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tatement of Cash Flows" sheetId="10" r:id="rId10"/>
    <s:sheet name="Securities Available for Sale" sheetId="11" r:id="rId11"/>
    <s:sheet name="Loans, Net and Allowance for Lo" sheetId="12" r:id="rId12"/>
    <s:sheet name="Commitments and Contingencies" sheetId="13" r:id="rId13"/>
    <s:sheet name="Repurchase Agreements and Other" sheetId="14" r:id="rId14"/>
    <s:sheet name="Income Taxes" sheetId="15" r:id="rId15"/>
    <s:sheet name="Fair Value Measurements" sheetId="16" r:id="rId16"/>
    <s:sheet name="Stock Awards and Stock Warrants" sheetId="17" r:id="rId17"/>
    <s:sheet name="Regulatory Matters" sheetId="18" r:id="rId18"/>
    <s:sheet name="Business Combinations" sheetId="19" r:id="rId19"/>
    <s:sheet name="Subsequent Event" sheetId="20" r:id="rId20"/>
    <s:sheet name="Summary of Significant Accoun21" sheetId="21" r:id="rId21"/>
    <s:sheet name="Summary of Significant Accoun22" sheetId="22" r:id="rId22"/>
    <s:sheet name="Statement of Cash Flows (Tables" sheetId="23" r:id="rId23"/>
    <s:sheet name="Securities Available for Sale (" sheetId="24" r:id="rId24"/>
    <s:sheet name="Loans, Net and Allowance for 25" sheetId="25" r:id="rId25"/>
    <s:sheet name="Commitments and Contingencies (" sheetId="26" r:id="rId26"/>
    <s:sheet name="Income Taxes (Tables)" sheetId="27" r:id="rId27"/>
    <s:sheet name="Fair Value Measurements (Tables" sheetId="28" r:id="rId28"/>
    <s:sheet name="Stock Awards and Stock Warran29" sheetId="29" r:id="rId29"/>
    <s:sheet name="Regulatory Matters (Tables)" sheetId="30" r:id="rId30"/>
    <s:sheet name="Summary of Significant Accoun31" sheetId="31" r:id="rId31"/>
    <s:sheet name="Summary of Significant Accoun32" sheetId="32" r:id="rId32"/>
    <s:sheet name="Statement of Cash Flows - Addit" sheetId="33" r:id="rId33"/>
    <s:sheet name="Statement of Cash Flows - Measu" sheetId="34" r:id="rId34"/>
    <s:sheet name="Securities Available for Sale -" sheetId="35" r:id="rId35"/>
    <s:sheet name="Securities Available for Sale36" sheetId="36" r:id="rId36"/>
    <s:sheet name="Securities Available for Sale37" sheetId="37" r:id="rId37"/>
    <s:sheet name="Securities Available for Sale38" sheetId="38" r:id="rId38"/>
    <s:sheet name="Securities Available for Sale39" sheetId="39" r:id="rId39"/>
    <s:sheet name="Loans, Net and Allowance for 40" sheetId="40" r:id="rId40"/>
    <s:sheet name="Loans, Net and Allowance for 41" sheetId="41" r:id="rId41"/>
    <s:sheet name="Loans, Net and Allowance for 42" sheetId="42" r:id="rId42"/>
    <s:sheet name="Loans, Net and Allowance for 43" sheetId="43" r:id="rId43"/>
    <s:sheet name="Loans, Net and Allowance for 44" sheetId="44" r:id="rId44"/>
    <s:sheet name="Loans, Net and Allowance for 45" sheetId="45" r:id="rId45"/>
    <s:sheet name="Loans, Net and Allowance for 46" sheetId="46" r:id="rId46"/>
    <s:sheet name="Loans, Net and Allowance for 47" sheetId="47" r:id="rId47"/>
    <s:sheet name="Loans, Net and Allowance for 48" sheetId="48" r:id="rId48"/>
    <s:sheet name="Loans, Net and Allowance for 49" sheetId="49" r:id="rId49"/>
    <s:sheet name="Loans, Net and Allowance for 50" sheetId="50" r:id="rId50"/>
    <s:sheet name="Loans, Net and Allowance for 51" sheetId="51" r:id="rId51"/>
    <s:sheet name="Commitments and Contingencies52" sheetId="52" r:id="rId52"/>
    <s:sheet name="Commitments and Contingencies -" sheetId="53" r:id="rId53"/>
    <s:sheet name="Repurchase Agreements and Oth54" sheetId="54" r:id="rId54"/>
    <s:sheet name="Income Taxes - Tax Expense (Det" sheetId="55" r:id="rId55"/>
    <s:sheet name="Income Taxes - Additional Infor" sheetId="56" r:id="rId56"/>
    <s:sheet name="Fair Value Measurements - Asset" sheetId="57" r:id="rId57"/>
    <s:sheet name="Fair Value Measurements - Ass58" sheetId="58" r:id="rId58"/>
    <s:sheet name="Fair Value Measurements - Carry" sheetId="59" r:id="rId59"/>
    <s:sheet name="Stock Awards and Stock Warran60" sheetId="60" r:id="rId60"/>
    <s:sheet name="Stock Awards and Stock Warran61" sheetId="61" r:id="rId61"/>
    <s:sheet name="Stock Awards and Stock Warran62" sheetId="62" r:id="rId62"/>
    <s:sheet name="Regulatory Matters - Additional" sheetId="63" r:id="rId63"/>
    <s:sheet name="Regulatory Matters - Actual Cap" sheetId="64" r:id="rId64"/>
    <s:sheet name="Business Combination - Addition"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724">
  <si>
    <t>Document and Entity Information - shares</t>
  </si>
  <si>
    <t>6 Months Ended</t>
  </si>
  <si>
    <t>Jun. 30, 2016</t>
  </si>
  <si>
    <t>Jul. 26,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IBTX</t>
  </si>
  <si>
    <t>Entity Registrant Name</t>
  </si>
  <si>
    <t>Independent Bank Group, Inc.</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bearing deposits in other banks</t>
  </si>
  <si>
    <t>Cash and cash equivalents</t>
  </si>
  <si>
    <t>Certificates of deposit held in other banks</t>
  </si>
  <si>
    <t>Securities available for sale (amortized cost of $282,616 and $270,711, respectively)</t>
  </si>
  <si>
    <t>Loans held for sale</t>
  </si>
  <si>
    <t>Loans, net of allowance for loan losses of $30,916 and $27,043, respectively</t>
  </si>
  <si>
    <t>Premises and equipment, net</t>
  </si>
  <si>
    <t>Other real estate owned</t>
  </si>
  <si>
    <t>Federal Home Loan Bank (FHLB) of Dallas stock and other restricted stock</t>
  </si>
  <si>
    <t>Bank-owned life insurance (BOLI)</t>
  </si>
  <si>
    <t>Deferred tax asset</t>
  </si>
  <si>
    <t>Goodwill</t>
  </si>
  <si>
    <t>Core deposit intangible, net</t>
  </si>
  <si>
    <t>Other assets</t>
  </si>
  <si>
    <t>Total assets</t>
  </si>
  <si>
    <t>Deposits:</t>
  </si>
  <si>
    <t>Noninterest-bearing</t>
  </si>
  <si>
    <t>Interest-bearing</t>
  </si>
  <si>
    <t>Total deposits</t>
  </si>
  <si>
    <t>FHLB advances</t>
  </si>
  <si>
    <t>Repurchase agreements</t>
  </si>
  <si>
    <t>Other borrowings</t>
  </si>
  <si>
    <t>Other borrowings, related parties</t>
  </si>
  <si>
    <t>Junior subordinated debentures</t>
  </si>
  <si>
    <t>Other liabilities</t>
  </si>
  <si>
    <t>Total liabilities</t>
  </si>
  <si>
    <t>Commitments and contingencies</t>
  </si>
  <si>
    <t xml:space="preserve"> </t>
  </si>
  <si>
    <t>Temporary equity: Series A preferred stock (0 and 23,938.35 shares issued and outstanding, respectively)</t>
  </si>
  <si>
    <t>Stockholders’ equity:</t>
  </si>
  <si>
    <t>Common stock (18,475,978 and 18,399,194 shares outstanding, respectively)</t>
  </si>
  <si>
    <t>Additional paid-in capital</t>
  </si>
  <si>
    <t>Retained earnings</t>
  </si>
  <si>
    <t>Accumulated other comprehensive income</t>
  </si>
  <si>
    <t>Total stockholders’ equity</t>
  </si>
  <si>
    <t>Total liabilities, temporary equity and stockholders’ equity</t>
  </si>
  <si>
    <t>Consolidated Balance Sheets (Parenthetical) - USD ($) $ in Thousands</t>
  </si>
  <si>
    <t>Amortized cost of securities available for sale</t>
  </si>
  <si>
    <t>Allowance for loan losses</t>
  </si>
  <si>
    <t>Common stock, shares outstanding (shares)</t>
  </si>
  <si>
    <t>Series A Preferred Stock</t>
  </si>
  <si>
    <t>Preferred stock, shares issued (shares)</t>
  </si>
  <si>
    <t>Preferred stock, shares outstanding (shares)</t>
  </si>
  <si>
    <t>Consolidated Statements of Income - USD ($) $ in Thousands</t>
  </si>
  <si>
    <t>3 Months Ended</t>
  </si>
  <si>
    <t>Jun. 30, 2015</t>
  </si>
  <si>
    <t>Interest income:</t>
  </si>
  <si>
    <t>Interest and fees on loans</t>
  </si>
  <si>
    <t>Interest on taxable securities</t>
  </si>
  <si>
    <t>Interest on nontaxable securities</t>
  </si>
  <si>
    <t>Interest on interest-bearing deposits and other</t>
  </si>
  <si>
    <t>Total interest income</t>
  </si>
  <si>
    <t>Interest expense:</t>
  </si>
  <si>
    <t>Interest on deposits</t>
  </si>
  <si>
    <t>Interest on FHLB advances</t>
  </si>
  <si>
    <t>Interest on repurchase agreements and other borrowings</t>
  </si>
  <si>
    <t>Interest on junior subordinated debentures</t>
  </si>
  <si>
    <t>Total interest expense</t>
  </si>
  <si>
    <t>Net interest income</t>
  </si>
  <si>
    <t>Provision for loan losses</t>
  </si>
  <si>
    <t>Net interest income after provision for loan losses</t>
  </si>
  <si>
    <t>Noninterest income:</t>
  </si>
  <si>
    <t>Service charges on deposit accounts</t>
  </si>
  <si>
    <t>Mortgage fee income</t>
  </si>
  <si>
    <t>Gain on sale of other real estate</t>
  </si>
  <si>
    <t>Gain on sale of securities available for sale</t>
  </si>
  <si>
    <t>Gain on sale of premises and equipment</t>
  </si>
  <si>
    <t>Increase in cash surrender value of BOLI</t>
  </si>
  <si>
    <t>Other</t>
  </si>
  <si>
    <t>Total noninterest income</t>
  </si>
  <si>
    <t>Noninterest expense:</t>
  </si>
  <si>
    <t>Salaries and employee benefits</t>
  </si>
  <si>
    <t>Occupancy</t>
  </si>
  <si>
    <t>Data processing</t>
  </si>
  <si>
    <t>FDIC assessment</t>
  </si>
  <si>
    <t>Advertising and public relations</t>
  </si>
  <si>
    <t>Communications</t>
  </si>
  <si>
    <t>Net other real estate owned expenses (including taxes)</t>
  </si>
  <si>
    <t>Other real estate impairment</t>
  </si>
  <si>
    <t>Core deposit intangible amortization</t>
  </si>
  <si>
    <t>Professional fees</t>
  </si>
  <si>
    <t>Acquisition expense, including legal</t>
  </si>
  <si>
    <t>Total noninterest expense</t>
  </si>
  <si>
    <t>Income before taxes</t>
  </si>
  <si>
    <t>Income tax expense</t>
  </si>
  <si>
    <t>Net income</t>
  </si>
  <si>
    <t>Basic earnings per share (usd per share)</t>
  </si>
  <si>
    <t>Diluted earnings per share (usd per share)</t>
  </si>
  <si>
    <t>Consolidated Statements of Comprehensive Income - USD ($) $ in Thousands</t>
  </si>
  <si>
    <t>Statement of Comprehensive Income [Abstract]</t>
  </si>
  <si>
    <t>Other comprehensive income (loss) before tax:</t>
  </si>
  <si>
    <t>Change in net unrealized gains (losses) on available for sale securities during the year</t>
  </si>
  <si>
    <t>Reclassification adjustment for gain on sale of securities available for sale included in net income</t>
  </si>
  <si>
    <t>Other comprehensive income (loss) before tax</t>
  </si>
  <si>
    <t>Income tax expense (benefit)</t>
  </si>
  <si>
    <t>Other comprehensive income (loss), net of tax</t>
  </si>
  <si>
    <t>Comprehensive income</t>
  </si>
  <si>
    <t>Consolidated Statements of Changes in Stockholders' Equity - USD ($) $ in Thousands</t>
  </si>
  <si>
    <t>Total</t>
  </si>
  <si>
    <t>Series A Preferred Stock $.01 Par Value 10 million shares authorized</t>
  </si>
  <si>
    <t>Common Stock $.01 Par Value 100 million shares authorized</t>
  </si>
  <si>
    <t>Additional Paid in Capital</t>
  </si>
  <si>
    <t>Retained Earnings</t>
  </si>
  <si>
    <t>Accumulated Other Comprehensive Income</t>
  </si>
  <si>
    <t>Beginning balance (shares) at Dec. 31, 2014</t>
  </si>
  <si>
    <t>Beginning balance at Dec. 31, 2014</t>
  </si>
  <si>
    <t>Increase (Decrease) in Stockholders' Equity [Roll Forward]</t>
  </si>
  <si>
    <t>Other comprehensive loss, net of tax</t>
  </si>
  <si>
    <t>Offering costs related to acquired bank</t>
  </si>
  <si>
    <t>Restricted stock forfeited (shares)</t>
  </si>
  <si>
    <t>Restricted stock forfeited</t>
  </si>
  <si>
    <t>Restricted stock granted (shares)</t>
  </si>
  <si>
    <t>Restricted stock granted</t>
  </si>
  <si>
    <t>Stock based compensation expense</t>
  </si>
  <si>
    <t>Income tax deficiency on restricted stock vested</t>
  </si>
  <si>
    <t>Preferred stock dividends</t>
  </si>
  <si>
    <t>Dividends ($0.16 per share in 2016 and 2015)</t>
  </si>
  <si>
    <t>Ending balance (shares) at Jun. 30, 2015</t>
  </si>
  <si>
    <t>Ending balance at Jun. 30, 2015</t>
  </si>
  <si>
    <t>Beginning balance (shares) at Dec. 31, 2015</t>
  </si>
  <si>
    <t>Beginning balance at Dec. 31, 2015</t>
  </si>
  <si>
    <t>Ending balance (shares) at Jun. 30, 2016</t>
  </si>
  <si>
    <t>Ending balance at Jun. 30, 2016</t>
  </si>
  <si>
    <t>Consolidated Statements of Changes in Stockholders' Equity (Parenthetical) - $ / shares</t>
  </si>
  <si>
    <t>Statement of Stockholders' Equity [Abstract]</t>
  </si>
  <si>
    <t>Dividends paid (usd per share)</t>
  </si>
  <si>
    <t>Preferred stock par value (usd per share)</t>
  </si>
  <si>
    <t>Preferred stock shares authorized (shares)</t>
  </si>
  <si>
    <t>Common stock par value (usd per share)</t>
  </si>
  <si>
    <t>Common stock shares authorized (shares)</t>
  </si>
  <si>
    <t>Consolidated Statements of Cash Flows - USD ($) $ in Thousands</t>
  </si>
  <si>
    <t>Cash flows from operating activities:</t>
  </si>
  <si>
    <t>Adjustments to reconcile net income to net cash provided by operating activities:</t>
  </si>
  <si>
    <t>Depreciation expense</t>
  </si>
  <si>
    <t>Accretion of income recognized on acquired loans</t>
  </si>
  <si>
    <t>Amortization of core deposit intangibles</t>
  </si>
  <si>
    <t>Amortization of premium on securities, net</t>
  </si>
  <si>
    <t>Amortization of discount and origination costs on other borrowings</t>
  </si>
  <si>
    <t>FHLB stock dividends</t>
  </si>
  <si>
    <t>Gain recognized on other real estate transactions</t>
  </si>
  <si>
    <t>Impairment of other real estate</t>
  </si>
  <si>
    <t>Deferred tax (benefit) expense</t>
  </si>
  <si>
    <t>Increase in cash surrender value of life insurance</t>
  </si>
  <si>
    <t>Loans originated for sale</t>
  </si>
  <si>
    <t>Proceeds from sale of loans</t>
  </si>
  <si>
    <t>Net change in other assets</t>
  </si>
  <si>
    <t>Net change in other liabilities</t>
  </si>
  <si>
    <t>Net cash provided by operating activities</t>
  </si>
  <si>
    <t>Cash flows from investing activities:</t>
  </si>
  <si>
    <t>Proceeds from maturities, calls and pay downs of securities available for sale</t>
  </si>
  <si>
    <t>Proceeds from sale of securities available for sale</t>
  </si>
  <si>
    <t>Purchases of securities available for sale</t>
  </si>
  <si>
    <t>Proceeds from maturities of certificates held in other banks</t>
  </si>
  <si>
    <t>Purchase of bank owned life insurance contracts</t>
  </si>
  <si>
    <t>Net (purchases) redemptions of FHLB stock</t>
  </si>
  <si>
    <t>Net loans originated</t>
  </si>
  <si>
    <t>Additions to premises and equipment</t>
  </si>
  <si>
    <t>Proceeds from sale of premises and equipment</t>
  </si>
  <si>
    <t>Proceeds from sale of other real estate owned</t>
  </si>
  <si>
    <t>Capitalized additions to other real estate owned</t>
  </si>
  <si>
    <t>Net cash used in investing activities</t>
  </si>
  <si>
    <t>Cash flows from financing activities:</t>
  </si>
  <si>
    <t>Net increase in demand deposits, NOW and savings accounts</t>
  </si>
  <si>
    <t>Net (decrease) increase in time deposits</t>
  </si>
  <si>
    <t>Proceeds from FHLB advances</t>
  </si>
  <si>
    <t>Repayments of FHLB advances</t>
  </si>
  <si>
    <t>Net change in repurchase agreements</t>
  </si>
  <si>
    <t>Repayments of other borrowings</t>
  </si>
  <si>
    <t>Redemption of preferred stock</t>
  </si>
  <si>
    <t>Offering costs paid in connection with acquired banks</t>
  </si>
  <si>
    <t>Dividends paid</t>
  </si>
  <si>
    <t>Net cash provided by financing activities</t>
  </si>
  <si>
    <t>Net change in cash and cash equivalents</t>
  </si>
  <si>
    <t>Cash and cash equivalents at beginning of year</t>
  </si>
  <si>
    <t>Cash and cash equivalents at end of period</t>
  </si>
  <si>
    <t>Summary of Significant Accounting Policies</t>
  </si>
  <si>
    <t>Accounting Policies [Abstract]</t>
  </si>
  <si>
    <t>Summary of Significant Accounting Policies Nature of Operations: Independent Bank Group, Inc. (IBG) through its subsidiary, Independent Bank, a Texas state banking corporation (Bank) (collectively known as the Company), provides a full range of banking services to individual and corporate customers in the North Texas, Central Texas and Houston areas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its wholly-owned subsidiaries, the Bank and IBG Adriatica Holdings, Inc. (Adriatica) and the Bank’s wholly-owned subsidiaries, IBG Real Estate Holdings, Inc., IBG Aircraft Company III, Preston Grand, Inc, and McKinney Avenue Holdings, Inc. and its wholly owned subsidiary, McKinney Avenue SPE 1, Inc. McKinney Avenue Holdings, Inc. and its subsidiary were formed during the first quarter 2016 for the purpose of possible future asset holdings. Adriatica became inactive in 2014.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5. The consolidated statement of condition at December 31, 2015 had been derived from the audited financial statements as of that date, but does not include all of the information and footnotes required by accounting principles generally accepted in the United States of America for complete financial statements. Segment Reporting: The Company has one reportable segment. The Company’s chief operating decision-maker uses consolidated results to make operating and strategic decisions. Reclassifications: Certain prior period financial statement amounts have been reclassified to conform to current period presentation. The reclassifications have no effect on net income or stockholders' equity as previously reported. Redemption of Small Business Lending Fund Series A Preferred Stock: On January 14, 2016, the Company redeemed all outstanding shares of its Senior Non-Cumulative Perpetual Small Business Lending Fund Series A Preferred Stock held by the Treasury and related accrued dividends.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2. 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Proceeds from the assumed exercise of dilutive stock warrants are assumed to be used to repurchase common stock at the average market price. Three Months Ended June 30, Six Months Ended June 30, 2016 2015 2016 2015 Basic earnings per share: Net income $ 11,809 $ 10,571 $ 24,261 $ 20,023 Less: Preferred stock dividends — (60 ) (8 ) (120 ) Net income after preferred stock dividends 11,809 10,511 24,253 19,903 Less: Undistributed earnings allocated to participating securities 174 183 385 362 Dividends paid on participating securities 25 27 53 58 Net income available to common shareholders $ 11,610 $ 10,301 $ 23,815 $ 19,483 Weighted-average basic shares outstanding 18,157,372 16,769,194 18,123,585 16,740,881 Basic earnings per share $ 0.64 $ 0.61 $ 1.31 $ 1.16 Diluted earnings per share: Net income available to common shareholders $ 11,610 $ 10,301 $ 23,815 $ 19,483 Total weighted-average basic shares outstanding 18,157,372 16,769,194 18,123,585 16,740,881 Add dilutive stock warrants 77,892 87,023 70,721 82,852 Total weighted-average diluted shares outstanding 18,235,264 16,856,217 18,194,306 16,823,733 Diluted earnings per share $ 0.64 $ 0.61 $ 1.31 $ 1.16 Anti-dilutive participating securities 35,504 24,379 38,533 43,661</t>
  </si>
  <si>
    <t>Statement of Cash Flows</t>
  </si>
  <si>
    <t>Supplemental Cash Flow Elements [Abstract]</t>
  </si>
  <si>
    <t>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Six Months Ended June 30, 2016 2015 Cash transactions: Interest expense paid $ 10,855 $ 9,805 Income taxes paid $ 12,010 $ 12,900 Noncash transactions: Accrued preferred stock dividends $ — $ 60 Transfers of loans to other real estate owned $ 523 $ — Loans to facilitate the sale of other real estate owned $ — $ 159 Securities purchased, not yet settled $ — $ 3,000 Excess tax deficiency on restricted stock vested $ (378 ) $ (66 ) Transfer of repurchase agreements to deposits $ 20,688 $ — The supplemental schedule of noncash investing activities from Company acquisition activity includes the following measurement-period adjustments made during the period: Six Months Ended June 30, 2016 2015 Assets acquired: Loans $ 735 $ — Goodwill (324 ) 361 Other real estate owned — (373 ) Core deposit intangibles (216 ) — Deferred tax asset (175 ) 193 Total assets $ 20 $ 181 Liabilities assumed: Other liabilities 20 181 Total liabilities $ 20 $ 181</t>
  </si>
  <si>
    <t>Securities Available for Sale</t>
  </si>
  <si>
    <t>Available-for-sale Securities [Abstract]</t>
  </si>
  <si>
    <t>Securities Available for Sale Securities available for sale have been classified in the consolidated balance sheets according to management’s intent. The amortized cost of securities and their approximate fair values at June 30, 2016 and December 31, 2015, are as follows: Amortized Cost Gross Unrealized Gains Gross Unrealized Losses Fair Value Securities Available for Sale June 30, 2016 U.S. treasuries $ 1,000 $ 1 $ — $ 1,001 Government agency securities 137,766 653 (5 ) 138,414 Obligations of state and municipal subdivisions 80,781 3,014 (87 ) 83,708 Residential pass-through securities guaranteed by FNMA, GNMA and FHLMC 63,069 1,799 (15 ) 64,853 $ 282,616 $ 5,467 $ (107 ) $ 287,976 December 31, 2015 U.S. treasuries $ 999 $ 3 $ — $ 1,002 Government agency securities 135,630 237 (567 ) 135,300 Obligations of state and municipal subdivisions 83,442 2,222 (248 ) 85,416 Residential pass-through securities guaranteed by FNMA, GNMA and FHLMC 50,640 1,202 (97 ) 51,745 $ 270,711 $ 3,664 $ (912 ) $ 273,463 Securities with a carrying amount of approximately $ 197,429 and $ 195,479 at June 30, 2016 and December 31, 2015, respectively, were pledged to secure public fund deposits and repurchase agreements. Proceeds from sale of securities available for sale and gross gains and gross losses for the three months and six months ended June 30, 2016 and 2015 were as follows: Three Months Ended June 30, Six Months Ended June 30, 2016 2015 2016 2015 Proceeds from sale 5,399 $ 12,128 $ 5,399 $ 12,128 Gross gains 4 90 4 90 Gross losses — — — — The amortized cost and estimated fair value of securities available for sale at June 30, 2016 , by contractual maturity, are shown below. Maturities of pass-through certificates will differ from contractual maturities because borrowers may have the right to call or prepay obligations with or without call or prepayment penalties. June 30, 2016 Securities Available for Sale Amortized Cost Fair Value Due in one year or less $ 28,438 $ 28,449 Due from one year to five years 129,613 130,355 Due from five to ten years 22,947 23,676 Thereafter 38,549 40,643 219,547 223,123 Residential pass-through securities guaranteed by FNMA, GNMA and FHLMC 63,069 64,853 $ 282,616 $ 287,976 The number of securities, unrealized losses and fair value, aggregated by investment category and length of time that individual securities have been in a continuous unrealized loss position, as of June 30, 2016 and December 31, 2015,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June 30, 2016 Government agency securities 1 $ 1,176 $ (5 ) 1 $ 1,000 $ — $ 2,176 $ (5 ) Obligations of state and municipal subdivisions 12 5,509 (16 ) 8 4,295 (71 ) 9,804 (87 ) Residential pass-through securities guaranteed by FNMA, GNMA and FHLMC 3 7,701 (15 ) — — — 7,701 (15 ) 16 $ 14,386 $ (36 ) 9 $ 5,295 $ (71 ) $ 19,681 $ (107 ) December 31, 2015 Government agency securities 25 $ 84,798 $ (531 ) 4 $ 4,964 $ (36 ) $ 89,762 $ (567 ) Obligations of state and municipal subdivisions 32 16,202 (88 ) 19 8,662 (160 ) 24,864 (248 ) Residential pass-through securities guaranteed by FNMA, GNMA and FHLMC 6 10,765 (97 ) — — — 10,765 (97 ) 63 $ 111,765 $ (716 ) 23 $ 13,626 $ (196 ) $ 125,391 $ (912 ) Unrealized losses are generally due to changes in interest rates. The Company has the intent to hold these securities until maturity or a forecasted recovery, and it is more likely than not that the Company will not have to sell the securities before the recovery of their cost basis. As such, the losses are deemed to be temporary.</t>
  </si>
  <si>
    <t>Loans, Net and Allowance for Loan Losses</t>
  </si>
  <si>
    <t>Receivables [Abstract]</t>
  </si>
  <si>
    <t>Loans, Net and Allowance for Loan Losses Loans, net at June 30, 2016 and December 31, 2015, consisted of the following: June 30, December 31, 2016 2015 Commercial $ 636,557 $ 731,818 Real estate: Commercial 2,229,913 1,949,734 Commercial construction, land and land development 444,738 419,611 Residential 626,245 607,990 Single family interim construction 232,658 187,984 Agricultural 48,976 50,178 Consumer 32,233 41,966 Other 137 124 4,251,457 3,989,405 Deferred loan fees (1,992 ) (1,553 ) Allowance for loan losses (30,916 ) (27,043 ) $ 4,218,549 $ 3,960,809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June 30, 2016 and December 31, 2015, there were approximately $ 108.9 million and $ 182.5 million of exploration and production (E&amp;P) energy loans outstanding, respectively.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 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 large percentage of the Company’s portfolio consists of commercial and residential real estate loans. As of June 30, 2016 and December 31, 2015 , there were no concentrations of loans related to a single industry in excess of 10% of total loans. The allowance for loan losses is an amount that management believes will be adequate to absorb estimated losses relating to specifically identified loans, as well as probable credit losses inherent in the balance of the loan portfolio. 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in which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Loans requiring an allocated loan loss provision are generally identified at the servicing officer level based on review of weekly past due reports and/or the loan officer’s communication with borrowers. In addition, past due loans are discussed at weekly officer loan committee meetings to determine if classification is warranted. The Company’s credit department has implemented an internal risk based loan review process to identity potential internally classified loans that supplements the annual independent external loan review. The external review generally covers all loans greater than $2.9 million annually. These reviews include analysis of borrower’s financial condition, payment histories and collateral values to determine if a loan should be internally classified. Generally, once classified, an impaired loan analysis is completed by the credit department to determine if the loan is impaired and the amount of allocated allowance required. The Texas economy, specifically the Company’s lending area of north, central and southeast Texas, has generally performed better than certain other parts of the country. However, the ongoing volatility in oil prices has the potential to have a negative impact on the Texas economy, specifically in Houston. The risk of loss associated with all segments of the portfolio could increase due to this impact. The Company increased its allowance for loan losses during the first quarter 2016 in consideration of this risk to the energy portfolio. Due to the stabilization of commodity prices and reductions to the energy portfolio during the second quarter 2016, no additional allocations were warranted.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loan losses by loan class for the three and six months ended June 30, 2016 and 2015 : Commercial Commercial Real Estate, Land and Land Development Residential Real Estate Single-Family Interim Construction Agricultural Consumer Other Unallocated Total Three months ended June 30, 2016 Balance at the beginning of period $ 12,173 $ 14,001 $ 2,473 $ 989 $ 187 $ 162 $ 16 $ (17 ) $ 29,984 Provision for loan losses 374 1,491 52 132 (12 ) 7 23 56 2,123 Charge-offs (1,191 ) — — — — (1 ) (22 ) — (1,214 ) Recoveries 1 — 8 — — 3 11 — 23 Balance at end of period $ 11,357 $ 15,492 $ 2,533 $ 1,121 $ 175 $ 171 $ 28 $ 39 $ 30,916 Six months ended June 30, 2016 Balance at the beginning of period $ 10,573 $ 13,007 $ 2,339 $ 769 $ 215 $ 164 $ — $ (24 ) $ 27,043 Provision for loan losses 1,966 2,537 185 352 (40 ) 4 53 63 5,120 Charge-offs (1,191 ) (54 ) — — — (2 ) (45 ) — (1,292 ) Recoveries 9 2 9 — — 5 20 — 45 Balance at end of period $ 11,357 $ 15,492 $ 2,533 $ 1,121 $ 175 $ 171 $ 28 $ 39 $ 30,916 Three months ended June 30, 2015 Balance at the beginning of period $ 6,078 $ 10,654 $ 2,194 $ 734 $ 238 $ 156 $ — $ 173 $ 20,227 Provision for loan losses 658 1,054 122 4 (4 ) 57 — (232 ) 1,659 Charge-offs (106 ) — — — — (41 ) — — (147 ) Recoveries 2 12 2 — — 9 — — 25 Balance at end of period $ 6,632 $ 11,720 $ 2,318 $ 738 $ 234 $ 181 $ — $ (59 ) $ 21,764 Six months ended June 30, 2015 Balance at the beginning of period $ 5,051 $ 10,110 $ 2,205 $ 669 $ 246 $ 146 $ — $ 125 $ 18,552 Provision for loan losses 1,681 1,580 109 69 (12 ) 86 — (184 ) 3,329 Charge-offs (106 ) — — — — (77 ) — — (183 ) Recoveries 6 30 4 — — 26 — — 66 Balance at end of period $ 6,632 $ 11,720 $ 2,318 $ 738 $ 234 $ 181 $ — $ (59 ) $ 21,764 The following table details the amount of the allowance for loan losses and recorded investment in loans by class as of June 30, 2016 and December 31, 2015: Commercial Commercial Real Estate, Land and Land Development Residential Real Estate Single-Family Interim Construction Agricultural Consumer Other Unallocated Total June 30, 2016 Allowance for losses: Individually evaluated for impairment $ 3,587 $ 4 $ — $ — $ — $ — $ — $ — $ 3,591 Collectively evaluated for impairment 7,770 15,488 2,533 1,121 175 171 28 39 27,325 Loans acquired with deteriorated credit quality — — — — — — — — — Ending balance $ 11,357 $ 15,492 $ 2,533 $ 1,121 $ 175 $ 171 $ 28 $ 39 $ 30,916 Loans: Individually evaluated for impairment $ 11,959 $ 1,392 $ 3,703 $ — $ — $ 64 $ — $ — $ 17,118 Collectively evaluated for impairment 621,716 2,641,515 620,529 232,658 48,976 32,152 137 — 4,197,683 Acquired with deteriorated credit quality 2,882 31,744 2,013 — — 17 — — 36,656 Ending balance $ 636,557 $ 2,674,651 $ 626,245 $ 232,658 $ 48,976 $ 32,233 $ 137 $ — $ 4,251,457 December 31, 2015 Allowance for losses: Individually evaluated for impairment $ 3,085 $ 116 $ — $ — $ — $ 2 $ — $ — $ 3,203 Collectively evaluated for impairment 7,488 12,891 2,339 769 215 162 — (24 ) 23,840 Loans acquired with deteriorated credit quality — — — — — — — — — Ending balance $ 10,573 $ 13,007 $ 2,339 $ 769 $ 215 $ 164 $ — $ (24 ) $ 27,043 Loans: Individually evaluated for impairment $ 7,382 $ 4,671 $ 3,136 $ — $ 170 $ 111 $ — $ — $ 15,470 Collectively evaluated for impairment 720,732 2,321,209 602,206 187,984 50,008 41,835 124 — 3,924,098 Acquired with deteriorated credit quality 3,704 43,465 2,648 — — 20 — — 49,837 Ending balance $ 731,818 $ 2,369,345 $ 607,990 $ 187,984 $ 50,178 $ 41,966 $ 124 $ — $ 3,989,405 Nonperforming loans by loan class at June 30, 2016 and December 31, 2015, are summarized as follows: Commercial Commercial Real Estate, Land and Land Development Residential Real Estate Single-Family Interim Construction Agricultural Consumer Other Total June 30, 2016 Nonaccrual loans $ 11,950 $ 56 $ 1,141 $ — $ — $ 82 $ — $ 13,229 Loans past due 90 days and still accruing 7 — — — — — — 7 Troubled debt restructurings (not included in nonaccrual or loans past due and still accruing) 9 1,336 2,597 — — — — 3,942 $ 11,966 $ 1,392 $ 3,738 $ — $ — $ 82 $ — $ 17,178 December 31, 2015 Nonaccrual loans $ 7,366 $ 591 $ 552 $ — $ 170 $ 111 $ — $ 8,790 Loans past due 90 days and still accruing — — — — — — — — Troubled debt restructurings (not included in nonaccrual or loans past due and still accruing) 16 3,480 2,574 — — — — 6,070 $ 7,382 $ 4,071 $ 3,126 $ — $ 170 $ 111 $ — $ 14,860 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Impaired loans are those loans where it is probable that all amounts due will not be collected according to contractual terms of the loan agreement.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 All commercial, real estate, agricultural loans and troubled debt restructurings are considered for individual impairment analysis. Smaller balance consumer loans are collectively evaluated for impairment. Impaired loans by loan class at June 30, 2016 and December 31, 2015, are summarized as follows: Commercial Commercial Real Estate, Land and Land Development Residential Real Estate Single-Family Interim Construction Agricultural Consumer Other Total June 30, 2016 Recorded investment in impaired loans: Impaired loans with an allowance for loan losses $ 6,777 $ 78 $ — $ — $ — $ — $ — $ 6,855 Impaired loans with no allowance for loan losses 5,182 1,314 3,703 — — 64 — 10,263 Total $ 11,959 $ 1,392 $ 3,703 $ — $ — $ 64 $ — $ 17,118 Unpaid principal balance of impaired loans $ 13,488 $ 1,436 $ 3,723 $ — $ — $ 80 $ — $ 18,727 Allowance for loan losses on impaired loans $ 3,587 $ 4 $ — $ — $ — $ — $ — $ 3,591 December 31, 2015 Recorded investment in impaired loans: Impaired loans with an allowance for loan losses $ 7,221 $ 1,930 $ — $ — $ — $ 5 $ — $ 9,156 Impaired loans with no allowance for loan losses 161 2,741 3,136 — 170 106 — 6,314 Total $ 7,382 $ 4,671 $ 3,136 $ — $ 170 $ 111 $ — $ 15,470 Unpaid principal balance of impaired loans $ 7,520 $ 4,936 $ 3,204 $ — $ 172 $ 133 $ — $ 15,965 Allowance for loan losses on impaired loans $ 3,085 $ 116 $ — $ — $ — $ 2 $ — $ 3,203 For the three months ended June 30, 2016 Average recorded investment in impaired loans $ 17,966 $ 1,789 $ 3,441 $ — $ — $ 70 $ — $ 23,266 Interest income recognized on impaired loans $ — $ 13 $ 32 $ — $ — $ — $ — $ 45 For the six months ended June 30, 2016 Average recorded investment in impaired loans $ 14,438 $ 2,750 $ 3,339 $ — $ 57 $ 84 $ — $ 20,668 Interest income recognized on impaired loans $ — $ 38 $ 72 $ — $ — $ — $ — $ 110 For the three months ended June 30, 2015 Average recorded investment in impaired loans $ 5,788 $ 6,389 $ 3,248 $ — $ — $ 79 $ — $ 15,504 Interest income recognized on impaired loans $ 22 $ 97 $ 63 $ — $ — $ — $ — $ 182 For the six months ended June 30, 2015 Average recorded investment in impaired loans $ 4,352 $ 6,515 $ 3,294 $ — $ — $ 78 $ — $ 14,239 Interest income recognized on impaired loans $ 43 $ 192 $ 93 $ — $ — $ 1 $ — $ 329 Certain impaired loans have adequate collateral and do not require a related allowance for loan loss. 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Modifications primarily relate to extending the amortization periods of the loans and interest rate concessions. The majority of these loans were identified as impaired prior to restructuring; therefore, the modifications did not materially impact the Company’s determination of the allowance for loan losses. The recorded investment in troubled debt restructurings, including those on nonaccrual, was $4,052 and $6,691 as of June 30, 2016 and December 31, 2015. Following is a summary of loans modified under troubled debt restructurings during the three and six months ended June 30, 2016 and 2015 : . Commercial Commercial Real Estate, Land and Land Development Residential Real Estate Single-Family Interim Construction Agricultural Consumer Other Total Troubled debt restructurings during the three months ended June 30, 2016 Number of contracts 1 — — — — — — 1 Pre-restructuring outstanding recorded investment $ 24 $ — $ — $ — $ — $ — $ — $ 24 Post-restructuring outstanding recorded investment $ 24 $ — $ — $ — $ — $ — $ — $ 24 Troubled debt restructurings during the six months ended June 30, 2016 Number of contracts 1 — — — — — — 1 Pre-restructuring outstanding recorded investment $ 24 $ — $ — $ — $ — $ — $ — $ 24 Post-restructuring outstanding recorded investment $ 24 $ — $ — $ — $ — $ — $ — $ 24 Troubled debt restructurings during the three months ended June 30, 2015 Number of contracts — — — — — — — — Pre-restructuring outstanding recorded investment $ — $ — $ — $ — $ — $ — $ — $ — Post-restructuring outstanding recorded investment $ — $ — $ — $ — $ — $ — $ — $ — Troubled debt restructurings during the six months ended June 30, 2015 Number of contracts — — — — — — — — Pre-restructuring outstanding recorded investment $ — $ — $ — $ — $ — $ — $ — $ — Post-restructuring outstanding recorded investment $ — $ — $ — $ — $ — $ — $ — $ — At June 30, 2016 and 2015, there were no loans modified under troubled debt restructurings during the previous twelve month period that subsequently defaulted during the three and six months ended June 30, 2016 and 2015, respectively. At June 30, 2016 and 2015, the Company had no commitments to lend additional funds to any borrowers with loans whose terms have been modified under troubled debt restructurings. Loans are considered past due if the required principal and interest payments have not been received as of the date such payments were due. The following table presents information regarding the aging of past due loans by loan class as of June 30, 2016 and December 31, 2015: Loans 30-89 Days Past Due Loans 90 or More Past Due Total Past Due Loans Current Loans Total Loans June 30, 2016 Commercial $ 183 $ 8,949 $ 9,132 $ 627,425 $ 636,557 Commercial real estate, land and land development 531 41 572 2,674,079 2,674,651 Residential real estate 1,986 328 2,314 623,931 626,245 Single-family interim construction 1,243 — 1,243 231,415 232,658 Agricultural 252 — 252 48,724 48,976 Consumer 88 47 135 32,098 32,233 Other — — — 137 137 $ 4,283 $ 9,365 $ 13,648 $ 4,237,809 $ 4,251,457 December 31, 2015 Commercial $ 2,740 $ 7,220 $ 9,960 $ 721,858 $ 731,818 Commercial real estate, land and land development 2,059 — 2,059 2,367,286 2,369,345 Residential real estate 1,456 330 1,786 606,204 607,990 Single-family interim construction 503 — 503 187,481 187,984 Agricultural 89 170 259 49,919 50,178 Consumer 290 26 316 41,650 41,966 Other — — — 124 124 $ 7,137 $ 7,746 $ 14,883 $ 3,974,522 $ 3,989,405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There is possibility that some future loss could be sustained by the Company if such weakness is not corrected. The Doubtful category includes loans that are in default or principal exposure is probable. Substandard and Doubtful loans are individually evaluated to determine if they should be classified as impaired and an allowance is allocated if deemed necessary under ASC 310-10. The loans that are not impaired are included with the remaining “pass” credits in determining the portion of the allowance for loan loss based on historical loss experience and other qualitative factors. The portfolio is segmented into categories including: commercial loans, consumer loans, commercial real estate loans, residential real estate loans and agricultural loans. The adjusted historical loss percentage is applied to each category. Each category is then added together to determine the allowance allocated under ASC 450-20. A summary of loans by credit quality indicator by class as of June 30, 2016 and December 31, 2015 , is as follows: Pass Pass/ Watch Special Mention Substandard Doubtful Total June 30, 2016 Commercial $ 561,126 $ 35,057 $ 7,590 $ 32,784 $ — $ 636,557 Commercial real estate, construction, land and land development 2,659,724 10,024 3,499 1,404 — 2,674,651 Residential real estate 619,256 1,688 376 4,925 — 626,245 Single-family interim construction 232,658 — — — — 232,658 Agricultural 48,925 51 — — — 48,976 Consumer 32,085 26 19 103 — 32,233 Other 137 — — — — 137 $ 4,153,911 $ 46,846 $ 11,484 $ 39,216 $ — $ 4,251,457 December 31, 2015 Commercial $ 616,149 $ 46,607 $ 44,469 $ 24,593 $ — $ 731,818 Commercial real estate, construction, land and land development 2,343,883 18,463 3,341 3,658 — 2,369,345 Residential real estate 599,937 2,150 982 4,921 — 607,990 Single-family interim construction 187,984 — — — — 187,984 Agricultural 48,185 66 1,757 170 — 50,178 Consumer 41,601 57 32 276 — 41,966 Other 124 — — — — 124 $ 3,837,863 $ 67,343 $ 50,581 $ 33,618 $ — $ 3,989,405 The Company has acquired certain loans which experienced credit deterioration since origination (purchased credit impaired (PCI) loans). Accretion on PCI loans is based on estimated future cash flows, regardless of contractual maturity. No additional PCI loans were acquired during the six months ended June 30, 2016. The following table summarizes the outstanding balance and related carrying amount of purchased credit impaired loans as of the respective acquisition date for the acquisition occurring in 2015: Acquisition Date November 1, 2015 Grand Bank Outstanding balance $ 3,548 Nonaccretable difference (593 ) Accretable yield — Carrying amount $ 2,955 The carrying amount of all acquired PCI loans included in the consolidated balance sheet and the related outstanding balance at June 30, 2016 and December 31, 2015, were as follows: June 30, 2016 December 31, 2015 Outstanding balance $ 41,799 $ 57,178 Carrying amount 36,656 49,837 There was no allocation established in the allowance for loan losses relating to PCI loans at June 30, 2016 or December 31, 2015. The changes in accretable yield during the six months ended June 30, 2016 and 2015 in regard to loans transferred at acquisition for which it was probable that all contractually required payments would not be collected are presented in the table below. For the Six Months Ended June 30, 2016 2015 Balance at January 1, $ 2,380 $ 2,546 Additions — — Accretion (653 ) (460 ) Transfers from nonaccretable — 748 Balance at June 30, $ 1,727 $ 2,834</t>
  </si>
  <si>
    <t>Commitments and Contingencies</t>
  </si>
  <si>
    <t>Commitments and Contingencies Disclosure [Abstract]</t>
  </si>
  <si>
    <t>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June 30, 2016 and December 31, 2015 , the approximate amounts of these financial instruments were as follows: June 30, December 31, 2016 2015 Commitments to extend credit $ 871,230 $ 838,341 Standby letters of credit 10,192 10,361 $ 881,422 $ 848,70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s of June 30, 2016 and December 31, 2015 , no amounts have been recorded as liabilities for the Company’s potential obligations under these guarantees. Litigation The Company is involved in certain legal actions arising from normal business activities. Management believes that the outcome of such proceedings will not materially affect the financial position, results of operations or cash flows of the Company. Independent Bank is a party to a legal proceeding inherited by Independent Bank in connection with its acquisition of BOH Holdings, Inc. and its subsidiary, Bank of Houston. Please see Part II, Item 1. for more details on this lawsuit. Lease Commitments The Company leases certain branch facilities and other facilities. Rent expense related to these leases amounted to $ 638 and $ 1,313 for the three and six months ended June 30, 2016, respectively, and $ 501 and $984 for the three and six months ended June 30, 2015, respectively.</t>
  </si>
  <si>
    <t>Repurchase Agreements and Other Borrowings</t>
  </si>
  <si>
    <t>Debt Disclosure [Abstract]</t>
  </si>
  <si>
    <t>Repurchase Agreements and Other Borrowings At June 30, 2016 and December 31, 2015, repurchase agreements totaled $0 and $12,160 , respectively. During the six months ended June 30, 2016, repurchase agreements were transferred to deposit accounts. Other borrowings, including those borrowings due to related parties totaled $107,385 and $70,798 at June 30, 2016 and December 31, 2015, respectively. The balance of borrowings at June 30, 2016 is net of discount and origination costs totaling $2,615 . In June 2016, the Company issued an additional $45,000 in aggregate principal of it's 5.875% subordinated notes (notes) due August 1, 2024. The notes were sold at an original discount of $787.5 , which will be amortized into interest expense over the life of the notes. Interest on the notes is payable semiannually. The notes may not be redeemed prior to maturity and meet the criteria to be recognized as Tier 2 capital for regulatory purposes. In January 2016, the Company redeemed two debenture issuances in full with principal payments totaling $5,798 plus all interest accrued at time of redemption.</t>
  </si>
  <si>
    <t>Income Taxes</t>
  </si>
  <si>
    <t>Income Tax Disclosure [Abstract]</t>
  </si>
  <si>
    <t>Income Taxes Income tax expense for the three and six months ended June 30, 2016 and 2015 was as follows: Three Months Ended June 30, Six Months Ended June 30, 2016 2015 2016 2015 Income tax expense for the period $ 5,857 $ 5,204 $ 12,019 $ 9,740 Effective tax rate 33.2 % 33.0 % 33.1 % 32.7 % The effective tax rates differ from the statutory federal tax rate of 35% largely due to tax exempt interest income earned on certain investment securities and loans and the nontaxable earnings on bank owned life insurance.</t>
  </si>
  <si>
    <t>Fair Value Measurements</t>
  </si>
  <si>
    <t>Fair Value Disclosures [Abstract]</t>
  </si>
  <si>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table represents assets reported on the consolidated balance sheets at their fair value on a recurring basis as of June 30, 2016 and December 31, 2015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June 30, 2016 Measured on a recurring basis: Assets: Investment securities available for sale: U.S. treasuries $ 1,001 $ — $ 1,001 $ — Government agency securities 138,414 — 138,414 — Obligations of state and municipal subdivisions 83,708 — 83,708 — Residential pass-through securities guaranteed by FNMA, GNMA and FHLMC 64,853 — 64,853 — December 31, 2015 Measured on a recurring basis: Assets: Investment securities available for sale: U.S. treasuries $ 1,002 $ — $ 1,002 $ — Government agency securities 135,300 — 135,300 — Obligations of state and municipal subdivisions 85,416 — 85,416 — Residential pass-through securities guaranteed by FNMA, GNMA and FHLMC 51,745 — 51,745 — There were no transfers between level categorizations and no changes in valuation methodologies for the periods presented. A description of the valuation methodologies used for instruments measured at fair value, as well as the general classification of such instruments pursuant to the valuation hierarchy, is set forth below.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June 30, 2016 and December 31, 2015,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June 30, 2016 Measured on a nonrecurring basis: Assets: Impaired loans $ 6,155 $ — $ — $ 6,155 $ 504 Other real estate — — — — — December 31, 2015 Measured on a nonrecurring basis: Assets: Impaired loans $ 4,827 $ — $ — $ 4,827 $ 3,029 Other real estate 577 — — 577 35 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Therefore, the Company has categorized its impaired loans as Level 3. Other real estate is measured at fair value on a nonrecurring basis (upon initial recognition or subsequent impairment). Other real estate is classified within Level 3 of the valuation hierarchy. When transferred from the loan portfolio, other real estate is adjusted to fair value less estimated selling costs and is subsequently carried at the lower of carrying value or fair value less estimated selling costs. The fair value is determined using an external appraisal process, discounted based on internal criteria. In addition, mortgage loans held for sale are required to be measured at the lower of cost or fair value. The fair value of mortgage loans held for sale is based upon binding quotes or bids from third party investors. As of June 30, 2016 and December 31, 2015, all mortgage loans held for sale were recorded at cost.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rates in the market. Loans and loans held for sale: For variable-rate loans that reprice frequently and have no significant changes in credit risk, fair values are based on carrying values. Fair values for certain mortgage loans (for example, one-to-four family residential), commercial real estate and commercial loans are estimated using discounted cash flow analyses, using interest rates currently being offered for loans with similar terms to borrowers of similar credit quality.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Repurchase agreements and other borrowings: The carrying value of repurchase agreements approximates fair value due to the short term nature. The fair values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Company’s current incremental borrowing rates for similar types of borrowing arrangements.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he carrying amount, estimated fair value and the level of the fair value hierarchy of the Company’s financial instruments were as follows at June 30, 2016 and December 31, 2015: Fair Value Measurements at Reporting Date Using Carrying Amount Estimated Fair Value Quoted Prices in Active Markets for Identical Assets (Level 1) Significant Other Observable Inputs (Level 2) Significant Unobservable Inputs (Level 3) June 30, 2016 Financial assets: Cash and cash equivalents $ 436,605 $ 436,605 $ 436,605 $ — $ — Certificates of deposit held in other banks 12,886 12,894 — 12,894 — Securities available for sale 287,976 287,976 — 287,976 — Loans held for sale 13,942 13,942 — 13,942 — Loans, net 4,218,549 4,217,715 — 4,214,451 3,264 FHLB of Dallas stock and other restricted stock 26,379 26,379 — 26,379 — Accrued interest receivable 11,345 11,345 — 11,345 — Financial liabilities: Deposits 4,208,405 4,211,631 — 4,211,631 — Accrued interest payable 3,799 3,799 — 3,799 — FHLB advances 470,784 461,899 — 461,899 — Other borrowings 107,385 108,075 — 108,075 — Junior subordinated debentures 18,147 18,147 — 18,147 — Off-balance sheet assets (liabilities): Commitments to extend credit — — — — — Standby letters of credit — — — — — December 31, 2015 Financial assets: Cash and cash equivalents $ 293,279 $ 293,279 $ 293,279 $ — $ — Certificates of deposit held in other banks 61,746 61,873 — 61,873 — Securities available for sale 273,463 273,463 — 273,463 — Loans held for sale 12,299 12,299 — 12,299 — Loans, net 3,960,809 3,966,199 — 3,960,246 5,953 FHLB of Dallas stock and other restricted stock 14,256 14,256 — 14,256 — Accrued interest receivable 10,991 10,991 — 10,991 — Financial liabilities: Deposits 4,028,279 4,031,365 — 4,031,365 — Accrued interest payable 2,792 2,792 — 2,792 — FHLB advances 288,325 295,345 — 295,345 — Repurchase agreements 12,160 12,160 — 12,160 — Other borrowings 70,798 70,935 — 70,935 — Junior subordinated debentures 18,147 18,128 — 18,128 — Off-balance sheet assets (liabilities): Commitments to extend credit — — — — — Standby letters of credit — — — — —</t>
  </si>
  <si>
    <t>Stock Awards and Stock Warrants</t>
  </si>
  <si>
    <t>Disclosure of Compensation Related Costs, Share-based Payments [Abstract]</t>
  </si>
  <si>
    <t>Stock Awards and Stock Warrants The Company grants common stock awards to certain employees of the Company. The common stock issued prior to 2013 vests five years from the date the award is granted and the related compensation expense is recognized over the vesting period. In connection with the initial public offering in April 2013, the Board of Directors adopted a new 2013 Equity Incentive Plan. Under this plan, the Compensation Committee may grant awards in the form of restricted stock, restricted stock rights, restricted stock units, qualified and nonqualified stock options, performance-based share awards and other equity-based awards. The Plan reserved 800,000 shares of common stock to be awarded by the Company’s compensation committee. The shares currently issued under the 2013 Plan are restricted and will vest evenly over the required employment period, generally ranging from three to five years. Shares granted under a previous plan prior to 2012 and those in and subsequent to 2013 under the 2013 Equity Incentive Plan were issued at the date of grant and receive dividends. Shares issued under a revised plan in 2012 are not outstanding shares of the Company until they vest and do not receive dividends. During the six months ended June 30, 2016, 1,600 shares that were issued under the 2012 Plan vested during the period. The following table summarizes the activity in nonvested shares for the six months ended June 30, 2016 and 2015 : Number of Shares Weighted Average Grant Date Fair Value Nonvested shares, December 31, 2015 373,572 $ 40.29 Granted during the period 81,220 30.88 Vested during the period (107,539 ) 39.95 Forfeited during the period (6,836 ) 41.34 Nonvested shares, June 30, 2016 340,417 $ 34.87 Nonvested shares, December 31, 2014 373,886 $ 41.58 Granted during the period 87,124 31.41 Vested during the period (79,642 ) 42.18 Forfeited during the period (14,599 ) 28.82 Nonvested shares, June 30, 2015 366,769 $ 40.19 Compensation expense related to these awards is recorded based on the fair value of the award at the date of grant and totaled $2,421 and $3,641 for the three and six months ended June 30, 2016 , respectively and $1,002 and $2,099 for the three and six months ended June 30, 2015, respectively. Compensation expense is recorded in salaries and employee benefits in the accompanying consolidated statements of income. At June 30, 2016 , future compensation expense is estimated to be $8,559 and will be recognized over a remaining weighted average period of 2.77 years. The fair value of common stock awards that vested during the six months ended June 30, 2016 and 2015 was $3,185 and $3,045 , respectively. The Company has recorded $ (378) and $ (66) to additional paid in capital, which represents the income tax deficiency recognized on the vested shares for the six months ended June 30, 2016 and 2015, respectively. During the six months ended June 30, 2016, the Company modified the restricted stock agreements for two employees, which resulted in 3,000 net shares issued and incremental compensation costs of $1,014 . There were no significant modifications for the six months ended June 30, 2015. At June 30, 2016 , the future vesting schedule of the nonvested shares is as follows: First year 179,525 Second year 100,197 Third year 49,495 Fourth year 6,600 Fifth year 4,600 Total nonvested shares 340,417 The Company has warrants outstanding representing the right to purchase 150,544 shares of Company stock at $17.19 per share to certain Company directors and shareholders. The warrants were issued in return for the shareholders' agreement to repurchase the subordinated debt outstanding to an unaffiliated bank in the event of Company default. The warrants were recorded as equity awards at fair value and were being amortized over the term of the debt. The subordinated debt was paid off by the Company in 2013. The warrants expire in December 2018.</t>
  </si>
  <si>
    <t>Regulatory Matters</t>
  </si>
  <si>
    <t>Regulated Operations [Abstract]</t>
  </si>
  <si>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the "Basel III Capital Rules").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June 30, 2016 and December 31, 2015, the Company and the Bank meet all capital adequacy requirements to which they are subject, including the capital buffer requirement. As of June 30, 2016 and December 31, 2015,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since that notification that management believes have changed the Bank’s category. The actual capital amounts and ratios of the Company and Bank as of June 30, 2016 and December 31, 2015, are presented in the following table: Actual Minimum for Capital Adequacy Purposes To Be Well Capitalized Under Prompt Corrective Action Provisions Amount Ratio Amount Ratio Amount Ratio June 30, 2016 Total capital to risk weighted assets: Consolidated $ 519,835 11.35 % $ 366,375 8.00 % N/A N/A Bank 513,567 11.22 366,177 8.00 $ 457,722 10.00 % Tier 1 capital to risk weighted assets: Consolidated 378,919 8.27 274,781 6.00 N/A N/A Bank 482,651 10.54 274,633 6.00 366,177 8.00 % Common equity tier 1 to risk weighted assets Consolidated 361,319 7.89 206,086 4.50 N/A N/A Bank 482,651 10.54 205,975 4.50 297,519 6.50 % Tier 1 capital to average assets: Consolidated 378,919 7.42 204,149 4.00 N/A N/A Bank 482,651 9.46 204,061 4.00 255,076 5.00 % December 31, 2015 Total capital to risk weighted assets: Consolidated $ 473,993 11.14 % $ 340,533 8.00 % N/A N/A Bank 470,495 11.06 340,259 8.00 $ 425,323 10.00 % Tier 1 capital to risk weighted assets: Consolidated 379,631 8.92 255,400 6.00 N/A N/A Bank 443,452 10.43 255,194 6.00 340,259 8.00 % Common equity tier 1 to risk weighted assets Consolidated 338,093 7.94 191,550 4.50 N/A N/A Bank 443,452 10.43 191,396 4.50 276,460 6.50 % Tier 1 capital to average assets: Consolidated 379,631 8.28 183,379 4.00 N/A N/A Bank 443,452 9.72 182,421 4.00 228,026 5.00 %</t>
  </si>
  <si>
    <t>Business Combinations</t>
  </si>
  <si>
    <t>Business Combinations [Abstract]</t>
  </si>
  <si>
    <t>Business Combinations Grand Bank During the six months ended June 30, 2016, the Company made measurement-period adjustments to previously-reported acquisition accounting estimates for the November 1, 2015 acquisition of Grand Bank. The adjustments were a result of finalizing the fair value valuation analysis for the acquired loans and core deposits, and additional termination accruals identified that related to Grand Bank accounts that existed prior to the acquisition. The adjustments resulted in decreases of $324 to goodwill, $175 to deferred tax asset, $216 to core deposit intangible, and increases of $735 to loans and $20 to other liabilities.</t>
  </si>
  <si>
    <t>Subsequent Event</t>
  </si>
  <si>
    <t>Subsequent Events [Abstract]</t>
  </si>
  <si>
    <t>Subsequent Events Line of Credit Amendment On July 18, 2016, the Company's unsecured line of credit with two unrelated commercial banks was amended to extend the termination date and to change certain loan agreement terms related to the Company's capital ratios. The line bears interest at LIBOR plus 2.50% and matures on July 17, 2017. As of June 30, 2016, there were no borrowings outstanding against this line. Declaration of Dividends On July 27, 2016, the Company declared a quarterly cash dividend in the amount of $0.08 per share of common stock to the stockholders of record on August 8, 2016. The dividend will be paid on August 18, 2016.</t>
  </si>
  <si>
    <t>Summary of Significant Accounting Policies (Policies)</t>
  </si>
  <si>
    <t>Basis of Presentation</t>
  </si>
  <si>
    <t>Basis of Presentation: The accompanying consolidated financial statements include the accounts of IBG, its wholly-owned subsidiaries, the Bank and IBG Adriatica Holdings, Inc. (Adriatica) and the Bank’s wholly-owned subsidiaries, IBG Real Estate Holdings, Inc., IBG Aircraft Company III, Preston Grand, Inc, and McKinney Avenue Holdings, Inc. and its wholly owned subsidiary, McKinney Avenue SPE 1, Inc. McKinney Avenue Holdings, Inc. and its subsidiary were formed during the first quarter 2016 for the purpose of possible future asset holdings. Adriatica became inactive in 2014. All material intercompany transactions and balances have been eliminated in consolidation. In addition, the Company wholly-owns IB Trust I (Trust I), IB Trust II (Trust II), IB Trust III (Trust III), IB Centex Trust I (Centex Trust I) and Community Group Statutory Trust I (CGI Trust I). The Trusts were formed to issue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f Form10-K for the year ended December 31, 2015. The consolidated statement of condition at December 31, 2015 had been derived from the audited financial statements as of that date, but does not include all of the information and footnotes required by accounting principles generally accepted in the United States of America for complete financial statements.</t>
  </si>
  <si>
    <t>Segment Reporting</t>
  </si>
  <si>
    <t>Segment Reporting: The Company has one reportable segment. The Company’s chief operating decision-maker uses consolidated results to make operating and strategic decisions.</t>
  </si>
  <si>
    <t>Reclassifications</t>
  </si>
  <si>
    <t>Reclassifications: Certain prior period financial statement amounts have been reclassified to conform to current period presentation. The reclassifications have no effect on net income or stockholders' equity as previously reported.</t>
  </si>
  <si>
    <t>Redemption of Small Business Lending Fund Series A Preferred Stock</t>
  </si>
  <si>
    <t>Redemption of Small Business Lending Fund Series A Preferred Stock: On January 14, 2016, the Company redeemed all outstanding shares of its Senior Non-Cumulative Perpetual Small Business Lending Fund Series A Preferred Stock held by the Treasury and related accrued dividends.</t>
  </si>
  <si>
    <t>Subsequent Events</t>
  </si>
  <si>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2.</t>
  </si>
  <si>
    <t>Earnings Per Share</t>
  </si>
  <si>
    <t>Earnings per share: Basic earnings per common share are net income available to common shareholders divided by the weighted average number of common shares outstanding during the period. The unvested share-based payment awards that contain rights to non forfeitable dividends are considered participating securities for this calculation. Diluted earnings per common share include the dilutive effect of additional potential common shares issuable under stock warrants. The participating nonvested common stock was not included in dilutive shares as it was anti-dilutive. Proceeds from the assumed exercise of dilutive stock warrants are assumed to be used to repurchase common stock at the average market price.</t>
  </si>
  <si>
    <t>Allowance for Loan Losses</t>
  </si>
  <si>
    <t>The allowance is derived from the following two components: 1) allowances established on individual impaired loans, which are based on a review of the individual characteristics of each loan, including the customer’s ability to repay the loan, the underlying collateral values, and the industry in which the customer operates, and 2) allowances based on actual historical loss experience for the last three years for similar types of loans in the Company’s loan portfolio adjusted for primarily changes in the lending policies and procedures; collection, charge-off and recovery practices; nature and volume of the loan portfolio; change in value of underlying collateral; volume and severity of nonperforming loans; existence and effect of any concentrations of credit and the level of such concentrations and current, national and local economic and business conditions. This second component also includes an unallocated allowance to cover uncertainties that could affect management’s estimate of probable losses. The unallocated allowance reflects the imprecision inherent in the underlying assumptions used in the methodologies for estimating this component. The Company’s management continually evaluates the allowance for loan losses determined from the allowances established on individual loans and the amounts determined from historical loss percentages adjusted for the qualitative factors above. Should any of the factors considered by management change, the Company’s estimate of loan losses could also change and would affect the level of future provision expense. While the calculation of the allowance for loan losses utilizes management’s best judgment and all the information available, the adequacy of the allowance for loan losses is dependent on a variety of factors beyond the Company’s control, including, among other things, the performance of the entire loan portfolio, the economy, changes in interest rates and the view of regulatory authorities towards loan classifications.</t>
  </si>
  <si>
    <t>Nonaccrual Loan and Lease Status</t>
  </si>
  <si>
    <t>The accrual of interest is discontinued on a loan when management believes after considering collection efforts and other factors that the borrower's financial condition is such that collection of interest is doubtful.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si>
  <si>
    <t>Impaired Loan and Lease Receivable</t>
  </si>
  <si>
    <t>Impaired loans are those loans where it is probable that all amounts due will not be collected according to contractual terms of the loan agreement. The Company has identified these loans through its normal loan review procedures. Impaired loans are measured based on 1) the present value of expected future cash flows discounted at the loans effective interest rate; 2) the loan's observable market price; or 3) the fair value of collateral if the loan is collateral dependent. Substantially all of the Company’s impaired loans are measured at the fair value of the collateral. In limited cases, the Company may use the other methods to determine the level of impairment of a loan if such loan is not collateral dependent.</t>
  </si>
  <si>
    <t>Loan Charge off Amounts</t>
  </si>
  <si>
    <t>The Company will charge 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si>
  <si>
    <t>Troubled Debt Restructuring</t>
  </si>
  <si>
    <t xml:space="preserve">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A “troubled debt restructured” loan is identified as impaired and measured for credit impairment as of each reporting period in accordance with the guidance in Accounting Standards Codification (ASC) 310-10-35. </t>
  </si>
  <si>
    <t>Summary of Significant Accounting Policies (Tables)</t>
  </si>
  <si>
    <t>Earning Per Share</t>
  </si>
  <si>
    <t xml:space="preserve"> Three Months Ended June 30, Six Months Ended June 30, 2016 2015 2016 2015 Basic earnings per share: Net income $ 11,809 $ 10,571 $ 24,261 $ 20,023 Less: Preferred stock dividends — (60 ) (8 ) (120 ) Net income after preferred stock dividends 11,809 10,511 24,253 19,903 Less: Undistributed earnings allocated to participating securities 174 183 385 362 Dividends paid on participating securities 25 27 53 58 Net income available to common shareholders $ 11,610 $ 10,301 $ 23,815 $ 19,483 Weighted-average basic shares outstanding 18,157,372 16,769,194 18,123,585 16,740,881 Basic earnings per share $ 0.64 $ 0.61 $ 1.31 $ 1.16 Diluted earnings per share: Net income available to common shareholders $ 11,610 $ 10,301 $ 23,815 $ 19,483 Total weighted-average basic shares outstanding 18,157,372 16,769,194 18,123,585 16,740,881 Add dilutive stock warrants 77,892 87,023 70,721 82,852 Total weighted-average diluted shares outstanding 18,235,264 16,856,217 18,194,306 16,823,733 Diluted earnings per share $ 0.64 $ 0.61 $ 1.31 $ 1.16 Anti-dilutive participating securities 35,504 24,379 38,533 43,661</t>
  </si>
  <si>
    <t>Statement of Cash Flows (Tables)</t>
  </si>
  <si>
    <t>Other Supplemental Cash Flow Information</t>
  </si>
  <si>
    <t>Other supplemental cash flow information is presented below: Six Months Ended June 30, 2016 2015 Cash transactions: Interest expense paid $ 10,855 $ 9,805 Income taxes paid $ 12,010 $ 12,900 Noncash transactions: Accrued preferred stock dividends $ — $ 60 Transfers of loans to other real estate owned $ 523 $ — Loans to facilitate the sale of other real estate owned $ — $ 159 Securities purchased, not yet settled $ — $ 3,000 Excess tax deficiency on restricted stock vested $ (378 ) $ (66 ) Transfer of repurchase agreements to deposits $ 20,688 $ — The supplemental schedule of noncash investing activities from Company acquisition activity includes the following measurement-period adjustments made during the period: Six Months Ended June 30, 2016 2015 Assets acquired: Loans $ 735 $ — Goodwill (324 ) 361 Other real estate owned — (373 ) Core deposit intangibles (216 ) — Deferred tax asset (175 ) 193 Total assets $ 20 $ 181 Liabilities assumed: Other liabilities 20 181 Total liabilities $ 20 $ 181</t>
  </si>
  <si>
    <t>Securities Available for Sale (Tables)</t>
  </si>
  <si>
    <t>Amortized Cost of Securities and Approximate Fair Values</t>
  </si>
  <si>
    <t>The amortized cost of securities and their approximate fair values at June 30, 2016 and December 31, 2015, are as follows: Amortized Cost Gross Unrealized Gains Gross Unrealized Losses Fair Value Securities Available for Sale June 30, 2016 U.S. treasuries $ 1,000 $ 1 $ — $ 1,001 Government agency securities 137,766 653 (5 ) 138,414 Obligations of state and municipal subdivisions 80,781 3,014 (87 ) 83,708 Residential pass-through securities guaranteed by FNMA, GNMA and FHLMC 63,069 1,799 (15 ) 64,853 $ 282,616 $ 5,467 $ (107 ) $ 287,976 December 31, 2015 U.S. treasuries $ 999 $ 3 $ — $ 1,002 Government agency securities 135,630 237 (567 ) 135,300 Obligations of state and municipal subdivisions 83,442 2,222 (248 ) 85,416 Residential pass-through securities guaranteed by FNMA, GNMA and FHLMC 50,640 1,202 (97 ) 51,745 $ 270,711 $ 3,664 $ (912 ) $ 273,463</t>
  </si>
  <si>
    <t>Proceeds from Sale of Available for Sale Securities</t>
  </si>
  <si>
    <t>Proceeds from sale of securities available for sale and gross gains and gross losses for the three months and six months ended June 30, 2016 and 2015 were as follows: Three Months Ended June 30, Six Months Ended June 30, 2016 2015 2016 2015 Proceeds from sale 5,399 $ 12,128 $ 5,399 $ 12,128 Gross gains 4 90 4 90 Gross losses — — — —</t>
  </si>
  <si>
    <t>Amortized Cost and Estimated Fair Value of Securities Available for Sale by Contractual Maturity</t>
  </si>
  <si>
    <t>The amortized cost and estimated fair value of securities available for sale at June 30, 2016 , by contractual maturity, are shown below. Maturities of pass-through certificates will differ from contractual maturities because borrowers may have the right to call or prepay obligations with or without call or prepayment penalties. June 30, 2016 Securities Available for Sale Amortized Cost Fair Value Due in one year or less $ 28,438 $ 28,449 Due from one year to five years 129,613 130,355 Due from five to ten years 22,947 23,676 Thereafter 38,549 40,643 219,547 223,123 Residential pass-through securities guaranteed by FNMA, GNMA and FHLMC 63,069 64,853 $ 282,616 $ 287,976</t>
  </si>
  <si>
    <t>Summary of Unrealized Losses and Fair Value Securities in Continuous Unrealized Loss Position</t>
  </si>
  <si>
    <t>The number of securities, unrealized losses and fair value, aggregated by investment category and length of time that individual securities have been in a continuous unrealized loss position, as of June 30, 2016 and December 31, 2015, are summarized as follows: Less Than 12 Months Greater Than 12 Months Total Description of Securities Number of Securities Estimated Fair Value Unrealized Losses Number of Securities Estimated Fair Value Unrealized Losses Estimated Fair Value Unrealized Losses Securities Available for Sale June 30, 2016 Government agency securities 1 $ 1,176 $ (5 ) 1 $ 1,000 $ — $ 2,176 $ (5 ) Obligations of state and municipal subdivisions 12 5,509 (16 ) 8 4,295 (71 ) 9,804 (87 ) Residential pass-through securities guaranteed by FNMA, GNMA and FHLMC 3 7,701 (15 ) — — — 7,701 (15 ) 16 $ 14,386 $ (36 ) 9 $ 5,295 $ (71 ) $ 19,681 $ (107 ) December 31, 2015 Government agency securities 25 $ 84,798 $ (531 ) 4 $ 4,964 $ (36 ) $ 89,762 $ (567 ) Obligations of state and municipal subdivisions 32 16,202 (88 ) 19 8,662 (160 ) 24,864 (248 ) Residential pass-through securities guaranteed by FNMA, GNMA and FHLMC 6 10,765 (97 ) — — — 10,765 (97 ) 63 $ 111,765 $ (716 ) 23 $ 13,626 $ (196 ) $ 125,391 $ (912 )</t>
  </si>
  <si>
    <t>Loans, Net and Allowance for Loan Losses (Tables)</t>
  </si>
  <si>
    <t>Compositions of Loans</t>
  </si>
  <si>
    <t>Loans, net at June 30, 2016 and December 31, 2015, consisted of the following: June 30, December 31, 2016 2015 Commercial $ 636,557 $ 731,818 Real estate: Commercial 2,229,913 1,949,734 Commercial construction, land and land development 444,738 419,611 Residential 626,245 607,990 Single family interim construction 232,658 187,984 Agricultural 48,976 50,178 Consumer 32,233 41,966 Other 137 124 4,251,457 3,989,405 Deferred loan fees (1,992 ) (1,553 ) Allowance for loan losses (30,916 ) (27,043 ) $ 4,218,549 $ 3,960,809</t>
  </si>
  <si>
    <t>Summary of Activity in Allowance for Loan Losses by Loan Class</t>
  </si>
  <si>
    <t>The following is a summary of the activity in the allowance for loan losses by loan class for the three and six months ended June 30, 2016 and 2015 : Commercial Commercial Real Estate, Land and Land Development Residential Real Estate Single-Family Interim Construction Agricultural Consumer Other Unallocated Total Three months ended June 30, 2016 Balance at the beginning of period $ 12,173 $ 14,001 $ 2,473 $ 989 $ 187 $ 162 $ 16 $ (17 ) $ 29,984 Provision for loan losses 374 1,491 52 132 (12 ) 7 23 56 2,123 Charge-offs (1,191 ) — — — — (1 ) (22 ) — (1,214 ) Recoveries 1 — 8 — — 3 11 — 23 Balance at end of period $ 11,357 $ 15,492 $ 2,533 $ 1,121 $ 175 $ 171 $ 28 $ 39 $ 30,916 Six months ended June 30, 2016 Balance at the beginning of period $ 10,573 $ 13,007 $ 2,339 $ 769 $ 215 $ 164 $ — $ (24 ) $ 27,043 Provision for loan losses 1,966 2,537 185 352 (40 ) 4 53 63 5,120 Charge-offs (1,191 ) (54 ) — — — (2 ) (45 ) — (1,292 ) Recoveries 9 2 9 — — 5 20 — 45 Balance at end of period $ 11,357 $ 15,492 $ 2,533 $ 1,121 $ 175 $ 171 $ 28 $ 39 $ 30,916 Three months ended June 30, 2015 Balance at the beginning of period $ 6,078 $ 10,654 $ 2,194 $ 734 $ 238 $ 156 $ — $ 173 $ 20,227 Provision for loan losses 658 1,054 122 4 (4 ) 57 — (232 ) 1,659 Charge-offs (106 ) — — — — (41 ) — — (147 ) Recoveries 2 12 2 — — 9 — — 25 Balance at end of period $ 6,632 $ 11,720 $ 2,318 $ 738 $ 234 $ 181 $ — $ (59 ) $ 21,764 Six months ended June 30, 2015 Balance at the beginning of period $ 5,051 $ 10,110 $ 2,205 $ 669 $ 246 $ 146 $ — $ 125 $ 18,552 Provision for loan losses 1,681 1,580 109 69 (12 ) 86 — (184 ) 3,329 Charge-offs (106 ) — — — — (77 ) — — (183 ) Recoveries 6 30 4 — — 26 — — 66 Balance at end of period $ 6,632 $ 11,720 $ 2,318 $ 738 $ 234 $ 181 $ — $ (59 ) $ 21,764 The following table details the amount of the allowance for loan losses and recorded investment in loans by class as of June 30, 2016 and December 31, 2015: Commercial Commercial Real Estate, Land and Land Development Residential Real Estate Single-Family Interim Construction Agricultural Consumer Other Unallocated Total June 30, 2016 Allowance for losses: Individually evaluated for impairment $ 3,587 $ 4 $ — $ — $ — $ — $ — $ — $ 3,591 Collectively evaluated for impairment 7,770 15,488 2,533 1,121 175 171 28 39 27,325 Loans acquired with deteriorated credit quality — — — — — — — — — Ending balance $ 11,357 $ 15,492 $ 2,533 $ 1,121 $ 175 $ 171 $ 28 $ 39 $ 30,916 Loans: Individually evaluated for impairment $ 11,959 $ 1,392 $ 3,703 $ — $ — $ 64 $ — $ — $ 17,118 Collectively evaluated for impairment 621,716 2,641,515 620,529 232,658 48,976 32,152 137 — 4,197,683 Acquired with deteriorated credit quality 2,882 31,744 2,013 — — 17 — — 36,656 Ending balance $ 636,557 $ 2,674,651 $ 626,245 $ 232,658 $ 48,976 $ 32,233 $ 137 $ — $ 4,251,457 December 31, 2015 Allowance for losses: Individually evaluated for impairment $ 3,085 $ 116 $ — $ — $ — $ 2 $ — $ — $ 3,203 Collectively evaluated for impairment 7,488 12,891 2,339 769 215 162 — (24 ) 23,840 Loans acquired with deteriorated credit quality — — — — — — — — — Ending balance $ 10,573 $ 13,007 $ 2,339 $ 769 $ 215 $ 164 $ — $ (24 ) $ 27,043 Loans: Individually evaluated for impairment $ 7,382 $ 4,671 $ 3,136 $ — $ 170 $ 111 $ — $ — $ 15,470 Collectively evaluated for impairment 720,732 2,321,209 602,206 187,984 50,008 41,835 124 — 3,924,098 Acquired with deteriorated credit quality 3,704 43,465 2,648 — — 20 — — 49,837 Ending balance $ 731,818 $ 2,369,345 $ 607,990 $ 187,984 $ 50,178 $ 41,966 $ 124 $ — $ 3,989,405</t>
  </si>
  <si>
    <t>Summary of Nonperforming Loans by Loan Class</t>
  </si>
  <si>
    <t>Nonperforming loans by loan class at June 30, 2016 and December 31, 2015, are summarized as follows: Commercial Commercial Real Estate, Land and Land Development Residential Real Estate Single-Family Interim Construction Agricultural Consumer Other Total June 30, 2016 Nonaccrual loans $ 11,950 $ 56 $ 1,141 $ — $ — $ 82 $ — $ 13,229 Loans past due 90 days and still accruing 7 — — — — — — 7 Troubled debt restructurings (not included in nonaccrual or loans past due and still accruing) 9 1,336 2,597 — — — — 3,942 $ 11,966 $ 1,392 $ 3,738 $ — $ — $ 82 $ — $ 17,178 December 31, 2015 Nonaccrual loans $ 7,366 $ 591 $ 552 $ — $ 170 $ 111 $ — $ 8,790 Loans past due 90 days and still accruing — — — — — — — — Troubled debt restructurings (not included in nonaccrual or loans past due and still accruing) 16 3,480 2,574 — — — — 6,070 $ 7,382 $ 4,071 $ 3,126 $ — $ 170 $ 111 $ — $ 14,860</t>
  </si>
  <si>
    <t>Impaired Loans by Loan Class</t>
  </si>
  <si>
    <t>Impaired loans by loan class at June 30, 2016 and December 31, 2015, are summarized as follows: Commercial Commercial Real Estate, Land and Land Development Residential Real Estate Single-Family Interim Construction Agricultural Consumer Other Total June 30, 2016 Recorded investment in impaired loans: Impaired loans with an allowance for loan losses $ 6,777 $ 78 $ — $ — $ — $ — $ — $ 6,855 Impaired loans with no allowance for loan losses 5,182 1,314 3,703 — — 64 — 10,263 Total $ 11,959 $ 1,392 $ 3,703 $ — $ — $ 64 $ — $ 17,118 Unpaid principal balance of impaired loans $ 13,488 $ 1,436 $ 3,723 $ — $ — $ 80 $ — $ 18,727 Allowance for loan losses on impaired loans $ 3,587 $ 4 $ — $ — $ — $ — $ — $ 3,591 December 31, 2015 Recorded investment in impaired loans: Impaired loans with an allowance for loan losses $ 7,221 $ 1,930 $ — $ — $ — $ 5 $ — $ 9,156 Impaired loans with no allowance for loan losses 161 2,741 3,136 — 170 106 — 6,314 Total $ 7,382 $ 4,671 $ 3,136 $ — $ 170 $ 111 $ — $ 15,470 Unpaid principal balance of impaired loans $ 7,520 $ 4,936 $ 3,204 $ — $ 172 $ 133 $ — $ 15,965 Allowance for loan losses on impaired loans $ 3,085 $ 116 $ — $ — $ — $ 2 $ — $ 3,203 For the three months ended June 30, 2016 Average recorded investment in impaired loans $ 17,966 $ 1,789 $ 3,441 $ — $ — $ 70 $ — $ 23,266 Interest income recognized on impaired loans $ — $ 13 $ 32 $ — $ — $ — $ — $ 45 For the six months ended June 30, 2016 Average recorded investment in impaired loans $ 14,438 $ 2,750 $ 3,339 $ — $ 57 $ 84 $ — $ 20,668 Interest income recognized on impaired loans $ — $ 38 $ 72 $ — $ — $ — $ — $ 110 For the three months ended June 30, 2015 Average recorded investment in impaired loans $ 5,788 $ 6,389 $ 3,248 $ — $ — $ 79 $ — $ 15,504 Interest income recognized on impaired loans $ 22 $ 97 $ 63 $ — $ — $ — $ — $ 182 For the six months ended June 30, 2015 Average recorded investment in impaired loans $ 4,352 $ 6,515 $ 3,294 $ — $ — $ 78 $ — $ 14,239 Interest income recognized on impaired loans $ 43 $ 192 $ 93 $ — $ — $ 1 $ — $ 329</t>
  </si>
  <si>
    <t>Summary of Troubled Debt Restructurings</t>
  </si>
  <si>
    <t>Following is a summary of loans modified under troubled debt restructurings during the three and six months ended June 30, 2016 and 2015 : . Commercial Commercial Real Estate, Land and Land Development Residential Real Estate Single-Family Interim Construction Agricultural Consumer Other Total Troubled debt restructurings during the three months ended June 30, 2016 Number of contracts 1 — — — — — — 1 Pre-restructuring outstanding recorded investment $ 24 $ — $ — $ — $ — $ — $ — $ 24 Post-restructuring outstanding recorded investment $ 24 $ — $ — $ — $ — $ — $ — $ 24 Troubled debt restructurings during the six months ended June 30, 2016 Number of contracts 1 — — — — — — 1 Pre-restructuring outstanding recorded investment $ 24 $ — $ — $ — $ — $ — $ — $ 24 Post-restructuring outstanding recorded investment $ 24 $ — $ — $ — $ — $ — $ — $ 24 Troubled debt restructurings during the three months ended June 30, 2015 Number of contracts — — — — — — — — Pre-restructuring outstanding recorded investment $ — $ — $ — $ — $ — $ — $ — $ — Post-restructuring outstanding recorded investment $ — $ — $ — $ — $ — $ — $ — $ — Troubled debt restructurings during the six months ended June 30, 2015 Number of contracts — — — — — — — — Pre-restructuring outstanding recorded investment $ — $ — $ — $ — $ — $ — $ — $ — Post-restructuring outstanding recorded investment $ — $ — $ — $ — $ — $ — $ — $ —</t>
  </si>
  <si>
    <t>Aging of Past Due Loans by Loan Class</t>
  </si>
  <si>
    <t>The following table presents information regarding the aging of past due loans by loan class as of June 30, 2016 and December 31, 2015: Loans 30-89 Days Past Due Loans 90 or More Past Due Total Past Due Loans Current Loans Total Loans June 30, 2016 Commercial $ 183 $ 8,949 $ 9,132 $ 627,425 $ 636,557 Commercial real estate, land and land development 531 41 572 2,674,079 2,674,651 Residential real estate 1,986 328 2,314 623,931 626,245 Single-family interim construction 1,243 — 1,243 231,415 232,658 Agricultural 252 — 252 48,724 48,976 Consumer 88 47 135 32,098 32,233 Other — — — 137 137 $ 4,283 $ 9,365 $ 13,648 $ 4,237,809 $ 4,251,457 December 31, 2015 Commercial $ 2,740 $ 7,220 $ 9,960 $ 721,858 $ 731,818 Commercial real estate, land and land development 2,059 — 2,059 2,367,286 2,369,345 Residential real estate 1,456 330 1,786 606,204 607,990 Single-family interim construction 503 — 503 187,481 187,984 Agricultural 89 170 259 49,919 50,178 Consumer 290 26 316 41,650 41,966 Other — — — 124 124 $ 7,137 $ 7,746 $ 14,883 $ 3,974,522 $ 3,989,405</t>
  </si>
  <si>
    <t>Summary of Loans by Credit Quality Indicator by Class</t>
  </si>
  <si>
    <t>A summary of loans by credit quality indicator by class as of June 30, 2016 and December 31, 2015 , is as follows: Pass Pass/ Watch Special Mention Substandard Doubtful Total June 30, 2016 Commercial $ 561,126 $ 35,057 $ 7,590 $ 32,784 $ — $ 636,557 Commercial real estate, construction, land and land development 2,659,724 10,024 3,499 1,404 — 2,674,651 Residential real estate 619,256 1,688 376 4,925 — 626,245 Single-family interim construction 232,658 — — — — 232,658 Agricultural 48,925 51 — — — 48,976 Consumer 32,085 26 19 103 — 32,233 Other 137 — — — — 137 $ 4,153,911 $ 46,846 $ 11,484 $ 39,216 $ — $ 4,251,457 December 31, 2015 Commercial $ 616,149 $ 46,607 $ 44,469 $ 24,593 $ — $ 731,818 Commercial real estate, construction, land and land development 2,343,883 18,463 3,341 3,658 — 2,369,345 Residential real estate 599,937 2,150 982 4,921 — 607,990 Single-family interim construction 187,984 — — — — 187,984 Agricultural 48,185 66 1,757 170 — 50,178 Consumer 41,601 57 32 276 — 41,966 Other 124 — — — — 124 $ 3,837,863 $ 67,343 $ 50,581 $ 33,618 $ — $ 3,989,405</t>
  </si>
  <si>
    <t>Certain Loans Acquired in Transfer Not Accounted for as Debt Securities Acquired During Period</t>
  </si>
  <si>
    <t>The following table summarizes the outstanding balance and related carrying amount of purchased credit impaired loans as of the respective acquisition date for the acquisition occurring in 2015: Acquisition Date November 1, 2015 Grand Bank Outstanding balance $ 3,548 Nonaccretable difference (593 ) Accretable yield — Carrying amount $ 2,955 The carrying amount of all acquired PCI loans included in the consolidated balance sheet and the related outstanding balance at June 30, 2016 and December 31, 2015, were as follows: June 30, 2016 December 31, 2015 Outstanding balance $ 41,799 $ 57,178 Carrying amount 36,656 49,837</t>
  </si>
  <si>
    <t>Certain Loans Acquired in Transfer Not Accounted for as Debt Securities, Accretable Yield</t>
  </si>
  <si>
    <t>The changes in accretable yield during the six months ended June 30, 2016 and 2015 in regard to loans transferred at acquisition for which it was probable that all contractually required payments would not be collected are presented in the table below. For the Six Months Ended June 30, 2016 2015 Balance at January 1, $ 2,380 $ 2,546 Additions — — Accretion (653 ) (460 ) Transfers from nonaccretable — 748 Balance at June 30, $ 1,727 $ 2,834</t>
  </si>
  <si>
    <t>Commitments and Contingencies (Tables)</t>
  </si>
  <si>
    <t>At June 30, 2016 and December 31, 2015 , the approximate amounts of these financial instruments were as follows: June 30, December 31, 2016 2015 Commitments to extend credit $ 871,230 $ 838,341 Standby letters of credit 10,192 10,361 $ 881,422 $ 848,702</t>
  </si>
  <si>
    <t>Income Taxes (Tables)</t>
  </si>
  <si>
    <t>Schedule of Income Tax Expense</t>
  </si>
  <si>
    <t>Income tax expense for the three and six months ended June 30, 2016 and 2015 was as follows: Three Months Ended June 30, Six Months Ended June 30, 2016 2015 2016 2015 Income tax expense for the period $ 5,857 $ 5,204 $ 12,019 $ 9,740 Effective tax rate 33.2 % 33.0 % 33.1 % 32.7 %</t>
  </si>
  <si>
    <t>Fair Value Measurements (Tables)</t>
  </si>
  <si>
    <t>Assets at Fair Value on Recurring Basis</t>
  </si>
  <si>
    <t>The following table represents assets reported on the consolidated balance sheets at their fair value on a recurring basis as of June 30, 2016 and December 31, 2015 by level within the ASC Topic 820 fair value measurement hierarchy: Fair Value Measurements at Reporting Date Using Assets/ Liabilities Measured at Fair Value Quoted Prices in Active Markets for Identical Assets (Level 1) Significant Other Observable Inputs (Level 2) Significant Unobservable Inputs (Level 3) June 30, 2016 Measured on a recurring basis: Assets: Investment securities available for sale: U.S. treasuries $ 1,001 $ — $ 1,001 $ — Government agency securities 138,414 — 138,414 — Obligations of state and municipal subdivisions 83,708 — 83,708 — Residential pass-through securities guaranteed by FNMA, GNMA and FHLMC 64,853 — 64,853 — December 31, 2015 Measured on a recurring basis: Assets: Investment securities available for sale: U.S. treasuries $ 1,002 $ — $ 1,002 $ — Government agency securities 135,300 — 135,300 — Obligations of state and municipal subdivisions 85,416 — 85,416 — Residential pass-through securities guaranteed by FNMA, GNMA and FHLMC 51,745 — 51,745 —</t>
  </si>
  <si>
    <t>Assets and Liabilities at Fair Value on Nonrecurring Basis</t>
  </si>
  <si>
    <t>The following table presents the assets carried on the consolidated balance sheet by caption and by level in the fair value hierarchy at June 30, 2016 and December 31, 2015, for which a nonrecurring change in fair value has been recorded: Fair Value Measurements at Reporting Date Using Assets Measured at Fair Value Quoted Prices in Active Markets for Identical Assets (Level 1) Significant Other Observable Inputs (Level 2) Significant Unobservable Inputs (Level 3) Period Ended Total Losses June 30, 2016 Measured on a nonrecurring basis: Assets: Impaired loans $ 6,155 $ — $ — $ 6,155 $ 504 Other real estate — — — — — December 31, 2015 Measured on a nonrecurring basis: Assets: Impaired loans $ 4,827 $ — $ — $ 4,827 $ 3,029 Other real estate 577 — — 577 35</t>
  </si>
  <si>
    <t>Carrying Amount and Estimated Fair Value of Financial Instruments</t>
  </si>
  <si>
    <t>The carrying amount, estimated fair value and the level of the fair value hierarchy of the Company’s financial instruments were as follows at June 30, 2016 and December 31, 2015: Fair Value Measurements at Reporting Date Using Carrying Amount Estimated Fair Value Quoted Prices in Active Markets for Identical Assets (Level 1) Significant Other Observable Inputs (Level 2) Significant Unobservable Inputs (Level 3) June 30, 2016 Financial assets: Cash and cash equivalents $ 436,605 $ 436,605 $ 436,605 $ — $ — Certificates of deposit held in other banks 12,886 12,894 — 12,894 — Securities available for sale 287,976 287,976 — 287,976 — Loans held for sale 13,942 13,942 — 13,942 — Loans, net 4,218,549 4,217,715 — 4,214,451 3,264 FHLB of Dallas stock and other restricted stock 26,379 26,379 — 26,379 — Accrued interest receivable 11,345 11,345 — 11,345 — Financial liabilities: Deposits 4,208,405 4,211,631 — 4,211,631 — Accrued interest payable 3,799 3,799 — 3,799 — FHLB advances 470,784 461,899 — 461,899 — Other borrowings 107,385 108,075 — 108,075 — Junior subordinated debentures 18,147 18,147 — 18,147 — Off-balance sheet assets (liabilities): Commitments to extend credit — — — — — Standby letters of credit — — — — — December 31, 2015 Financial assets: Cash and cash equivalents $ 293,279 $ 293,279 $ 293,279 $ — $ — Certificates of deposit held in other banks 61,746 61,873 — 61,873 — Securities available for sale 273,463 273,463 — 273,463 — Loans held for sale 12,299 12,299 — 12,299 — Loans, net 3,960,809 3,966,199 — 3,960,246 5,953 FHLB of Dallas stock and other restricted stock 14,256 14,256 — 14,256 — Accrued interest receivable 10,991 10,991 — 10,991 — Financial liabilities: Deposits 4,028,279 4,031,365 — 4,031,365 — Accrued interest payable 2,792 2,792 — 2,792 — FHLB advances 288,325 295,345 — 295,345 — Repurchase agreements 12,160 12,160 — 12,160 — Other borrowings 70,798 70,935 — 70,935 — Junior subordinated debentures 18,147 18,128 — 18,128 — Off-balance sheet assets (liabilities): Commitments to extend credit — — — — — Standby letters of credit — — — — —</t>
  </si>
  <si>
    <t>Stock Awards and Stock Warrants (Tables)</t>
  </si>
  <si>
    <t>Nonvested Shares Activity</t>
  </si>
  <si>
    <t>The following table summarizes the activity in nonvested shares for the six months ended June 30, 2016 and 2015 : Number of Shares Weighted Average Grant Date Fair Value Nonvested shares, December 31, 2015 373,572 $ 40.29 Granted during the period 81,220 30.88 Vested during the period (107,539 ) 39.95 Forfeited during the period (6,836 ) 41.34 Nonvested shares, June 30, 2016 340,417 $ 34.87 Nonvested shares, December 31, 2014 373,886 $ 41.58 Granted during the period 87,124 31.41 Vested during the period (79,642 ) 42.18 Forfeited during the period (14,599 ) 28.82 Nonvested shares, June 30, 2015 366,769 $ 40.19</t>
  </si>
  <si>
    <t>Schedule of Vesting of Restricted Stock Award</t>
  </si>
  <si>
    <t>At June 30, 2016 , the future vesting schedule of the nonvested shares is as follows: First year 179,525 Second year 100,197 Third year 49,495 Fourth year 6,600 Fifth year 4,600 Total nonvested shares 340,417</t>
  </si>
  <si>
    <t>Regulatory Matters (Tables)</t>
  </si>
  <si>
    <t>Schedule of Compliance with Regulatory Capital Requirements</t>
  </si>
  <si>
    <t>The actual capital amounts and ratios of the Company and Bank as of June 30, 2016 and December 31, 2015, are presented in the following table: Actual Minimum for Capital Adequacy Purposes To Be Well Capitalized Under Prompt Corrective Action Provisions Amount Ratio Amount Ratio Amount Ratio June 30, 2016 Total capital to risk weighted assets: Consolidated $ 519,835 11.35 % $ 366,375 8.00 % N/A N/A Bank 513,567 11.22 366,177 8.00 $ 457,722 10.00 % Tier 1 capital to risk weighted assets: Consolidated 378,919 8.27 274,781 6.00 N/A N/A Bank 482,651 10.54 274,633 6.00 366,177 8.00 % Common equity tier 1 to risk weighted assets Consolidated 361,319 7.89 206,086 4.50 N/A N/A Bank 482,651 10.54 205,975 4.50 297,519 6.50 % Tier 1 capital to average assets: Consolidated 378,919 7.42 204,149 4.00 N/A N/A Bank 482,651 9.46 204,061 4.00 255,076 5.00 % December 31, 2015 Total capital to risk weighted assets: Consolidated $ 473,993 11.14 % $ 340,533 8.00 % N/A N/A Bank 470,495 11.06 340,259 8.00 $ 425,323 10.00 % Tier 1 capital to risk weighted assets: Consolidated 379,631 8.92 255,400 6.00 N/A N/A Bank 443,452 10.43 255,194 6.00 340,259 8.00 % Common equity tier 1 to risk weighted assets Consolidated 338,093 7.94 191,550 4.50 N/A N/A Bank 443,452 10.43 191,396 4.50 276,460 6.50 % Tier 1 capital to average assets: Consolidated 379,631 8.28 183,379 4.00 N/A N/A Bank 443,452 9.72 182,421 4.00 228,026 5.00 %</t>
  </si>
  <si>
    <t>Summary of Significant Accounting Policies - Additional Information (Details)</t>
  </si>
  <si>
    <t>Jun. 30, 2016segment</t>
  </si>
  <si>
    <t>Number of reportable segments (segment)</t>
  </si>
  <si>
    <t>Summary of Significant Accounting Policies - EPS (Details) - USD ($) $ / shares in Units, $ in Thousands</t>
  </si>
  <si>
    <t>Less: Preferred stock dividends</t>
  </si>
  <si>
    <t>Net income after preferred stock dividends</t>
  </si>
  <si>
    <t>Undistributed earnings allocated to participating securities</t>
  </si>
  <si>
    <t>Dividends paid on participating securities</t>
  </si>
  <si>
    <t>Net income available to common shareholders</t>
  </si>
  <si>
    <t>Weighted-average basic shares outstanding (shares)</t>
  </si>
  <si>
    <t>Add dilutive stock warrants (shares)</t>
  </si>
  <si>
    <t>Total weighted-average diluted shares outstanding (shares)</t>
  </si>
  <si>
    <t>Anti-dilutive participating securities (shares)</t>
  </si>
  <si>
    <t>Statement of Cash Flows - Additional Information (Details) - USD ($) $ in Thousands</t>
  </si>
  <si>
    <t>Cash transactions:</t>
  </si>
  <si>
    <t>Interest expense paid</t>
  </si>
  <si>
    <t>Income taxes paid</t>
  </si>
  <si>
    <t>Noncash transactions:</t>
  </si>
  <si>
    <t>Transfers of loans to other real estate owned</t>
  </si>
  <si>
    <t>Loans to facilitate the sale of other real estate owned</t>
  </si>
  <si>
    <t>Securities purchased, not yet settled</t>
  </si>
  <si>
    <t>Excess tax deficiency on restricted stock vested</t>
  </si>
  <si>
    <t>Transfer of repurchase agreements to deposits</t>
  </si>
  <si>
    <t>Accrued preferred stock dividends</t>
  </si>
  <si>
    <t>Statement of Cash Flows - Measurement-Period Adjustments (Details) - USD ($) $ in Thousands</t>
  </si>
  <si>
    <t>Assets acquired</t>
  </si>
  <si>
    <t>Loans</t>
  </si>
  <si>
    <t>Core deposit intangibles</t>
  </si>
  <si>
    <t>Liabilities assumed:</t>
  </si>
  <si>
    <t>Securities Available for Sale - Additional Information (Details) - USD ($) $ in Thousands</t>
  </si>
  <si>
    <t>Carrying value of securities pledged</t>
  </si>
  <si>
    <t>Proceeds from sale</t>
  </si>
  <si>
    <t>Securities Available for Sale - Amortized Cost of Securities and Approximate Fair Values (Details) - USD ($) $ in Thousands</t>
  </si>
  <si>
    <t>Schedule of Available-for-sale Securities [Line Items]</t>
  </si>
  <si>
    <t>Amortized Cost</t>
  </si>
  <si>
    <t>Gross Unrealized Gains</t>
  </si>
  <si>
    <t>Gross Unrealized Losses</t>
  </si>
  <si>
    <t>Fair Value</t>
  </si>
  <si>
    <t>U.S. treasuries</t>
  </si>
  <si>
    <t>Government agency securities</t>
  </si>
  <si>
    <t>Obligations of state and municipal subdivisions</t>
  </si>
  <si>
    <t>Residential pass-through securities guaranteed by FNMA, GNMA and FHLMC</t>
  </si>
  <si>
    <t>Securities Available for Sale - Proceeds, Gross Gains and Gross Losses from Sale (Details) - USD ($) $ in Thousands</t>
  </si>
  <si>
    <t>Gross gains</t>
  </si>
  <si>
    <t>Gross losses</t>
  </si>
  <si>
    <t>Securities Available for Sale - Amortized Cost and Estimated Fair Value of Securities Available for Sale by Contractual Maturity (Details) - USD ($) $ in Thousands</t>
  </si>
  <si>
    <t>Due in one year or less</t>
  </si>
  <si>
    <t>Due from one year to five years</t>
  </si>
  <si>
    <t>Due from five to ten years</t>
  </si>
  <si>
    <t>Thereafter</t>
  </si>
  <si>
    <t>Securities Available for Sale - Summary of Unrealized Losses and Fair Value of Securities in Continuous Unrealized Loss Positions (Details) $ in Thousands</t>
  </si>
  <si>
    <t>Jun. 30, 2016USD ($)security</t>
  </si>
  <si>
    <t>Dec. 31, 2015USD ($)security</t>
  </si>
  <si>
    <t>Less Than 12 Months, Number of Securities | security</t>
  </si>
  <si>
    <t>Less than 12 months: Estimated Fair Value</t>
  </si>
  <si>
    <t>Less than 12 months: Unrealized Losses</t>
  </si>
  <si>
    <t>Greater Than 12 Months, Number of Securities | security</t>
  </si>
  <si>
    <t>Greater Than 12 Months: Estimated Fair Value</t>
  </si>
  <si>
    <t>Greater Than 12 Months: Unrealized Losses</t>
  </si>
  <si>
    <t>Total: Estimated Fair Value</t>
  </si>
  <si>
    <t>Total: Unrealized Losses</t>
  </si>
  <si>
    <t>Loans, Net and Allowance for Loan Losses - Additional Information (Details) $ in Thousands</t>
  </si>
  <si>
    <t>Jun. 30, 2016USD ($)component</t>
  </si>
  <si>
    <t>Dec. 31, 2015USD ($)</t>
  </si>
  <si>
    <t>Accounts, Notes, Loans and Financing Receivable [Line Items]</t>
  </si>
  <si>
    <t>Loans, net</t>
  </si>
  <si>
    <t>Number of components allowance for loan losses is derived from | component</t>
  </si>
  <si>
    <t>Recorded investment in troubled debt restructuring including nonaccrual</t>
  </si>
  <si>
    <t>Minimum</t>
  </si>
  <si>
    <t>Loans requiring external review (greater than)</t>
  </si>
  <si>
    <t>Commercial, E&amp;P Energy Loans Receivable</t>
  </si>
  <si>
    <t>Agricultural</t>
  </si>
  <si>
    <t>Loan to value ratio (percent)</t>
  </si>
  <si>
    <t>80.00%</t>
  </si>
  <si>
    <t>Loan, amortization period</t>
  </si>
  <si>
    <t>20 years</t>
  </si>
  <si>
    <t>Period of operating lines</t>
  </si>
  <si>
    <t>1 year</t>
  </si>
  <si>
    <t>Consumer</t>
  </si>
  <si>
    <t>Percentage of total loan portfolio (less than)</t>
  </si>
  <si>
    <t>1.00%</t>
  </si>
  <si>
    <t>Loans, Net and Allowance for Loan Losses - Composition of Loans (Details) - USD ($) $ in Thousands</t>
  </si>
  <si>
    <t>Mar. 31, 2016</t>
  </si>
  <si>
    <t>Mar. 31, 2015</t>
  </si>
  <si>
    <t>Dec. 31, 2014</t>
  </si>
  <si>
    <t>Loans, gross</t>
  </si>
  <si>
    <t>Deferred loan fees</t>
  </si>
  <si>
    <t>Commercial</t>
  </si>
  <si>
    <t>Commercial real estate</t>
  </si>
  <si>
    <t>Commercial construction, land and land development</t>
  </si>
  <si>
    <t>Residential Real Estate</t>
  </si>
  <si>
    <t>Single-Family Interim Construction</t>
  </si>
  <si>
    <t>Loans, Net and Allowance for Loan Losses - Rollforward of Activity in Loan Losses (Details) - USD ($) $ in Thousands</t>
  </si>
  <si>
    <t>Allowance for Loan and Lease Losses [Roll Forward]</t>
  </si>
  <si>
    <t>Balance at the beginning of period</t>
  </si>
  <si>
    <t>Charge-offs</t>
  </si>
  <si>
    <t>Recoveries</t>
  </si>
  <si>
    <t>Balance at end of period</t>
  </si>
  <si>
    <t>Commercial Real Estate, Land and Land Development</t>
  </si>
  <si>
    <t>Unallocated</t>
  </si>
  <si>
    <t>Loans, Net and Allowance for Loan Losses - Summary of Activity in Allowance for Loan Losses by Loan Class (Details) - USD ($) $ in Thousands</t>
  </si>
  <si>
    <t>Allowance for losses:</t>
  </si>
  <si>
    <t>Individually evaluated for impairment</t>
  </si>
  <si>
    <t>Collectively evaluated for impairment</t>
  </si>
  <si>
    <t>Ending balance</t>
  </si>
  <si>
    <t>Loans:</t>
  </si>
  <si>
    <t>Receivables Acquired with Deteriorated Credit Quality</t>
  </si>
  <si>
    <t>Loans acquired with deteriorated credit quality</t>
  </si>
  <si>
    <t>Acquired with deteriorated credit quality</t>
  </si>
  <si>
    <t>Receivables Acquired with Deteriorated Credit Quality | Commercial</t>
  </si>
  <si>
    <t>Receivables Acquired with Deteriorated Credit Quality | Commercial Real Estate, Land and Land Development</t>
  </si>
  <si>
    <t>Receivables Acquired with Deteriorated Credit Quality | Residential Real Estate</t>
  </si>
  <si>
    <t>Receivables Acquired with Deteriorated Credit Quality | Single-Family Interim Construction</t>
  </si>
  <si>
    <t>Receivables Acquired with Deteriorated Credit Quality | Agricultural</t>
  </si>
  <si>
    <t>Receivables Acquired with Deteriorated Credit Quality | Consumer</t>
  </si>
  <si>
    <t>Receivables Acquired with Deteriorated Credit Quality | Other</t>
  </si>
  <si>
    <t>Receivables Acquired with Deteriorated Credit Quality | Unallocated</t>
  </si>
  <si>
    <t>Loans, Net and Allowance for Loan Losses - Summary of Non Performing Loans by Loan Class (Details) - USD ($) $ in Thousands</t>
  </si>
  <si>
    <t>Nonaccrual loans</t>
  </si>
  <si>
    <t>Loans past due 90 days and still accruing</t>
  </si>
  <si>
    <t>Troubled debt restructurings (not included in nonaccrual or loans past due and still accruing)</t>
  </si>
  <si>
    <t>Loans and Leases Receivable, Nonperforming, Nonaccrual of Interest, Total</t>
  </si>
  <si>
    <t>Loans, Net and Allowance for Loan Losses - Impaired Loans by Loan Class (Details) - USD ($) $ in Thousands</t>
  </si>
  <si>
    <t>Recorded investment in impaired loans:</t>
  </si>
  <si>
    <t>Impaired loans with an allowance for loan losses</t>
  </si>
  <si>
    <t>Impaired loans with no allowance for loan losses</t>
  </si>
  <si>
    <t>Unpaid principal balance of impaired loans</t>
  </si>
  <si>
    <t>Allowance for loan losses on impaired loans</t>
  </si>
  <si>
    <t>Average recorded investment in impaired loans</t>
  </si>
  <si>
    <t>Interest income recognized on impaired loans</t>
  </si>
  <si>
    <t>Loans, Net and Allowance for Loan Losses - Summary of Troubled Debt Restructurings (Details) $ in Thousands</t>
  </si>
  <si>
    <t>Jun. 30, 2016USD ($)contract</t>
  </si>
  <si>
    <t>Jun. 30, 2015USD ($)contract</t>
  </si>
  <si>
    <t>Financing Receivable, Modifications [Line Items]</t>
  </si>
  <si>
    <t>Number of contracts | contract</t>
  </si>
  <si>
    <t>Pre-restructuring outstanding recorded investment</t>
  </si>
  <si>
    <t>Post-restructuring outstanding recorded investment</t>
  </si>
  <si>
    <t>Other Loan</t>
  </si>
  <si>
    <t>Loans, Net and Allowance for Loan Losses - Aging of Past Due Loans by Loan Class (Details) - USD ($) $ in Thousands</t>
  </si>
  <si>
    <t>Financing Receivable, Recorded Investment, Past Due [Line Items]</t>
  </si>
  <si>
    <t>Loans past due</t>
  </si>
  <si>
    <t>Current Loans</t>
  </si>
  <si>
    <t>Total Loans</t>
  </si>
  <si>
    <t>Loans 30-89 Days Past Due</t>
  </si>
  <si>
    <t>Loans 30-89 Days Past Due | Commercial</t>
  </si>
  <si>
    <t>Loans 30-89 Days Past Due | Commercial Real Estate, Land and Land Development</t>
  </si>
  <si>
    <t>Loans 30-89 Days Past Due | Residential Real Estate</t>
  </si>
  <si>
    <t>Loans 30-89 Days Past Due | Single-Family Interim Construction</t>
  </si>
  <si>
    <t>Loans 30-89 Days Past Due | Agricultural</t>
  </si>
  <si>
    <t>Loans 30-89 Days Past Due | Consumer</t>
  </si>
  <si>
    <t>Loans 30-89 Days Past Due | Other Loan</t>
  </si>
  <si>
    <t>Loans 90 or More Past Due</t>
  </si>
  <si>
    <t>Loans 90 or More Past Due | Commercial</t>
  </si>
  <si>
    <t>Loans 90 or More Past Due | Commercial Real Estate, Land and Land Development</t>
  </si>
  <si>
    <t>Loans 90 or More Past Due | Residential Real Estate</t>
  </si>
  <si>
    <t>Loans 90 or More Past Due | Single-Family Interim Construction</t>
  </si>
  <si>
    <t>Loans 90 or More Past Due | Agricultural</t>
  </si>
  <si>
    <t>Loans 90 or More Past Due | Consumer</t>
  </si>
  <si>
    <t>Loans 90 or More Past Due | Other Loan</t>
  </si>
  <si>
    <t>Loans, Net and Allowance for Loan Losses - Summary of Loans by Credit Quality Indicator (Details) - USD ($) $ in Thousands</t>
  </si>
  <si>
    <t>Financing Receivable, Recorded Investment [Line Items]</t>
  </si>
  <si>
    <t>Pass</t>
  </si>
  <si>
    <t>Pass | Commercial</t>
  </si>
  <si>
    <t>Pass | Commercial Real Estate, Land and Land Development</t>
  </si>
  <si>
    <t>Pass | Residential Real Estate</t>
  </si>
  <si>
    <t>Pass | Single-Family Interim Construction</t>
  </si>
  <si>
    <t>Pass | Agricultural</t>
  </si>
  <si>
    <t>Pass | Consumer</t>
  </si>
  <si>
    <t>Pass | Other Loan</t>
  </si>
  <si>
    <t>Pass/ Watch</t>
  </si>
  <si>
    <t>Pass/ Watch | Commercial</t>
  </si>
  <si>
    <t>Pass/ Watch | Commercial Real Estate, Land and Land Development</t>
  </si>
  <si>
    <t>Pass/ Watch | Residential Real Estate</t>
  </si>
  <si>
    <t>Pass/ Watch | Single-Family Interim Construction</t>
  </si>
  <si>
    <t>Pass/ Watch | Agricultural</t>
  </si>
  <si>
    <t>Pass/ Watch | Consumer</t>
  </si>
  <si>
    <t>Pass/ Watch | Other Loan</t>
  </si>
  <si>
    <t>Special Mention</t>
  </si>
  <si>
    <t>Special Mention | Commercial</t>
  </si>
  <si>
    <t>Special Mention | Commercial Real Estate, Land and Land Development</t>
  </si>
  <si>
    <t>Special Mention | Residential Real Estate</t>
  </si>
  <si>
    <t>Special Mention | Single-Family Interim Construction</t>
  </si>
  <si>
    <t>Special Mention | Agricultural</t>
  </si>
  <si>
    <t>Special Mention | Consumer</t>
  </si>
  <si>
    <t>Special Mention | Other Loan</t>
  </si>
  <si>
    <t>Substandard</t>
  </si>
  <si>
    <t>Substandard | Commercial</t>
  </si>
  <si>
    <t>Substandard | Commercial Real Estate, Land and Land Development</t>
  </si>
  <si>
    <t>Substandard | Residential Real Estate</t>
  </si>
  <si>
    <t>Substandard | Single-Family Interim Construction</t>
  </si>
  <si>
    <t>Substandard | Agricultural</t>
  </si>
  <si>
    <t>Substandard | Consumer</t>
  </si>
  <si>
    <t>Substandard | Other Loan</t>
  </si>
  <si>
    <t>Doubtful</t>
  </si>
  <si>
    <t>Doubtful | Commercial</t>
  </si>
  <si>
    <t>Doubtful | Commercial Real Estate, Land and Land Development</t>
  </si>
  <si>
    <t>Doubtful | Residential Real Estate</t>
  </si>
  <si>
    <t>Doubtful | Single-Family Interim Construction</t>
  </si>
  <si>
    <t>Doubtful | Agricultural</t>
  </si>
  <si>
    <t>Doubtful | Consumer</t>
  </si>
  <si>
    <t>Doubtful | Other Loan</t>
  </si>
  <si>
    <t>Loans, Net and Allowance for Loan Losses - Outstanding Balance and Related Carrying Amount of Purchased Impaired Loans (Details) - USD ($) $ in Thousands</t>
  </si>
  <si>
    <t>Nov. 01, 2015</t>
  </si>
  <si>
    <t>Business Acquisition [Line Items]</t>
  </si>
  <si>
    <t>Outstanding balance</t>
  </si>
  <si>
    <t>Carrying amount</t>
  </si>
  <si>
    <t>Grand Bank</t>
  </si>
  <si>
    <t>Nonaccretable difference</t>
  </si>
  <si>
    <t>Accretable yield</t>
  </si>
  <si>
    <t>Loans, Net and Allowance for Loan Losses - Purchased Credit Impaired Loans in Consolidated Balance Sheet (Details) - USD ($) $ in Thousands</t>
  </si>
  <si>
    <t>Loans, Net and Allowance for Loan Losses - Accretable Yield Rollforward (Details) - USD ($) $ in Thousands</t>
  </si>
  <si>
    <t>Certain Loans Acquired in Transfer Not Accounted for as Debt Securities, Accretable Yield Movement Schedule [Roll Forward]</t>
  </si>
  <si>
    <t>Balance at January 1,</t>
  </si>
  <si>
    <t>Additions</t>
  </si>
  <si>
    <t>Accretion</t>
  </si>
  <si>
    <t>Transfers from nonaccretable</t>
  </si>
  <si>
    <t>Balance at June 30,</t>
  </si>
  <si>
    <t>Commitments and Contingencies (Details) - USD ($) $ in Thousands</t>
  </si>
  <si>
    <t>Fair Value, Off-balance Sheet Risks, Disclosure Information [Line Items]</t>
  </si>
  <si>
    <t>Financial instruments with off-balance sheet risk</t>
  </si>
  <si>
    <t>Commitments to extend credit</t>
  </si>
  <si>
    <t>Standby letters of credit</t>
  </si>
  <si>
    <t>Commitments and Contingencies - Additional Information (Details) - USD ($) $ in Thousands</t>
  </si>
  <si>
    <t>Rent expense</t>
  </si>
  <si>
    <t>Repurchase Agreements and Other Borrowings (Details)</t>
  </si>
  <si>
    <t>1 Months Ended</t>
  </si>
  <si>
    <t>Jan. 31, 2016USD ($)debenture_issuance</t>
  </si>
  <si>
    <t>Jun. 30, 2016USD ($)</t>
  </si>
  <si>
    <t>Line of Credit Facility [Line Items]</t>
  </si>
  <si>
    <t>Other borrowings and due to related parties</t>
  </si>
  <si>
    <t>Other borrowings, origination and discount costs</t>
  </si>
  <si>
    <t>Unsecured Subordinated Debenture Due July Fifteenth Twenty Eighteen and Due October Fifteenth Twenty Eighteen</t>
  </si>
  <si>
    <t>Other borrowings, number of subordinated debenture issuances redeemed | debenture_issuance</t>
  </si>
  <si>
    <t>Early repayment of subordinated debt</t>
  </si>
  <si>
    <t>Subordinated Debt</t>
  </si>
  <si>
    <t>Debt instrument, face amount</t>
  </si>
  <si>
    <t>Debt instrument, interest rate, stated percentage</t>
  </si>
  <si>
    <t>5.875%</t>
  </si>
  <si>
    <t>Debt instrument, unamortized discount</t>
  </si>
  <si>
    <t>Income Taxes - Tax Expense (Details) - USD ($) $ in Thousands</t>
  </si>
  <si>
    <t>Income tax expense for the period</t>
  </si>
  <si>
    <t>Effective tax rates (percent)</t>
  </si>
  <si>
    <t>33.20%</t>
  </si>
  <si>
    <t>33.00%</t>
  </si>
  <si>
    <t>33.10%</t>
  </si>
  <si>
    <t>32.70%</t>
  </si>
  <si>
    <t>Income Taxes - Additional Information (Details)</t>
  </si>
  <si>
    <t>Federal income tax at statutory rate (percent)</t>
  </si>
  <si>
    <t>35.00%</t>
  </si>
  <si>
    <t>Fair Value Measurements - Assets and Liabilities at Fair Value on Recurring Basis (Details) - USD ($) $ in Thousands</t>
  </si>
  <si>
    <t>Fair Value, Assets and Liabilities Measured on Recurring and Nonrecurring Basis [Line Items]</t>
  </si>
  <si>
    <t>Investment securities available for sale measured on a recurring basis</t>
  </si>
  <si>
    <t>Quoted Prices in Active Markets for Identical Assets (Level 1) | U.S. treasuries</t>
  </si>
  <si>
    <t>Quoted Prices in Active Markets for Identical Assets (Level 1) | Government agency securities</t>
  </si>
  <si>
    <t>Quoted Prices in Active Markets for Identical Assets (Level 1) | Obligations of state and municipal subdivisions</t>
  </si>
  <si>
    <t>Quoted Prices in Active Markets for Identical Assets (Level 1) | Residential pass-through securities guaranteed by FNMA, GNMA and FHLMC</t>
  </si>
  <si>
    <t>Significant Other Observable Inputs (Level 2) | U.S. treasuries</t>
  </si>
  <si>
    <t>Significant Other Observable Inputs (Level 2) | Government agency securities</t>
  </si>
  <si>
    <t>Significant Other Observable Inputs (Level 2) | Obligations of state and municipal subdivisions</t>
  </si>
  <si>
    <t>Significant Other Observable Inputs (Level 2) | Residential pass-through securities guaranteed by FNMA, GNMA and FHLMC</t>
  </si>
  <si>
    <t>Significant Unobservable Inputs (Level 3) | U.S. treasuries</t>
  </si>
  <si>
    <t>Significant Unobservable Inputs (Level 3) | Government agency securities</t>
  </si>
  <si>
    <t>Significant Unobservable Inputs (Level 3) | Obligations of state and municipal subdivisions</t>
  </si>
  <si>
    <t>Significant Unobservable Inputs (Level 3) | Residential pass-through securities guaranteed by FNMA, GNMA and FHLMC</t>
  </si>
  <si>
    <t>Fair Value Measurements - Assets and Liabilities at Fair Value on Nonrecurring Basis (Details) - USD ($) $ in Thousands</t>
  </si>
  <si>
    <t>12 Months Ended</t>
  </si>
  <si>
    <t>Impaired loans</t>
  </si>
  <si>
    <t>Assets Measured at Fair Value</t>
  </si>
  <si>
    <t>Period Ended Total Losses</t>
  </si>
  <si>
    <t>Other real estate</t>
  </si>
  <si>
    <t>Quoted Prices in Active Markets for Identical Assets (Level 1) | Impaired loans</t>
  </si>
  <si>
    <t>Quoted Prices in Active Markets for Identical Assets (Level 1) | Other real estate</t>
  </si>
  <si>
    <t>Significant Other Observable Inputs (Level 2) | Impaired loans</t>
  </si>
  <si>
    <t>Significant Other Observable Inputs (Level 2) | Other real estate</t>
  </si>
  <si>
    <t>Significant Unobservable Inputs (Level 3) | Impaired loans</t>
  </si>
  <si>
    <t>Significant Unobservable Inputs (Level 3) | Other real estate</t>
  </si>
  <si>
    <t>Fair Value Measurements - Carrying Amount and Estimated Fair Value of Financial Instruments (Details) - USD ($) $ in Thousands</t>
  </si>
  <si>
    <t>Financial assets:</t>
  </si>
  <si>
    <t>Securities available for sale</t>
  </si>
  <si>
    <t>Financial liabilities:</t>
  </si>
  <si>
    <t>Off-balance sheet assets (liabilities):</t>
  </si>
  <si>
    <t>Quoted Prices in Active Markets for Identical Assets (Level 1)</t>
  </si>
  <si>
    <t>FHLB of Dallas stock and other restricted stock</t>
  </si>
  <si>
    <t>Accrued interest receivable</t>
  </si>
  <si>
    <t>Deposits</t>
  </si>
  <si>
    <t>Accrued interest payable</t>
  </si>
  <si>
    <t>Quoted Prices in Active Markets for Identical Assets (Level 1) | Commitments to extend credit</t>
  </si>
  <si>
    <t>Quoted Prices in Active Markets for Identical Assets (Level 1) | Standby letters of credit</t>
  </si>
  <si>
    <t>Significant Other Observable Inputs (Level 2)</t>
  </si>
  <si>
    <t>Significant Other Observable Inputs (Level 2) | Commitments to extend credit</t>
  </si>
  <si>
    <t>Significant Other Observable Inputs (Level 2) | Standby letters of credit</t>
  </si>
  <si>
    <t>Significant Unobservable Inputs (Level 3)</t>
  </si>
  <si>
    <t>Significant Unobservable Inputs (Level 3) | Commitments to extend credit</t>
  </si>
  <si>
    <t>Significant Unobservable Inputs (Level 3) | Standby letters of credit</t>
  </si>
  <si>
    <t>Carrying Amount</t>
  </si>
  <si>
    <t>Carrying Amount | Commitments to extend credit</t>
  </si>
  <si>
    <t>Carrying Amount | Standby letters of credit</t>
  </si>
  <si>
    <t>Estimated Fair Value</t>
  </si>
  <si>
    <t>Estimated Fair Value | Commitments to extend credit</t>
  </si>
  <si>
    <t>Estimated Fair Value | Standby letters of credit</t>
  </si>
  <si>
    <t>Stock Awards and Stock Warrants - Additional Information (Details) $ / shares in Units, $ in Thousands</t>
  </si>
  <si>
    <t>Jun. 30, 2016USD ($)shares</t>
  </si>
  <si>
    <t>Jun. 30, 2015USD ($)</t>
  </si>
  <si>
    <t>Jun. 30, 2016USD ($)employee$ / sharesshares</t>
  </si>
  <si>
    <t>Jun. 30, 2015USD ($)shares</t>
  </si>
  <si>
    <t>Dec. 31, 2012</t>
  </si>
  <si>
    <t>Share-based Compensation Arrangement by Share-based Payment Award [Line Items]</t>
  </si>
  <si>
    <t>Vested during the period (shares) | shares</t>
  </si>
  <si>
    <t>Compensation expense | $</t>
  </si>
  <si>
    <t>Estimated future compensation expense | $</t>
  </si>
  <si>
    <t>Period for recognition</t>
  </si>
  <si>
    <t>2 years 9 months 7 days</t>
  </si>
  <si>
    <t>Fair value of common stock awards vested | $</t>
  </si>
  <si>
    <t>AOCI income tax effect from share-based compensation, net | $</t>
  </si>
  <si>
    <t>Issuance of warrant (shares) | shares</t>
  </si>
  <si>
    <t>Purchase price of common stock, per share (usd per share) | $ / shares</t>
  </si>
  <si>
    <t>2013 Equity Incentive Plan</t>
  </si>
  <si>
    <t>Shares reserved for future issuance (shares) | shares</t>
  </si>
  <si>
    <t>2012 Equity Incentive Plan</t>
  </si>
  <si>
    <t>Common stock vesting period</t>
  </si>
  <si>
    <t>5 years</t>
  </si>
  <si>
    <t>Minimum | 2013 Equity Incentive Plan</t>
  </si>
  <si>
    <t>3 years</t>
  </si>
  <si>
    <t>Maximum | 2013 Equity Incentive Plan</t>
  </si>
  <si>
    <t>Restricted Stock</t>
  </si>
  <si>
    <t>Plan modification, number of employees affected | employee</t>
  </si>
  <si>
    <t>Shares issued in period | shares</t>
  </si>
  <si>
    <t>Plan modification, incremental compensation cost | $</t>
  </si>
  <si>
    <t>Stock Awards and Stock Warrants - Nonvested Shares Activity (Details) - $ / shares</t>
  </si>
  <si>
    <t>Number of Shares</t>
  </si>
  <si>
    <t>Nonvested shares, beginning balance (shares)</t>
  </si>
  <si>
    <t>Granted during the period (shares)</t>
  </si>
  <si>
    <t>Vested during the period (shares)</t>
  </si>
  <si>
    <t>Forfeited during the period (shares)</t>
  </si>
  <si>
    <t>Nonvested shares, ending balance (shares)</t>
  </si>
  <si>
    <t>Weighted Average Grant Date Fair Value</t>
  </si>
  <si>
    <t>Nonvested shares, beginning balance (usd per share)</t>
  </si>
  <si>
    <t>Granted during the period (usd per share)</t>
  </si>
  <si>
    <t>Vested during the period (usd per share)</t>
  </si>
  <si>
    <t>Forfeited during the period (usd per share)</t>
  </si>
  <si>
    <t>Nonvested shares, ending balance (usd per share)</t>
  </si>
  <si>
    <t>Stock Awards and Stock Warrants - Future Vesting Schedule of Nonvested Shares (Details)</t>
  </si>
  <si>
    <t>Jun. 30, 2016shares</t>
  </si>
  <si>
    <t>Nonvested shares (shares)</t>
  </si>
  <si>
    <t>First year</t>
  </si>
  <si>
    <t>Second year</t>
  </si>
  <si>
    <t>Third year</t>
  </si>
  <si>
    <t>Fourth year</t>
  </si>
  <si>
    <t>Fifth year</t>
  </si>
  <si>
    <t>Regulatory Matters - Additional Information (Details)</t>
  </si>
  <si>
    <t>Jan. 01, 2016</t>
  </si>
  <si>
    <t>Capital required for capital adequacy ratio, capital conservation buffer (percent)</t>
  </si>
  <si>
    <t>0.625%</t>
  </si>
  <si>
    <t>Capital required for capital adequacy ratio, capital conservation buffer, annual increase (percent)</t>
  </si>
  <si>
    <t>Capital required for capital adequacy ratio, capital conservation buffer, maximum (percent)</t>
  </si>
  <si>
    <t>2.50%</t>
  </si>
  <si>
    <t>Regulatory Matters - Actual Capital Amounts and Ratios (Details) - USD ($) $ in Thousands</t>
  </si>
  <si>
    <t>Consolidated</t>
  </si>
  <si>
    <t>Total capital to risk weighted assets:</t>
  </si>
  <si>
    <t>Actual Amount</t>
  </si>
  <si>
    <t>Actual Ratio (percent)</t>
  </si>
  <si>
    <t>11.35%</t>
  </si>
  <si>
    <t>11.14%</t>
  </si>
  <si>
    <t>Minimum Required for Capital Adequacy Purposes Amount</t>
  </si>
  <si>
    <t>Minimum Required for Capital Adequacy Purposes Ratio (percent)</t>
  </si>
  <si>
    <t>8.00%</t>
  </si>
  <si>
    <t>Tier 1 capital to risk weighted assets:</t>
  </si>
  <si>
    <t>8.27%</t>
  </si>
  <si>
    <t>8.92%</t>
  </si>
  <si>
    <t>6.00%</t>
  </si>
  <si>
    <t>Common equity tier 1 to risk weighted assets</t>
  </si>
  <si>
    <t>7.89%</t>
  </si>
  <si>
    <t>7.94%</t>
  </si>
  <si>
    <t>4.50%</t>
  </si>
  <si>
    <t>Tier 1 capital to average assets:</t>
  </si>
  <si>
    <t>7.42%</t>
  </si>
  <si>
    <t>8.28%</t>
  </si>
  <si>
    <t>4.00%</t>
  </si>
  <si>
    <t>Bank</t>
  </si>
  <si>
    <t>11.22%</t>
  </si>
  <si>
    <t>11.06%</t>
  </si>
  <si>
    <t>To Be Well Capitalized Under Prompt Corrective Action Provisions Amount</t>
  </si>
  <si>
    <t>To Be Well Capitalized Under Prompt Corrective Action Provisions Ratio (percent)</t>
  </si>
  <si>
    <t>10.00%</t>
  </si>
  <si>
    <t>10.54%</t>
  </si>
  <si>
    <t>10.43%</t>
  </si>
  <si>
    <t>6.50%</t>
  </si>
  <si>
    <t>9.46%</t>
  </si>
  <si>
    <t>9.72%</t>
  </si>
  <si>
    <t>5.00%</t>
  </si>
  <si>
    <t>Business Combination - Additional Information (Details) - USD ($) $ in Thousands</t>
  </si>
  <si>
    <t>Increase (decrease) in Goodwill</t>
  </si>
  <si>
    <t>Increase (decrease) in deferred tax asset</t>
  </si>
  <si>
    <t>Increase (decrease) in core deposit intangibles</t>
  </si>
  <si>
    <t>Increase (decrease) in loans</t>
  </si>
  <si>
    <t>Increase (decrease) in other liabilities</t>
  </si>
  <si>
    <t>Subsequent Event (Details)</t>
  </si>
  <si>
    <t>Jul. 27, 2016$ / shares</t>
  </si>
  <si>
    <t>Jul. 18, 2016lender</t>
  </si>
  <si>
    <t>Subsequent event</t>
  </si>
  <si>
    <t>Subsequent Event [Line Items]</t>
  </si>
  <si>
    <t>Dividends declared (per share) | $ / shares</t>
  </si>
  <si>
    <t>Line of Credit</t>
  </si>
  <si>
    <t>Long-term line of credit | $</t>
  </si>
  <si>
    <t>Line of Credit | Subsequent event</t>
  </si>
  <si>
    <t>Number of lenders | lender</t>
  </si>
  <si>
    <t>Line of Credit | LIBOR | Subsequent event</t>
  </si>
  <si>
    <t>Basis spread on variable r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64618</v>
      </c>
    </row>
    <row spans="1:3" r="12">
      <c t="s" s="4" r="A12">
        <v>19</v>
      </c>
      <c t="s" s="4" r="B12">
        <v>20</v>
      </c>
    </row>
    <row spans="1:3" r="13">
      <c t="s" s="4" r="A13">
        <v>21</v>
      </c>
      <c t="s" s="4" r="B13">
        <v>22</v>
      </c>
    </row>
    <row spans="1:3" r="14">
      <c t="s" s="4" r="A14">
        <v>23</v>
      </c>
      <c t="n" s="6" r="C14">
        <v>18475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3975</v>
      </c>
      <c t="n" s="7" r="C3">
        <v>129096</v>
      </c>
    </row>
    <row spans="1:3" r="4">
      <c t="s" s="4" r="A4">
        <v>28</v>
      </c>
      <c t="n" s="6" r="B4">
        <v>282630</v>
      </c>
      <c t="n" s="6" r="C4">
        <v>164183</v>
      </c>
    </row>
    <row spans="1:3" r="5">
      <c t="s" s="4" r="A5">
        <v>29</v>
      </c>
      <c t="n" s="6" r="B5">
        <v>436605</v>
      </c>
      <c t="n" s="6" r="C5">
        <v>293279</v>
      </c>
    </row>
    <row spans="1:3" r="6">
      <c t="s" s="4" r="A6">
        <v>30</v>
      </c>
      <c t="n" s="6" r="B6">
        <v>12886</v>
      </c>
      <c t="n" s="6" r="C6">
        <v>61746</v>
      </c>
    </row>
    <row spans="1:3" r="7">
      <c t="s" s="4" r="A7">
        <v>31</v>
      </c>
      <c t="n" s="6" r="B7">
        <v>287976</v>
      </c>
      <c t="n" s="6" r="C7">
        <v>273463</v>
      </c>
    </row>
    <row spans="1:3" r="8">
      <c t="s" s="4" r="A8">
        <v>32</v>
      </c>
      <c t="n" s="6" r="B8">
        <v>13942</v>
      </c>
      <c t="n" s="6" r="C8">
        <v>12299</v>
      </c>
    </row>
    <row spans="1:3" r="9">
      <c t="s" s="4" r="A9">
        <v>33</v>
      </c>
      <c t="n" s="6" r="B9">
        <v>4218549</v>
      </c>
      <c t="n" s="6" r="C9">
        <v>3960809</v>
      </c>
    </row>
    <row spans="1:3" r="10">
      <c t="s" s="4" r="A10">
        <v>34</v>
      </c>
      <c t="n" s="6" r="B10">
        <v>93151</v>
      </c>
      <c t="n" s="6" r="C10">
        <v>93015</v>
      </c>
    </row>
    <row spans="1:3" r="11">
      <c t="s" s="4" r="A11">
        <v>35</v>
      </c>
      <c t="n" s="6" r="B11">
        <v>1567</v>
      </c>
      <c t="n" s="6" r="C11">
        <v>2168</v>
      </c>
    </row>
    <row spans="1:3" r="12">
      <c t="s" s="4" r="A12">
        <v>36</v>
      </c>
      <c t="n" s="6" r="B12">
        <v>26379</v>
      </c>
      <c t="n" s="6" r="C12">
        <v>14256</v>
      </c>
    </row>
    <row spans="1:3" r="13">
      <c t="s" s="4" r="A13">
        <v>37</v>
      </c>
      <c t="n" s="6" r="B13">
        <v>56396</v>
      </c>
      <c t="n" s="6" r="C13">
        <v>40861</v>
      </c>
    </row>
    <row spans="1:3" r="14">
      <c t="s" s="4" r="A14">
        <v>38</v>
      </c>
      <c t="n" s="6" r="B14">
        <v>5192</v>
      </c>
      <c t="n" s="6" r="C14">
        <v>5892</v>
      </c>
    </row>
    <row spans="1:3" r="15">
      <c t="s" s="4" r="A15">
        <v>39</v>
      </c>
      <c t="n" s="6" r="B15">
        <v>258319</v>
      </c>
      <c t="n" s="6" r="C15">
        <v>258643</v>
      </c>
    </row>
    <row spans="1:3" r="16">
      <c t="s" s="4" r="A16">
        <v>40</v>
      </c>
      <c t="n" s="6" r="B16">
        <v>15161</v>
      </c>
      <c t="n" s="6" r="C16">
        <v>16357</v>
      </c>
    </row>
    <row spans="1:3" r="17">
      <c t="s" s="4" r="A17">
        <v>41</v>
      </c>
      <c t="n" s="6" r="B17">
        <v>20674</v>
      </c>
      <c t="n" s="6" r="C17">
        <v>22212</v>
      </c>
    </row>
    <row spans="1:3" r="18">
      <c t="s" s="4" r="A18">
        <v>42</v>
      </c>
      <c t="n" s="6" r="B18">
        <v>5446797</v>
      </c>
      <c t="n" s="6" r="C18">
        <v>5055000</v>
      </c>
    </row>
    <row spans="1:3" r="19">
      <c t="s" s="3" r="A19">
        <v>43</v>
      </c>
    </row>
    <row spans="1:3" r="20">
      <c t="s" s="4" r="A20">
        <v>44</v>
      </c>
      <c t="n" s="6" r="B20">
        <v>1107620</v>
      </c>
      <c t="n" s="6" r="C20">
        <v>1071656</v>
      </c>
    </row>
    <row spans="1:3" r="21">
      <c t="s" s="4" r="A21">
        <v>45</v>
      </c>
      <c t="n" s="6" r="B21">
        <v>3100785</v>
      </c>
      <c t="n" s="6" r="C21">
        <v>2956623</v>
      </c>
    </row>
    <row spans="1:3" r="22">
      <c t="s" s="4" r="A22">
        <v>46</v>
      </c>
      <c t="n" s="6" r="B22">
        <v>4208405</v>
      </c>
      <c t="n" s="6" r="C22">
        <v>4028279</v>
      </c>
    </row>
    <row spans="1:3" r="23">
      <c t="s" s="4" r="A23">
        <v>47</v>
      </c>
      <c t="n" s="6" r="B23">
        <v>470784</v>
      </c>
      <c t="n" s="6" r="C23">
        <v>288325</v>
      </c>
    </row>
    <row spans="1:3" r="24">
      <c t="s" s="4" r="A24">
        <v>48</v>
      </c>
      <c t="n" s="6" r="B24">
        <v>0</v>
      </c>
      <c t="n" s="6" r="C24">
        <v>12160</v>
      </c>
    </row>
    <row spans="1:3" r="25">
      <c t="s" s="4" r="A25">
        <v>49</v>
      </c>
      <c t="n" s="6" r="B25">
        <v>107335</v>
      </c>
      <c t="n" s="6" r="C25">
        <v>68295</v>
      </c>
    </row>
    <row spans="1:3" r="26">
      <c t="s" s="4" r="A26">
        <v>50</v>
      </c>
      <c t="n" s="6" r="B26">
        <v>50</v>
      </c>
      <c t="n" s="6" r="C26">
        <v>2503</v>
      </c>
    </row>
    <row spans="1:3" r="27">
      <c t="s" s="4" r="A27">
        <v>51</v>
      </c>
      <c t="n" s="6" r="B27">
        <v>18147</v>
      </c>
      <c t="n" s="6" r="C27">
        <v>18147</v>
      </c>
    </row>
    <row spans="1:3" r="28">
      <c t="s" s="4" r="A28">
        <v>52</v>
      </c>
      <c t="n" s="6" r="B28">
        <v>12448</v>
      </c>
      <c t="n" s="6" r="C28">
        <v>9982</v>
      </c>
    </row>
    <row spans="1:3" r="29">
      <c t="s" s="4" r="A29">
        <v>53</v>
      </c>
      <c t="n" s="6" r="B29">
        <v>4817169</v>
      </c>
      <c t="n" s="6" r="C29">
        <v>4427691</v>
      </c>
    </row>
    <row spans="1:3" r="30">
      <c t="s" s="4" r="A30">
        <v>54</v>
      </c>
      <c t="s" s="4" r="B30">
        <v>55</v>
      </c>
      <c t="s" s="4" r="C30">
        <v>55</v>
      </c>
    </row>
    <row spans="1:3" r="31">
      <c t="s" s="4" r="A31">
        <v>56</v>
      </c>
      <c t="n" s="6" r="B31">
        <v>0</v>
      </c>
      <c t="n" s="6" r="C31">
        <v>23938</v>
      </c>
    </row>
    <row spans="1:3" r="32">
      <c t="s" s="3" r="A32">
        <v>57</v>
      </c>
    </row>
    <row spans="1:3" r="33">
      <c t="s" s="4" r="A33">
        <v>58</v>
      </c>
      <c t="n" s="6" r="B33">
        <v>185</v>
      </c>
      <c t="n" s="6" r="C33">
        <v>184</v>
      </c>
    </row>
    <row spans="1:3" r="34">
      <c t="s" s="4" r="A34">
        <v>59</v>
      </c>
      <c t="n" s="6" r="B34">
        <v>533369</v>
      </c>
      <c t="n" s="6" r="C34">
        <v>530107</v>
      </c>
    </row>
    <row spans="1:3" r="35">
      <c t="s" s="4" r="A35">
        <v>60</v>
      </c>
      <c t="n" s="6" r="B35">
        <v>91997</v>
      </c>
      <c t="n" s="6" r="C35">
        <v>70698</v>
      </c>
    </row>
    <row spans="1:3" r="36">
      <c t="s" s="4" r="A36">
        <v>61</v>
      </c>
      <c t="n" s="6" r="B36">
        <v>4077</v>
      </c>
      <c t="n" s="6" r="C36">
        <v>2382</v>
      </c>
    </row>
    <row spans="1:3" r="37">
      <c t="s" s="4" r="A37">
        <v>62</v>
      </c>
      <c t="n" s="6" r="B37">
        <v>629628</v>
      </c>
      <c t="n" s="6" r="C37">
        <v>603371</v>
      </c>
    </row>
    <row spans="1:3" r="38">
      <c t="s" s="4" r="A38">
        <v>63</v>
      </c>
      <c t="n" s="7" r="B38">
        <v>5446797</v>
      </c>
      <c t="n" s="7" r="C38">
        <v>50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t="s" s="1" r="A1">
        <v>239</v>
      </c>
      <c t="s" s="2" r="B1">
        <v>1</v>
      </c>
    </row>
    <row spans="1:2" r="2">
      <c t="s" s="2" r="B2">
        <v>2</v>
      </c>
    </row>
    <row spans="1:2" r="3">
      <c t="s" s="3" r="A3">
        <v>204</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260</v>
      </c>
      <c t="s" s="4" r="B1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2</v>
      </c>
      <c t="s" s="2" r="B1">
        <v>1</v>
      </c>
    </row>
    <row spans="1:2" r="2">
      <c t="s" s="2" r="B2">
        <v>2</v>
      </c>
    </row>
    <row spans="1:2" r="3">
      <c t="s" s="3" r="A3">
        <v>204</v>
      </c>
    </row>
    <row spans="1:2" r="4">
      <c t="s" s="4" r="A4">
        <v>263</v>
      </c>
      <c t="s" s="4"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5</v>
      </c>
      <c t="s" s="2" r="B1">
        <v>1</v>
      </c>
    </row>
    <row spans="1:2" r="2">
      <c t="s" s="2" r="B2">
        <v>2</v>
      </c>
    </row>
    <row spans="1:2" r="3">
      <c t="s" s="3" r="A3">
        <v>207</v>
      </c>
    </row>
    <row spans="1:2" r="4">
      <c t="s" s="4" r="A4">
        <v>266</v>
      </c>
      <c t="s" s="4"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10</v>
      </c>
    </row>
    <row spans="1:2" r="4">
      <c t="s" s="4" r="A4">
        <v>269</v>
      </c>
      <c t="s" s="4" r="B4">
        <v>270</v>
      </c>
    </row>
    <row spans="1:2" r="5">
      <c t="s" s="4" r="A5">
        <v>271</v>
      </c>
      <c t="s" s="4" r="B5">
        <v>272</v>
      </c>
    </row>
    <row spans="1:2" r="6">
      <c t="s" s="4" r="A6">
        <v>273</v>
      </c>
      <c t="s" s="4" r="B6">
        <v>274</v>
      </c>
    </row>
    <row spans="1:2" r="7">
      <c t="s" s="4" r="A7">
        <v>275</v>
      </c>
      <c t="s" s="4" r="B7">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13</v>
      </c>
    </row>
    <row spans="1:2" r="4">
      <c t="s" s="4" r="A4">
        <v>278</v>
      </c>
      <c t="s" s="4" r="B4">
        <v>279</v>
      </c>
    </row>
    <row spans="1:2" r="5">
      <c t="s" s="4" r="A5">
        <v>280</v>
      </c>
      <c t="s" s="4" r="B5">
        <v>281</v>
      </c>
    </row>
    <row spans="1:2" r="6">
      <c t="s" s="4" r="A6">
        <v>282</v>
      </c>
      <c t="s" s="4" r="B6">
        <v>283</v>
      </c>
    </row>
    <row spans="1:2" r="7">
      <c t="s" s="4" r="A7">
        <v>284</v>
      </c>
      <c t="s" s="4" r="B7">
        <v>285</v>
      </c>
    </row>
    <row spans="1:2" r="8">
      <c t="s" s="4" r="A8">
        <v>286</v>
      </c>
      <c t="s" s="4" r="B8">
        <v>287</v>
      </c>
    </row>
    <row spans="1:2" r="9">
      <c t="s" s="4" r="A9">
        <v>288</v>
      </c>
      <c t="s" s="4" r="B9">
        <v>289</v>
      </c>
    </row>
    <row spans="1:2" r="10">
      <c t="s" s="4" r="A10">
        <v>290</v>
      </c>
      <c t="s" s="4" r="B10">
        <v>291</v>
      </c>
    </row>
    <row spans="1:2" r="11">
      <c t="s" s="4" r="A11">
        <v>292</v>
      </c>
      <c t="s" s="4" r="B11">
        <v>293</v>
      </c>
    </row>
    <row spans="1:2" r="12">
      <c t="s" s="4" r="A12">
        <v>294</v>
      </c>
      <c t="s" s="4" r="B12">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6</v>
      </c>
      <c t="s" s="2" r="B1">
        <v>1</v>
      </c>
    </row>
    <row spans="1:2" r="2">
      <c t="s" s="2" r="B2">
        <v>2</v>
      </c>
    </row>
    <row spans="1:2" r="3">
      <c t="s" s="3" r="A3">
        <v>216</v>
      </c>
    </row>
    <row spans="1:2" r="4">
      <c t="s" s="4" r="A4">
        <v>215</v>
      </c>
      <c t="s" s="4" r="B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8</v>
      </c>
      <c t="s" s="2" r="B1">
        <v>1</v>
      </c>
    </row>
    <row spans="1:2" r="2">
      <c t="s" s="2" r="B2">
        <v>2</v>
      </c>
    </row>
    <row spans="1:2" r="3">
      <c t="s" s="3" r="A3">
        <v>222</v>
      </c>
    </row>
    <row spans="1:2" r="4">
      <c t="s" s="4" r="A4">
        <v>299</v>
      </c>
      <c t="s" s="4"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301</v>
      </c>
      <c t="s" s="2" r="B1">
        <v>1</v>
      </c>
    </row>
    <row spans="1:2" r="2">
      <c t="s" s="2" r="B2">
        <v>2</v>
      </c>
    </row>
    <row spans="1:2" r="3">
      <c t="s" s="3" r="A3">
        <v>225</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8</v>
      </c>
      <c t="s" s="2" r="B1">
        <v>1</v>
      </c>
    </row>
    <row spans="1:2" r="2">
      <c t="s" s="2" r="B2">
        <v>2</v>
      </c>
    </row>
    <row spans="1:2" r="3">
      <c t="s" s="3" r="A3">
        <v>228</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4</v>
      </c>
      <c t="s" s="2" r="B1">
        <v>2</v>
      </c>
      <c t="s" s="2" r="C1">
        <v>25</v>
      </c>
    </row>
    <row spans="1:3" r="2">
      <c t="s" s="4" r="A2">
        <v>65</v>
      </c>
      <c t="n" s="7" r="B2">
        <v>282616</v>
      </c>
      <c t="n" s="7" r="C2">
        <v>270711</v>
      </c>
    </row>
    <row spans="1:3" r="3">
      <c t="s" s="4" r="A3">
        <v>66</v>
      </c>
      <c t="n" s="7" r="B3">
        <v>30916</v>
      </c>
      <c t="n" s="7" r="C3">
        <v>27043</v>
      </c>
    </row>
    <row spans="1:3" r="4">
      <c t="s" s="4" r="A4">
        <v>67</v>
      </c>
      <c t="n" s="6" r="B4">
        <v>18475978</v>
      </c>
      <c t="n" s="6" r="C4">
        <v>18399194</v>
      </c>
    </row>
    <row spans="1:3" r="5">
      <c t="s" s="4" r="A5">
        <v>68</v>
      </c>
    </row>
    <row spans="1:3" r="6">
      <c t="s" s="4" r="A6">
        <v>69</v>
      </c>
      <c t="n" s="6" r="B6">
        <v>0</v>
      </c>
      <c t="n" s="8" r="C6">
        <v>23938.35</v>
      </c>
    </row>
    <row spans="1:3" r="7">
      <c t="s" s="4" r="A7">
        <v>70</v>
      </c>
      <c t="n" s="6" r="B7">
        <v>0</v>
      </c>
      <c t="n" s="8" r="C7">
        <v>23938.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13</v>
      </c>
      <c t="s" s="2" r="B1">
        <v>1</v>
      </c>
    </row>
    <row spans="1:2" r="2">
      <c t="s" s="2" r="B2">
        <v>2</v>
      </c>
    </row>
    <row spans="1:2" r="3">
      <c t="s" s="3" r="A3">
        <v>231</v>
      </c>
    </row>
    <row spans="1:2" r="4">
      <c t="s" s="4" r="A4">
        <v>314</v>
      </c>
      <c t="s" s="4" r="B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316</v>
      </c>
      <c t="s" s="2" r="B1">
        <v>1</v>
      </c>
    </row>
    <row spans="1:2" r="2">
      <c t="s" s="2" r="B2">
        <v>317</v>
      </c>
    </row>
    <row spans="1:2" r="3">
      <c t="s" s="3" r="A3">
        <v>204</v>
      </c>
    </row>
    <row spans="1:2" r="4">
      <c t="s" s="4" r="A4">
        <v>318</v>
      </c>
      <c t="n" s="6" r="B4">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72</v>
      </c>
      <c t="s" s="2" r="D1">
        <v>1</v>
      </c>
    </row>
    <row spans="1:5" r="2">
      <c t="s" s="2" r="B2">
        <v>2</v>
      </c>
      <c t="s" s="2" r="C2">
        <v>73</v>
      </c>
      <c t="s" s="2" r="D2">
        <v>2</v>
      </c>
      <c t="s" s="2" r="E2">
        <v>73</v>
      </c>
    </row>
    <row spans="1:5" r="3">
      <c t="s" s="3" r="A3">
        <v>204</v>
      </c>
    </row>
    <row spans="1:5" r="4">
      <c t="s" s="4" r="A4">
        <v>113</v>
      </c>
      <c t="n" s="7" r="B4">
        <v>11809</v>
      </c>
      <c t="n" s="7" r="C4">
        <v>10571</v>
      </c>
      <c t="n" s="7" r="D4">
        <v>24261</v>
      </c>
      <c t="n" s="7" r="E4">
        <v>20023</v>
      </c>
    </row>
    <row spans="1:5" r="5">
      <c t="s" s="4" r="A5">
        <v>320</v>
      </c>
      <c t="n" s="6" r="B5">
        <v>0</v>
      </c>
      <c t="n" s="6" r="C5">
        <v>-60</v>
      </c>
      <c t="n" s="6" r="D5">
        <v>-8</v>
      </c>
      <c t="n" s="6" r="E5">
        <v>-120</v>
      </c>
    </row>
    <row spans="1:5" r="6">
      <c t="s" s="4" r="A6">
        <v>321</v>
      </c>
      <c t="n" s="6" r="B6">
        <v>11809</v>
      </c>
      <c t="n" s="6" r="C6">
        <v>10511</v>
      </c>
      <c t="n" s="6" r="D6">
        <v>24253</v>
      </c>
      <c t="n" s="6" r="E6">
        <v>19903</v>
      </c>
    </row>
    <row spans="1:5" r="7">
      <c t="s" s="4" r="A7">
        <v>322</v>
      </c>
      <c t="n" s="6" r="B7">
        <v>174</v>
      </c>
      <c t="n" s="6" r="C7">
        <v>183</v>
      </c>
      <c t="n" s="6" r="D7">
        <v>385</v>
      </c>
      <c t="n" s="6" r="E7">
        <v>362</v>
      </c>
    </row>
    <row spans="1:5" r="8">
      <c t="s" s="4" r="A8">
        <v>323</v>
      </c>
      <c t="n" s="6" r="B8">
        <v>25</v>
      </c>
      <c t="n" s="6" r="C8">
        <v>27</v>
      </c>
      <c t="n" s="6" r="D8">
        <v>53</v>
      </c>
      <c t="n" s="6" r="E8">
        <v>58</v>
      </c>
    </row>
    <row spans="1:5" r="9">
      <c t="s" s="4" r="A9">
        <v>324</v>
      </c>
      <c t="n" s="7" r="B9">
        <v>11610</v>
      </c>
      <c t="n" s="7" r="C9">
        <v>10301</v>
      </c>
      <c t="n" s="7" r="D9">
        <v>23815</v>
      </c>
      <c t="n" s="7" r="E9">
        <v>19483</v>
      </c>
    </row>
    <row spans="1:5" r="10">
      <c t="s" s="4" r="A10">
        <v>325</v>
      </c>
      <c t="n" s="6" r="B10">
        <v>18157372</v>
      </c>
      <c t="n" s="6" r="C10">
        <v>16769194</v>
      </c>
      <c t="n" s="6" r="D10">
        <v>18123585</v>
      </c>
      <c t="n" s="6" r="E10">
        <v>16740881</v>
      </c>
    </row>
    <row spans="1:5" r="11">
      <c t="s" s="4" r="A11">
        <v>114</v>
      </c>
      <c t="n" s="9" r="B11">
        <v>0.64</v>
      </c>
      <c t="n" s="9" r="C11">
        <v>0.61</v>
      </c>
      <c t="n" s="9" r="D11">
        <v>1.31</v>
      </c>
      <c t="n" s="9" r="E11">
        <v>1.16</v>
      </c>
    </row>
    <row spans="1:5" r="12">
      <c t="s" s="4" r="A12">
        <v>326</v>
      </c>
      <c t="n" s="6" r="B12">
        <v>77892</v>
      </c>
      <c t="n" s="6" r="C12">
        <v>87023</v>
      </c>
      <c t="n" s="6" r="D12">
        <v>70721</v>
      </c>
      <c t="n" s="6" r="E12">
        <v>82852</v>
      </c>
    </row>
    <row spans="1:5" r="13">
      <c t="s" s="4" r="A13">
        <v>327</v>
      </c>
      <c t="n" s="6" r="B13">
        <v>18235264</v>
      </c>
      <c t="n" s="6" r="C13">
        <v>16856217</v>
      </c>
      <c t="n" s="6" r="D13">
        <v>18194306</v>
      </c>
      <c t="n" s="6" r="E13">
        <v>16823733</v>
      </c>
    </row>
    <row spans="1:5" r="14">
      <c t="s" s="4" r="A14">
        <v>115</v>
      </c>
      <c t="n" s="9" r="B14">
        <v>0.64</v>
      </c>
      <c t="n" s="9" r="C14">
        <v>0.61</v>
      </c>
      <c t="n" s="9" r="D14">
        <v>1.31</v>
      </c>
      <c t="n" s="9" r="E14">
        <v>1.16</v>
      </c>
    </row>
    <row spans="1:5" r="15">
      <c t="s" s="4" r="A15">
        <v>328</v>
      </c>
      <c t="n" s="6" r="B15">
        <v>35504</v>
      </c>
      <c t="n" s="6" r="C15">
        <v>24379</v>
      </c>
      <c t="n" s="6" r="D15">
        <v>38533</v>
      </c>
      <c t="n" s="6" r="E15">
        <v>436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9</v>
      </c>
      <c t="s" s="2" r="B1">
        <v>1</v>
      </c>
    </row>
    <row spans="1:4" r="2">
      <c t="s" s="2" r="B2">
        <v>2</v>
      </c>
      <c t="s" s="2" r="C2">
        <v>73</v>
      </c>
      <c t="s" s="2" r="D2">
        <v>25</v>
      </c>
    </row>
    <row spans="1:4" r="3">
      <c t="s" s="3" r="A3">
        <v>330</v>
      </c>
    </row>
    <row spans="1:4" r="4">
      <c t="s" s="4" r="A4">
        <v>331</v>
      </c>
      <c t="n" s="7" r="B4">
        <v>10855</v>
      </c>
      <c t="n" s="7" r="C4">
        <v>9805</v>
      </c>
    </row>
    <row spans="1:4" r="5">
      <c t="s" s="4" r="A5">
        <v>332</v>
      </c>
      <c t="n" s="6" r="B5">
        <v>12010</v>
      </c>
      <c t="n" s="6" r="C5">
        <v>12900</v>
      </c>
    </row>
    <row spans="1:4" r="6">
      <c t="s" s="3" r="A6">
        <v>333</v>
      </c>
    </row>
    <row spans="1:4" r="7">
      <c t="s" s="4" r="A7">
        <v>334</v>
      </c>
      <c t="n" s="6" r="B7">
        <v>523</v>
      </c>
      <c t="n" s="6" r="C7">
        <v>0</v>
      </c>
    </row>
    <row spans="1:4" r="8">
      <c t="s" s="4" r="A8">
        <v>335</v>
      </c>
      <c t="n" s="6" r="B8">
        <v>0</v>
      </c>
      <c t="n" s="6" r="C8">
        <v>159</v>
      </c>
    </row>
    <row spans="1:4" r="9">
      <c t="s" s="4" r="A9">
        <v>336</v>
      </c>
      <c t="n" s="6" r="B9">
        <v>0</v>
      </c>
      <c t="n" s="6" r="C9">
        <v>3000</v>
      </c>
    </row>
    <row spans="1:4" r="10">
      <c t="s" s="4" r="A10">
        <v>337</v>
      </c>
      <c t="n" s="6" r="B10">
        <v>-378</v>
      </c>
      <c t="n" s="6" r="C10">
        <v>-66</v>
      </c>
    </row>
    <row spans="1:4" r="11">
      <c t="s" s="4" r="A11">
        <v>338</v>
      </c>
      <c t="n" s="6" r="B11">
        <v>20688</v>
      </c>
      <c t="n" s="7" r="C11">
        <v>0</v>
      </c>
    </row>
    <row spans="1:4" r="12">
      <c t="s" s="4" r="A12">
        <v>68</v>
      </c>
    </row>
    <row spans="1:4" r="13">
      <c t="s" s="3" r="A13">
        <v>333</v>
      </c>
    </row>
    <row spans="1:4" r="14">
      <c t="s" s="4" r="A14">
        <v>339</v>
      </c>
      <c t="n" s="7" r="B14">
        <v>0</v>
      </c>
      <c t="n" s="7" r="D14">
        <v>6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73</v>
      </c>
    </row>
    <row spans="1:3" r="3">
      <c t="s" s="3" r="A3">
        <v>341</v>
      </c>
    </row>
    <row spans="1:3" r="4">
      <c t="s" s="4" r="A4">
        <v>342</v>
      </c>
      <c t="n" s="7" r="B4">
        <v>735</v>
      </c>
      <c t="n" s="7" r="C4">
        <v>0</v>
      </c>
    </row>
    <row spans="1:3" r="5">
      <c t="s" s="4" r="A5">
        <v>39</v>
      </c>
      <c t="n" s="6" r="B5">
        <v>-324</v>
      </c>
      <c t="n" s="6" r="C5">
        <v>361</v>
      </c>
    </row>
    <row spans="1:3" r="6">
      <c t="s" s="4" r="A6">
        <v>35</v>
      </c>
      <c t="n" s="6" r="B6">
        <v>0</v>
      </c>
      <c t="n" s="6" r="C6">
        <v>-373</v>
      </c>
    </row>
    <row spans="1:3" r="7">
      <c t="s" s="4" r="A7">
        <v>343</v>
      </c>
      <c t="n" s="6" r="B7">
        <v>-216</v>
      </c>
      <c t="n" s="6" r="C7">
        <v>0</v>
      </c>
    </row>
    <row spans="1:3" r="8">
      <c t="s" s="4" r="A8">
        <v>38</v>
      </c>
      <c t="n" s="6" r="B8">
        <v>-175</v>
      </c>
      <c t="n" s="6" r="C8">
        <v>193</v>
      </c>
    </row>
    <row spans="1:3" r="9">
      <c t="s" s="4" r="A9">
        <v>42</v>
      </c>
      <c t="n" s="6" r="B9">
        <v>20</v>
      </c>
      <c t="n" s="6" r="C9">
        <v>181</v>
      </c>
    </row>
    <row spans="1:3" r="10">
      <c t="s" s="3" r="A10">
        <v>344</v>
      </c>
    </row>
    <row spans="1:3" r="11">
      <c t="s" s="4" r="A11">
        <v>52</v>
      </c>
      <c t="n" s="6" r="B11">
        <v>20</v>
      </c>
      <c t="n" s="6" r="C11">
        <v>181</v>
      </c>
    </row>
    <row spans="1:3" r="12">
      <c t="s" s="4" r="A12">
        <v>53</v>
      </c>
      <c t="n" s="7" r="B12">
        <v>20</v>
      </c>
      <c t="n" s="7" r="C12">
        <v>1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5</v>
      </c>
      <c t="s" s="2" r="B1">
        <v>72</v>
      </c>
      <c t="s" s="2" r="D1">
        <v>1</v>
      </c>
    </row>
    <row spans="1:6" r="2">
      <c t="s" s="2" r="B2">
        <v>2</v>
      </c>
      <c t="s" s="2" r="C2">
        <v>73</v>
      </c>
      <c t="s" s="2" r="D2">
        <v>2</v>
      </c>
      <c t="s" s="2" r="E2">
        <v>73</v>
      </c>
      <c t="s" s="2" r="F2">
        <v>25</v>
      </c>
    </row>
    <row spans="1:6" r="3">
      <c t="s" s="3" r="A3">
        <v>210</v>
      </c>
    </row>
    <row spans="1:6" r="4">
      <c t="s" s="4" r="A4">
        <v>346</v>
      </c>
      <c t="n" s="7" r="B4">
        <v>197429</v>
      </c>
      <c t="n" s="7" r="D4">
        <v>197429</v>
      </c>
      <c t="n" s="7" r="F4">
        <v>195479</v>
      </c>
    </row>
    <row spans="1:6" r="5">
      <c t="s" s="4" r="A5">
        <v>347</v>
      </c>
      <c t="n" s="7" r="B5">
        <v>5399</v>
      </c>
      <c t="n" s="7" r="C5">
        <v>12128</v>
      </c>
      <c t="n" s="7" r="D5">
        <v>5399</v>
      </c>
      <c t="n" s="7" r="E5">
        <v>121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3" r="A2">
        <v>349</v>
      </c>
    </row>
    <row spans="1:3" r="3">
      <c t="s" s="4" r="A3">
        <v>350</v>
      </c>
      <c t="n" s="7" r="B3">
        <v>282616</v>
      </c>
      <c t="n" s="7" r="C3">
        <v>270711</v>
      </c>
    </row>
    <row spans="1:3" r="4">
      <c t="s" s="4" r="A4">
        <v>351</v>
      </c>
      <c t="n" s="6" r="B4">
        <v>5467</v>
      </c>
      <c t="n" s="6" r="C4">
        <v>3664</v>
      </c>
    </row>
    <row spans="1:3" r="5">
      <c t="s" s="4" r="A5">
        <v>352</v>
      </c>
      <c t="n" s="6" r="B5">
        <v>-107</v>
      </c>
      <c t="n" s="6" r="C5">
        <v>-912</v>
      </c>
    </row>
    <row spans="1:3" r="6">
      <c t="s" s="4" r="A6">
        <v>353</v>
      </c>
      <c t="n" s="6" r="B6">
        <v>287976</v>
      </c>
      <c t="n" s="6" r="C6">
        <v>273463</v>
      </c>
    </row>
    <row spans="1:3" r="7">
      <c t="s" s="4" r="A7">
        <v>354</v>
      </c>
    </row>
    <row spans="1:3" r="8">
      <c t="s" s="3" r="A8">
        <v>349</v>
      </c>
    </row>
    <row spans="1:3" r="9">
      <c t="s" s="4" r="A9">
        <v>350</v>
      </c>
      <c t="n" s="6" r="B9">
        <v>1000</v>
      </c>
      <c t="n" s="6" r="C9">
        <v>999</v>
      </c>
    </row>
    <row spans="1:3" r="10">
      <c t="s" s="4" r="A10">
        <v>351</v>
      </c>
      <c t="n" s="6" r="B10">
        <v>1</v>
      </c>
      <c t="n" s="6" r="C10">
        <v>3</v>
      </c>
    </row>
    <row spans="1:3" r="11">
      <c t="s" s="4" r="A11">
        <v>352</v>
      </c>
      <c t="n" s="6" r="B11">
        <v>0</v>
      </c>
      <c t="n" s="6" r="C11">
        <v>0</v>
      </c>
    </row>
    <row spans="1:3" r="12">
      <c t="s" s="4" r="A12">
        <v>353</v>
      </c>
      <c t="n" s="6" r="B12">
        <v>1001</v>
      </c>
      <c t="n" s="6" r="C12">
        <v>1002</v>
      </c>
    </row>
    <row spans="1:3" r="13">
      <c t="s" s="4" r="A13">
        <v>355</v>
      </c>
    </row>
    <row spans="1:3" r="14">
      <c t="s" s="3" r="A14">
        <v>349</v>
      </c>
    </row>
    <row spans="1:3" r="15">
      <c t="s" s="4" r="A15">
        <v>350</v>
      </c>
      <c t="n" s="6" r="B15">
        <v>137766</v>
      </c>
      <c t="n" s="6" r="C15">
        <v>135630</v>
      </c>
    </row>
    <row spans="1:3" r="16">
      <c t="s" s="4" r="A16">
        <v>351</v>
      </c>
      <c t="n" s="6" r="B16">
        <v>653</v>
      </c>
      <c t="n" s="6" r="C16">
        <v>237</v>
      </c>
    </row>
    <row spans="1:3" r="17">
      <c t="s" s="4" r="A17">
        <v>352</v>
      </c>
      <c t="n" s="6" r="B17">
        <v>-5</v>
      </c>
      <c t="n" s="6" r="C17">
        <v>-567</v>
      </c>
    </row>
    <row spans="1:3" r="18">
      <c t="s" s="4" r="A18">
        <v>353</v>
      </c>
      <c t="n" s="6" r="B18">
        <v>138414</v>
      </c>
      <c t="n" s="6" r="C18">
        <v>135300</v>
      </c>
    </row>
    <row spans="1:3" r="19">
      <c t="s" s="4" r="A19">
        <v>356</v>
      </c>
    </row>
    <row spans="1:3" r="20">
      <c t="s" s="3" r="A20">
        <v>349</v>
      </c>
    </row>
    <row spans="1:3" r="21">
      <c t="s" s="4" r="A21">
        <v>350</v>
      </c>
      <c t="n" s="6" r="B21">
        <v>80781</v>
      </c>
      <c t="n" s="6" r="C21">
        <v>83442</v>
      </c>
    </row>
    <row spans="1:3" r="22">
      <c t="s" s="4" r="A22">
        <v>351</v>
      </c>
      <c t="n" s="6" r="B22">
        <v>3014</v>
      </c>
      <c t="n" s="6" r="C22">
        <v>2222</v>
      </c>
    </row>
    <row spans="1:3" r="23">
      <c t="s" s="4" r="A23">
        <v>352</v>
      </c>
      <c t="n" s="6" r="B23">
        <v>-87</v>
      </c>
      <c t="n" s="6" r="C23">
        <v>-248</v>
      </c>
    </row>
    <row spans="1:3" r="24">
      <c t="s" s="4" r="A24">
        <v>353</v>
      </c>
      <c t="n" s="6" r="B24">
        <v>83708</v>
      </c>
      <c t="n" s="6" r="C24">
        <v>85416</v>
      </c>
    </row>
    <row spans="1:3" r="25">
      <c t="s" s="4" r="A25">
        <v>357</v>
      </c>
    </row>
    <row spans="1:3" r="26">
      <c t="s" s="3" r="A26">
        <v>349</v>
      </c>
    </row>
    <row spans="1:3" r="27">
      <c t="s" s="4" r="A27">
        <v>350</v>
      </c>
      <c t="n" s="6" r="B27">
        <v>63069</v>
      </c>
      <c t="n" s="6" r="C27">
        <v>50640</v>
      </c>
    </row>
    <row spans="1:3" r="28">
      <c t="s" s="4" r="A28">
        <v>351</v>
      </c>
      <c t="n" s="6" r="B28">
        <v>1799</v>
      </c>
      <c t="n" s="6" r="C28">
        <v>1202</v>
      </c>
    </row>
    <row spans="1:3" r="29">
      <c t="s" s="4" r="A29">
        <v>352</v>
      </c>
      <c t="n" s="6" r="B29">
        <v>-15</v>
      </c>
      <c t="n" s="6" r="C29">
        <v>-97</v>
      </c>
    </row>
    <row spans="1:3" r="30">
      <c t="s" s="4" r="A30">
        <v>353</v>
      </c>
      <c t="n" s="7" r="B30">
        <v>64853</v>
      </c>
      <c t="n" s="7" r="C30">
        <v>517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72</v>
      </c>
      <c t="s" s="2" r="D1">
        <v>1</v>
      </c>
    </row>
    <row spans="1:5" r="2">
      <c t="s" s="2" r="B2">
        <v>2</v>
      </c>
      <c t="s" s="2" r="C2">
        <v>73</v>
      </c>
      <c t="s" s="2" r="D2">
        <v>2</v>
      </c>
      <c t="s" s="2" r="E2">
        <v>73</v>
      </c>
    </row>
    <row spans="1:5" r="3">
      <c t="s" s="3" r="A3">
        <v>210</v>
      </c>
    </row>
    <row spans="1:5" r="4">
      <c t="s" s="4" r="A4">
        <v>347</v>
      </c>
      <c t="n" s="7" r="B4">
        <v>5399</v>
      </c>
      <c t="n" s="7" r="C4">
        <v>12128</v>
      </c>
      <c t="n" s="7" r="D4">
        <v>5399</v>
      </c>
      <c t="n" s="7" r="E4">
        <v>12128</v>
      </c>
    </row>
    <row spans="1:5" r="5">
      <c t="s" s="4" r="A5">
        <v>359</v>
      </c>
      <c t="n" s="6" r="B5">
        <v>4</v>
      </c>
      <c t="n" s="6" r="C5">
        <v>90</v>
      </c>
      <c t="n" s="6" r="D5">
        <v>4</v>
      </c>
      <c t="n" s="6" r="E5">
        <v>90</v>
      </c>
    </row>
    <row spans="1:5" r="6">
      <c t="s" s="4" r="A6">
        <v>360</v>
      </c>
      <c t="n" s="7" r="B6">
        <v>0</v>
      </c>
      <c t="n" s="7" r="C6">
        <v>0</v>
      </c>
      <c t="n" s="7" r="D6">
        <v>0</v>
      </c>
      <c t="n" s="7" r="E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5</v>
      </c>
    </row>
    <row spans="1:3" r="2">
      <c t="s" s="3" r="A2">
        <v>350</v>
      </c>
    </row>
    <row spans="1:3" r="3">
      <c t="s" s="4" r="A3">
        <v>362</v>
      </c>
      <c t="n" s="7" r="B3">
        <v>28438</v>
      </c>
    </row>
    <row spans="1:3" r="4">
      <c t="s" s="4" r="A4">
        <v>363</v>
      </c>
      <c t="n" s="6" r="B4">
        <v>129613</v>
      </c>
    </row>
    <row spans="1:3" r="5">
      <c t="s" s="4" r="A5">
        <v>364</v>
      </c>
      <c t="n" s="6" r="B5">
        <v>22947</v>
      </c>
    </row>
    <row spans="1:3" r="6">
      <c t="s" s="4" r="A6">
        <v>365</v>
      </c>
      <c t="n" s="6" r="B6">
        <v>38549</v>
      </c>
    </row>
    <row spans="1:3" r="7">
      <c t="s" s="4" r="A7">
        <v>126</v>
      </c>
      <c t="n" s="6" r="B7">
        <v>219547</v>
      </c>
    </row>
    <row spans="1:3" r="8">
      <c t="s" s="4" r="A8">
        <v>357</v>
      </c>
      <c t="n" s="6" r="B8">
        <v>63069</v>
      </c>
    </row>
    <row spans="1:3" r="9">
      <c t="s" s="4" r="A9">
        <v>350</v>
      </c>
      <c t="n" s="6" r="B9">
        <v>282616</v>
      </c>
      <c t="n" s="7" r="C9">
        <v>270711</v>
      </c>
    </row>
    <row spans="1:3" r="10">
      <c t="s" s="3" r="A10">
        <v>353</v>
      </c>
    </row>
    <row spans="1:3" r="11">
      <c t="s" s="4" r="A11">
        <v>362</v>
      </c>
      <c t="n" s="6" r="B11">
        <v>28449</v>
      </c>
    </row>
    <row spans="1:3" r="12">
      <c t="s" s="4" r="A12">
        <v>363</v>
      </c>
      <c t="n" s="6" r="B12">
        <v>130355</v>
      </c>
    </row>
    <row spans="1:3" r="13">
      <c t="s" s="4" r="A13">
        <v>364</v>
      </c>
      <c t="n" s="6" r="B13">
        <v>23676</v>
      </c>
    </row>
    <row spans="1:3" r="14">
      <c t="s" s="4" r="A14">
        <v>365</v>
      </c>
      <c t="n" s="6" r="B14">
        <v>40643</v>
      </c>
    </row>
    <row spans="1:3" r="15">
      <c t="s" s="4" r="A15">
        <v>126</v>
      </c>
      <c t="n" s="6" r="B15">
        <v>223123</v>
      </c>
    </row>
    <row spans="1:3" r="16">
      <c t="s" s="4" r="A16">
        <v>357</v>
      </c>
      <c t="n" s="6" r="B16">
        <v>64853</v>
      </c>
    </row>
    <row spans="1:3" r="17">
      <c t="s" s="4" r="A17">
        <v>353</v>
      </c>
      <c t="n" s="7" r="B17">
        <v>287976</v>
      </c>
      <c t="n" s="7" r="C17">
        <v>2734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366</v>
      </c>
      <c t="s" s="2" r="B1">
        <v>367</v>
      </c>
      <c t="s" s="2" r="C1">
        <v>368</v>
      </c>
    </row>
    <row spans="1:3" r="2">
      <c t="s" s="3" r="A2">
        <v>349</v>
      </c>
    </row>
    <row spans="1:3" r="3">
      <c t="s" s="4" r="A3">
        <v>369</v>
      </c>
      <c t="n" s="6" r="B3">
        <v>16</v>
      </c>
      <c t="n" s="6" r="C3">
        <v>63</v>
      </c>
    </row>
    <row spans="1:3" r="4">
      <c t="s" s="4" r="A4">
        <v>370</v>
      </c>
      <c t="n" s="7" r="B4">
        <v>14386</v>
      </c>
      <c t="n" s="7" r="C4">
        <v>111765</v>
      </c>
    </row>
    <row spans="1:3" r="5">
      <c t="s" s="4" r="A5">
        <v>371</v>
      </c>
      <c t="n" s="7" r="B5">
        <v>-36</v>
      </c>
      <c t="n" s="7" r="C5">
        <v>-716</v>
      </c>
    </row>
    <row spans="1:3" r="6">
      <c t="s" s="4" r="A6">
        <v>372</v>
      </c>
      <c t="n" s="6" r="B6">
        <v>9</v>
      </c>
      <c t="n" s="6" r="C6">
        <v>23</v>
      </c>
    </row>
    <row spans="1:3" r="7">
      <c t="s" s="4" r="A7">
        <v>373</v>
      </c>
      <c t="n" s="7" r="B7">
        <v>5295</v>
      </c>
      <c t="n" s="7" r="C7">
        <v>13626</v>
      </c>
    </row>
    <row spans="1:3" r="8">
      <c t="s" s="4" r="A8">
        <v>374</v>
      </c>
      <c t="n" s="6" r="B8">
        <v>-71</v>
      </c>
      <c t="n" s="6" r="C8">
        <v>-196</v>
      </c>
    </row>
    <row spans="1:3" r="9">
      <c t="s" s="4" r="A9">
        <v>375</v>
      </c>
      <c t="n" s="6" r="B9">
        <v>19681</v>
      </c>
      <c t="n" s="6" r="C9">
        <v>125391</v>
      </c>
    </row>
    <row spans="1:3" r="10">
      <c t="s" s="4" r="A10">
        <v>376</v>
      </c>
      <c t="n" s="7" r="B10">
        <v>-107</v>
      </c>
      <c t="n" s="7" r="C10">
        <v>-912</v>
      </c>
    </row>
    <row spans="1:3" r="11">
      <c t="s" s="4" r="A11">
        <v>355</v>
      </c>
    </row>
    <row spans="1:3" r="12">
      <c t="s" s="3" r="A12">
        <v>349</v>
      </c>
    </row>
    <row spans="1:3" r="13">
      <c t="s" s="4" r="A13">
        <v>369</v>
      </c>
      <c t="n" s="6" r="B13">
        <v>1</v>
      </c>
      <c t="n" s="6" r="C13">
        <v>25</v>
      </c>
    </row>
    <row spans="1:3" r="14">
      <c t="s" s="4" r="A14">
        <v>370</v>
      </c>
      <c t="n" s="7" r="B14">
        <v>1176</v>
      </c>
      <c t="n" s="7" r="C14">
        <v>84798</v>
      </c>
    </row>
    <row spans="1:3" r="15">
      <c t="s" s="4" r="A15">
        <v>371</v>
      </c>
      <c t="n" s="7" r="B15">
        <v>-5</v>
      </c>
      <c t="n" s="7" r="C15">
        <v>-531</v>
      </c>
    </row>
    <row spans="1:3" r="16">
      <c t="s" s="4" r="A16">
        <v>372</v>
      </c>
      <c t="n" s="6" r="B16">
        <v>1</v>
      </c>
      <c t="n" s="6" r="C16">
        <v>4</v>
      </c>
    </row>
    <row spans="1:3" r="17">
      <c t="s" s="4" r="A17">
        <v>373</v>
      </c>
      <c t="n" s="7" r="B17">
        <v>1000</v>
      </c>
      <c t="n" s="7" r="C17">
        <v>4964</v>
      </c>
    </row>
    <row spans="1:3" r="18">
      <c t="s" s="4" r="A18">
        <v>374</v>
      </c>
      <c t="n" s="6" r="B18">
        <v>0</v>
      </c>
      <c t="n" s="6" r="C18">
        <v>-36</v>
      </c>
    </row>
    <row spans="1:3" r="19">
      <c t="s" s="4" r="A19">
        <v>375</v>
      </c>
      <c t="n" s="6" r="B19">
        <v>2176</v>
      </c>
      <c t="n" s="6" r="C19">
        <v>89762</v>
      </c>
    </row>
    <row spans="1:3" r="20">
      <c t="s" s="4" r="A20">
        <v>376</v>
      </c>
      <c t="n" s="7" r="B20">
        <v>-5</v>
      </c>
      <c t="n" s="7" r="C20">
        <v>-567</v>
      </c>
    </row>
    <row spans="1:3" r="21">
      <c t="s" s="4" r="A21">
        <v>356</v>
      </c>
    </row>
    <row spans="1:3" r="22">
      <c t="s" s="3" r="A22">
        <v>349</v>
      </c>
    </row>
    <row spans="1:3" r="23">
      <c t="s" s="4" r="A23">
        <v>369</v>
      </c>
      <c t="n" s="6" r="B23">
        <v>12</v>
      </c>
      <c t="n" s="6" r="C23">
        <v>32</v>
      </c>
    </row>
    <row spans="1:3" r="24">
      <c t="s" s="4" r="A24">
        <v>370</v>
      </c>
      <c t="n" s="7" r="B24">
        <v>5509</v>
      </c>
      <c t="n" s="7" r="C24">
        <v>16202</v>
      </c>
    </row>
    <row spans="1:3" r="25">
      <c t="s" s="4" r="A25">
        <v>371</v>
      </c>
      <c t="n" s="7" r="B25">
        <v>-16</v>
      </c>
      <c t="n" s="7" r="C25">
        <v>-88</v>
      </c>
    </row>
    <row spans="1:3" r="26">
      <c t="s" s="4" r="A26">
        <v>372</v>
      </c>
      <c t="n" s="6" r="B26">
        <v>8</v>
      </c>
      <c t="n" s="6" r="C26">
        <v>19</v>
      </c>
    </row>
    <row spans="1:3" r="27">
      <c t="s" s="4" r="A27">
        <v>373</v>
      </c>
      <c t="n" s="7" r="B27">
        <v>4295</v>
      </c>
      <c t="n" s="7" r="C27">
        <v>8662</v>
      </c>
    </row>
    <row spans="1:3" r="28">
      <c t="s" s="4" r="A28">
        <v>374</v>
      </c>
      <c t="n" s="6" r="B28">
        <v>-71</v>
      </c>
      <c t="n" s="6" r="C28">
        <v>-160</v>
      </c>
    </row>
    <row spans="1:3" r="29">
      <c t="s" s="4" r="A29">
        <v>375</v>
      </c>
      <c t="n" s="6" r="B29">
        <v>9804</v>
      </c>
      <c t="n" s="6" r="C29">
        <v>24864</v>
      </c>
    </row>
    <row spans="1:3" r="30">
      <c t="s" s="4" r="A30">
        <v>376</v>
      </c>
      <c t="n" s="7" r="B30">
        <v>-87</v>
      </c>
      <c t="n" s="7" r="C30">
        <v>-248</v>
      </c>
    </row>
    <row spans="1:3" r="31">
      <c t="s" s="4" r="A31">
        <v>357</v>
      </c>
    </row>
    <row spans="1:3" r="32">
      <c t="s" s="3" r="A32">
        <v>349</v>
      </c>
    </row>
    <row spans="1:3" r="33">
      <c t="s" s="4" r="A33">
        <v>369</v>
      </c>
      <c t="n" s="6" r="B33">
        <v>3</v>
      </c>
      <c t="n" s="6" r="C33">
        <v>6</v>
      </c>
    </row>
    <row spans="1:3" r="34">
      <c t="s" s="4" r="A34">
        <v>370</v>
      </c>
      <c t="n" s="7" r="B34">
        <v>7701</v>
      </c>
      <c t="n" s="7" r="C34">
        <v>10765</v>
      </c>
    </row>
    <row spans="1:3" r="35">
      <c t="s" s="4" r="A35">
        <v>371</v>
      </c>
      <c t="n" s="7" r="B35">
        <v>-15</v>
      </c>
      <c t="n" s="7" r="C35">
        <v>-97</v>
      </c>
    </row>
    <row spans="1:3" r="36">
      <c t="s" s="4" r="A36">
        <v>372</v>
      </c>
      <c t="n" s="6" r="B36">
        <v>0</v>
      </c>
      <c t="n" s="6" r="C36">
        <v>0</v>
      </c>
    </row>
    <row spans="1:3" r="37">
      <c t="s" s="4" r="A37">
        <v>373</v>
      </c>
      <c t="n" s="7" r="B37">
        <v>0</v>
      </c>
      <c t="n" s="7" r="C37">
        <v>0</v>
      </c>
    </row>
    <row spans="1:3" r="38">
      <c t="s" s="4" r="A38">
        <v>374</v>
      </c>
      <c t="n" s="6" r="B38">
        <v>0</v>
      </c>
      <c t="n" s="6" r="C38">
        <v>0</v>
      </c>
    </row>
    <row spans="1:3" r="39">
      <c t="s" s="4" r="A39">
        <v>375</v>
      </c>
      <c t="n" s="6" r="B39">
        <v>7701</v>
      </c>
      <c t="n" s="6" r="C39">
        <v>10765</v>
      </c>
    </row>
    <row spans="1:3" r="40">
      <c t="s" s="4" r="A40">
        <v>376</v>
      </c>
      <c t="n" s="7" r="B40">
        <v>-15</v>
      </c>
      <c t="n" s="7" r="C40">
        <v>-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50418</v>
      </c>
      <c t="n" s="7" r="C4">
        <v>41625</v>
      </c>
      <c t="n" s="7" r="D4">
        <v>100328</v>
      </c>
      <c t="n" s="7" r="E4">
        <v>81205</v>
      </c>
    </row>
    <row spans="1:5" r="5">
      <c t="s" s="4" r="A5">
        <v>76</v>
      </c>
      <c t="n" s="6" r="B5">
        <v>764</v>
      </c>
      <c t="n" s="6" r="C5">
        <v>551</v>
      </c>
      <c t="n" s="6" r="D5">
        <v>1494</v>
      </c>
      <c t="n" s="6" r="E5">
        <v>1160</v>
      </c>
    </row>
    <row spans="1:5" r="6">
      <c t="s" s="4" r="A6">
        <v>77</v>
      </c>
      <c t="n" s="6" r="B6">
        <v>444</v>
      </c>
      <c t="n" s="6" r="C6">
        <v>449</v>
      </c>
      <c t="n" s="6" r="D6">
        <v>895</v>
      </c>
      <c t="n" s="6" r="E6">
        <v>863</v>
      </c>
    </row>
    <row spans="1:5" r="7">
      <c t="s" s="4" r="A7">
        <v>78</v>
      </c>
      <c t="n" s="6" r="B7">
        <v>315</v>
      </c>
      <c t="n" s="6" r="C7">
        <v>122</v>
      </c>
      <c t="n" s="6" r="D7">
        <v>688</v>
      </c>
      <c t="n" s="6" r="E7">
        <v>255</v>
      </c>
    </row>
    <row spans="1:5" r="8">
      <c t="s" s="4" r="A8">
        <v>79</v>
      </c>
      <c t="n" s="6" r="B8">
        <v>51941</v>
      </c>
      <c t="n" s="6" r="C8">
        <v>42747</v>
      </c>
      <c t="n" s="6" r="D8">
        <v>103405</v>
      </c>
      <c t="n" s="6" r="E8">
        <v>83483</v>
      </c>
    </row>
    <row spans="1:5" r="9">
      <c t="s" s="3" r="A9">
        <v>80</v>
      </c>
    </row>
    <row spans="1:5" r="10">
      <c t="s" s="4" r="A10">
        <v>81</v>
      </c>
      <c t="n" s="6" r="B10">
        <v>3923</v>
      </c>
      <c t="n" s="6" r="C10">
        <v>3018</v>
      </c>
      <c t="n" s="6" r="D10">
        <v>7574</v>
      </c>
      <c t="n" s="6" r="E10">
        <v>5727</v>
      </c>
    </row>
    <row spans="1:5" r="11">
      <c t="s" s="4" r="A11">
        <v>82</v>
      </c>
      <c t="n" s="6" r="B11">
        <v>998</v>
      </c>
      <c t="n" s="6" r="C11">
        <v>718</v>
      </c>
      <c t="n" s="6" r="D11">
        <v>1999</v>
      </c>
      <c t="n" s="6" r="E11">
        <v>1470</v>
      </c>
    </row>
    <row spans="1:5" r="12">
      <c t="s" s="4" r="A12">
        <v>83</v>
      </c>
      <c t="n" s="6" r="B12">
        <v>987</v>
      </c>
      <c t="n" s="6" r="C12">
        <v>1096</v>
      </c>
      <c t="n" s="6" r="D12">
        <v>1990</v>
      </c>
      <c t="n" s="6" r="E12">
        <v>2165</v>
      </c>
    </row>
    <row spans="1:5" r="13">
      <c t="s" s="4" r="A13">
        <v>84</v>
      </c>
      <c t="n" s="6" r="B13">
        <v>150</v>
      </c>
      <c t="n" s="6" r="C13">
        <v>135</v>
      </c>
      <c t="n" s="6" r="D13">
        <v>299</v>
      </c>
      <c t="n" s="6" r="E13">
        <v>263</v>
      </c>
    </row>
    <row spans="1:5" r="14">
      <c t="s" s="4" r="A14">
        <v>85</v>
      </c>
      <c t="n" s="6" r="B14">
        <v>6058</v>
      </c>
      <c t="n" s="6" r="C14">
        <v>4967</v>
      </c>
      <c t="n" s="6" r="D14">
        <v>11862</v>
      </c>
      <c t="n" s="6" r="E14">
        <v>9625</v>
      </c>
    </row>
    <row spans="1:5" r="15">
      <c t="s" s="4" r="A15">
        <v>86</v>
      </c>
      <c t="n" s="6" r="B15">
        <v>45883</v>
      </c>
      <c t="n" s="6" r="C15">
        <v>37780</v>
      </c>
      <c t="n" s="6" r="D15">
        <v>91543</v>
      </c>
      <c t="n" s="6" r="E15">
        <v>73858</v>
      </c>
    </row>
    <row spans="1:5" r="16">
      <c t="s" s="4" r="A16">
        <v>87</v>
      </c>
      <c t="n" s="6" r="B16">
        <v>2123</v>
      </c>
      <c t="n" s="6" r="C16">
        <v>1659</v>
      </c>
      <c t="n" s="6" r="D16">
        <v>5120</v>
      </c>
      <c t="n" s="6" r="E16">
        <v>3329</v>
      </c>
    </row>
    <row spans="1:5" r="17">
      <c t="s" s="4" r="A17">
        <v>88</v>
      </c>
      <c t="n" s="6" r="B17">
        <v>43760</v>
      </c>
      <c t="n" s="6" r="C17">
        <v>36121</v>
      </c>
      <c t="n" s="6" r="D17">
        <v>86423</v>
      </c>
      <c t="n" s="6" r="E17">
        <v>70529</v>
      </c>
    </row>
    <row spans="1:5" r="18">
      <c t="s" s="3" r="A18">
        <v>89</v>
      </c>
    </row>
    <row spans="1:5" r="19">
      <c t="s" s="4" r="A19">
        <v>90</v>
      </c>
      <c t="n" s="6" r="B19">
        <v>1752</v>
      </c>
      <c t="n" s="6" r="C19">
        <v>1679</v>
      </c>
      <c t="n" s="6" r="D19">
        <v>3447</v>
      </c>
      <c t="n" s="6" r="E19">
        <v>3264</v>
      </c>
    </row>
    <row spans="1:5" r="20">
      <c t="s" s="4" r="A20">
        <v>91</v>
      </c>
      <c t="n" s="6" r="B20">
        <v>2021</v>
      </c>
      <c t="n" s="6" r="C20">
        <v>1429</v>
      </c>
      <c t="n" s="6" r="D20">
        <v>3397</v>
      </c>
      <c t="n" s="6" r="E20">
        <v>2729</v>
      </c>
    </row>
    <row spans="1:5" r="21">
      <c t="s" s="4" r="A21">
        <v>92</v>
      </c>
      <c t="n" s="6" r="B21">
        <v>10</v>
      </c>
      <c t="n" s="6" r="C21">
        <v>49</v>
      </c>
      <c t="n" s="6" r="D21">
        <v>53</v>
      </c>
      <c t="n" s="6" r="E21">
        <v>179</v>
      </c>
    </row>
    <row spans="1:5" r="22">
      <c t="s" s="4" r="A22">
        <v>93</v>
      </c>
      <c t="n" s="6" r="B22">
        <v>4</v>
      </c>
      <c t="n" s="6" r="C22">
        <v>90</v>
      </c>
      <c t="n" s="6" r="D22">
        <v>4</v>
      </c>
      <c t="n" s="6" r="E22">
        <v>90</v>
      </c>
    </row>
    <row spans="1:5" r="23">
      <c t="s" s="4" r="A23">
        <v>94</v>
      </c>
      <c t="n" s="6" r="B23">
        <v>3</v>
      </c>
      <c t="n" s="6" r="C23">
        <v>0</v>
      </c>
      <c t="n" s="6" r="D23">
        <v>41</v>
      </c>
      <c t="n" s="6" r="E23">
        <v>0</v>
      </c>
    </row>
    <row spans="1:5" r="24">
      <c t="s" s="4" r="A24">
        <v>95</v>
      </c>
      <c t="n" s="6" r="B24">
        <v>270</v>
      </c>
      <c t="n" s="6" r="C24">
        <v>268</v>
      </c>
      <c t="n" s="6" r="D24">
        <v>535</v>
      </c>
      <c t="n" s="6" r="E24">
        <v>538</v>
      </c>
    </row>
    <row spans="1:5" r="25">
      <c t="s" s="4" r="A25">
        <v>96</v>
      </c>
      <c t="n" s="6" r="B25">
        <v>869</v>
      </c>
      <c t="n" s="6" r="C25">
        <v>594</v>
      </c>
      <c t="n" s="6" r="D25">
        <v>1922</v>
      </c>
      <c t="n" s="6" r="E25">
        <v>1275</v>
      </c>
    </row>
    <row spans="1:5" r="26">
      <c t="s" s="4" r="A26">
        <v>97</v>
      </c>
      <c t="n" s="6" r="B26">
        <v>4929</v>
      </c>
      <c t="n" s="6" r="C26">
        <v>4109</v>
      </c>
      <c t="n" s="6" r="D26">
        <v>9399</v>
      </c>
      <c t="n" s="6" r="E26">
        <v>8075</v>
      </c>
    </row>
    <row spans="1:5" r="27">
      <c t="s" s="3" r="A27">
        <v>98</v>
      </c>
    </row>
    <row spans="1:5" r="28">
      <c t="s" s="4" r="A28">
        <v>99</v>
      </c>
      <c t="n" s="6" r="B28">
        <v>19567</v>
      </c>
      <c t="n" s="6" r="C28">
        <v>14650</v>
      </c>
      <c t="n" s="6" r="D28">
        <v>36341</v>
      </c>
      <c t="n" s="6" r="E28">
        <v>29074</v>
      </c>
    </row>
    <row spans="1:5" r="29">
      <c t="s" s="4" r="A29">
        <v>100</v>
      </c>
      <c t="n" s="6" r="B29">
        <v>4041</v>
      </c>
      <c t="n" s="6" r="C29">
        <v>4027</v>
      </c>
      <c t="n" s="6" r="D29">
        <v>8081</v>
      </c>
      <c t="n" s="6" r="E29">
        <v>7937</v>
      </c>
    </row>
    <row spans="1:5" r="30">
      <c t="s" s="4" r="A30">
        <v>101</v>
      </c>
      <c t="n" s="6" r="B30">
        <v>1203</v>
      </c>
      <c t="n" s="6" r="C30">
        <v>666</v>
      </c>
      <c t="n" s="6" r="D30">
        <v>2385</v>
      </c>
      <c t="n" s="6" r="E30">
        <v>1354</v>
      </c>
    </row>
    <row spans="1:5" r="31">
      <c t="s" s="4" r="A31">
        <v>102</v>
      </c>
      <c t="n" s="6" r="B31">
        <v>869</v>
      </c>
      <c t="n" s="6" r="C31">
        <v>493</v>
      </c>
      <c t="n" s="6" r="D31">
        <v>1595</v>
      </c>
      <c t="n" s="6" r="E31">
        <v>1012</v>
      </c>
    </row>
    <row spans="1:5" r="32">
      <c t="s" s="4" r="A32">
        <v>103</v>
      </c>
      <c t="n" s="6" r="B32">
        <v>251</v>
      </c>
      <c t="n" s="6" r="C32">
        <v>253</v>
      </c>
      <c t="n" s="6" r="D32">
        <v>546</v>
      </c>
      <c t="n" s="6" r="E32">
        <v>599</v>
      </c>
    </row>
    <row spans="1:5" r="33">
      <c t="s" s="4" r="A33">
        <v>104</v>
      </c>
      <c t="n" s="6" r="B33">
        <v>550</v>
      </c>
      <c t="n" s="6" r="C33">
        <v>554</v>
      </c>
      <c t="n" s="6" r="D33">
        <v>1085</v>
      </c>
      <c t="n" s="6" r="E33">
        <v>1093</v>
      </c>
    </row>
    <row spans="1:5" r="34">
      <c t="s" s="4" r="A34">
        <v>105</v>
      </c>
      <c t="n" s="6" r="B34">
        <v>2</v>
      </c>
      <c t="n" s="6" r="C34">
        <v>37</v>
      </c>
      <c t="n" s="6" r="D34">
        <v>35</v>
      </c>
      <c t="n" s="6" r="E34">
        <v>96</v>
      </c>
    </row>
    <row spans="1:5" r="35">
      <c t="s" s="4" r="A35">
        <v>106</v>
      </c>
      <c t="n" s="6" r="B35">
        <v>0</v>
      </c>
      <c t="n" s="6" r="C35">
        <v>25</v>
      </c>
      <c t="n" s="6" r="D35">
        <v>55</v>
      </c>
      <c t="n" s="6" r="E35">
        <v>25</v>
      </c>
    </row>
    <row spans="1:5" r="36">
      <c t="s" s="4" r="A36">
        <v>107</v>
      </c>
      <c t="n" s="6" r="B36">
        <v>492</v>
      </c>
      <c t="n" s="6" r="C36">
        <v>367</v>
      </c>
      <c t="n" s="6" r="D36">
        <v>980</v>
      </c>
      <c t="n" s="6" r="E36">
        <v>739</v>
      </c>
    </row>
    <row spans="1:5" r="37">
      <c t="s" s="4" r="A37">
        <v>108</v>
      </c>
      <c t="n" s="6" r="B37">
        <v>977</v>
      </c>
      <c t="n" s="6" r="C37">
        <v>677</v>
      </c>
      <c t="n" s="6" r="D37">
        <v>1637</v>
      </c>
      <c t="n" s="6" r="E37">
        <v>1167</v>
      </c>
    </row>
    <row spans="1:5" r="38">
      <c t="s" s="4" r="A38">
        <v>109</v>
      </c>
      <c t="n" s="6" r="B38">
        <v>90</v>
      </c>
      <c t="n" s="6" r="C38">
        <v>28</v>
      </c>
      <c t="n" s="6" r="D38">
        <v>729</v>
      </c>
      <c t="n" s="6" r="E38">
        <v>500</v>
      </c>
    </row>
    <row spans="1:5" r="39">
      <c t="s" s="4" r="A39">
        <v>96</v>
      </c>
      <c t="n" s="6" r="B39">
        <v>2981</v>
      </c>
      <c t="n" s="6" r="C39">
        <v>2678</v>
      </c>
      <c t="n" s="6" r="D39">
        <v>6073</v>
      </c>
      <c t="n" s="6" r="E39">
        <v>5245</v>
      </c>
    </row>
    <row spans="1:5" r="40">
      <c t="s" s="4" r="A40">
        <v>110</v>
      </c>
      <c t="n" s="6" r="B40">
        <v>31023</v>
      </c>
      <c t="n" s="6" r="C40">
        <v>24455</v>
      </c>
      <c t="n" s="6" r="D40">
        <v>59542</v>
      </c>
      <c t="n" s="6" r="E40">
        <v>48841</v>
      </c>
    </row>
    <row spans="1:5" r="41">
      <c t="s" s="4" r="A41">
        <v>111</v>
      </c>
      <c t="n" s="6" r="B41">
        <v>17666</v>
      </c>
      <c t="n" s="6" r="C41">
        <v>15775</v>
      </c>
      <c t="n" s="6" r="D41">
        <v>36280</v>
      </c>
      <c t="n" s="6" r="E41">
        <v>29763</v>
      </c>
    </row>
    <row spans="1:5" r="42">
      <c t="s" s="4" r="A42">
        <v>112</v>
      </c>
      <c t="n" s="6" r="B42">
        <v>5857</v>
      </c>
      <c t="n" s="6" r="C42">
        <v>5204</v>
      </c>
      <c t="n" s="6" r="D42">
        <v>12019</v>
      </c>
      <c t="n" s="6" r="E42">
        <v>9740</v>
      </c>
    </row>
    <row spans="1:5" r="43">
      <c t="s" s="4" r="A43">
        <v>113</v>
      </c>
      <c t="n" s="7" r="B43">
        <v>11809</v>
      </c>
      <c t="n" s="7" r="C43">
        <v>10571</v>
      </c>
      <c t="n" s="7" r="D43">
        <v>24261</v>
      </c>
      <c t="n" s="7" r="E43">
        <v>20023</v>
      </c>
    </row>
    <row spans="1:5" r="44">
      <c t="s" s="4" r="A44">
        <v>114</v>
      </c>
      <c t="n" s="9" r="B44">
        <v>0.64</v>
      </c>
      <c t="n" s="9" r="C44">
        <v>0.61</v>
      </c>
      <c t="n" s="9" r="D44">
        <v>1.31</v>
      </c>
      <c t="n" s="9" r="E44">
        <v>1.16</v>
      </c>
    </row>
    <row spans="1:5" r="45">
      <c t="s" s="4" r="A45">
        <v>115</v>
      </c>
      <c t="n" s="9" r="B45">
        <v>0.64</v>
      </c>
      <c t="n" s="9" r="C45">
        <v>0.61</v>
      </c>
      <c t="n" s="9" r="D45">
        <v>1.31</v>
      </c>
      <c t="n" s="9" r="E45">
        <v>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s="1" r="A1">
        <v>377</v>
      </c>
      <c t="s" s="2" r="B1">
        <v>1</v>
      </c>
    </row>
    <row spans="1:3" r="2">
      <c t="s" s="2" r="B2">
        <v>378</v>
      </c>
      <c t="s" s="2" r="C2">
        <v>379</v>
      </c>
    </row>
    <row spans="1:3" r="3">
      <c t="s" s="3" r="A3">
        <v>380</v>
      </c>
    </row>
    <row spans="1:3" r="4">
      <c t="s" s="4" r="A4">
        <v>381</v>
      </c>
      <c t="n" s="7" r="B4">
        <v>4218549</v>
      </c>
      <c t="n" s="7" r="C4">
        <v>3960809</v>
      </c>
    </row>
    <row spans="1:3" r="5">
      <c t="s" s="4" r="A5">
        <v>382</v>
      </c>
      <c t="n" s="6" r="B5">
        <v>2</v>
      </c>
    </row>
    <row spans="1:3" r="6">
      <c t="s" s="4" r="A6">
        <v>383</v>
      </c>
      <c t="n" s="7" r="B6">
        <v>4052</v>
      </c>
      <c t="n" s="6" r="C6">
        <v>6691</v>
      </c>
    </row>
    <row spans="1:3" r="7">
      <c t="s" s="4" r="A7">
        <v>384</v>
      </c>
    </row>
    <row spans="1:3" r="8">
      <c t="s" s="3" r="A8">
        <v>380</v>
      </c>
    </row>
    <row spans="1:3" r="9">
      <c t="s" s="4" r="A9">
        <v>385</v>
      </c>
      <c t="n" s="6" r="B9">
        <v>2900</v>
      </c>
    </row>
    <row spans="1:3" r="10">
      <c t="s" s="4" r="A10">
        <v>386</v>
      </c>
    </row>
    <row spans="1:3" r="11">
      <c t="s" s="3" r="A11">
        <v>380</v>
      </c>
    </row>
    <row spans="1:3" r="12">
      <c t="s" s="4" r="A12">
        <v>381</v>
      </c>
      <c t="n" s="7" r="B12">
        <v>108900</v>
      </c>
      <c t="n" s="7" r="C12">
        <v>182500</v>
      </c>
    </row>
    <row spans="1:3" r="13">
      <c t="s" s="4" r="A13">
        <v>387</v>
      </c>
    </row>
    <row spans="1:3" r="14">
      <c t="s" s="3" r="A14">
        <v>380</v>
      </c>
    </row>
    <row spans="1:3" r="15">
      <c t="s" s="4" r="A15">
        <v>388</v>
      </c>
      <c t="s" s="4" r="B15">
        <v>389</v>
      </c>
    </row>
    <row spans="1:3" r="16">
      <c t="s" s="4" r="A16">
        <v>390</v>
      </c>
      <c t="s" s="4" r="B16">
        <v>391</v>
      </c>
    </row>
    <row spans="1:3" r="17">
      <c t="s" s="4" r="A17">
        <v>392</v>
      </c>
      <c t="s" s="4" r="B17">
        <v>393</v>
      </c>
    </row>
    <row spans="1:3" r="18">
      <c t="s" s="4" r="A18">
        <v>394</v>
      </c>
    </row>
    <row spans="1:3" r="19">
      <c t="s" s="3" r="A19">
        <v>380</v>
      </c>
    </row>
    <row spans="1:3" r="20">
      <c t="s" s="4" r="A20">
        <v>395</v>
      </c>
      <c t="s" s="4" r="B20">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97</v>
      </c>
      <c t="s" s="2" r="B1">
        <v>2</v>
      </c>
      <c t="s" s="2" r="C1">
        <v>398</v>
      </c>
      <c t="s" s="2" r="D1">
        <v>25</v>
      </c>
      <c t="s" s="2" r="E1">
        <v>73</v>
      </c>
      <c t="s" s="2" r="F1">
        <v>399</v>
      </c>
      <c t="s" s="2" r="G1">
        <v>400</v>
      </c>
    </row>
    <row spans="1:7" r="2">
      <c t="s" s="3" r="A2">
        <v>380</v>
      </c>
    </row>
    <row spans="1:7" r="3">
      <c t="s" s="4" r="A3">
        <v>401</v>
      </c>
      <c t="n" s="7" r="B3">
        <v>4251457</v>
      </c>
      <c t="n" s="7" r="D3">
        <v>3989405</v>
      </c>
    </row>
    <row spans="1:7" r="4">
      <c t="s" s="4" r="A4">
        <v>402</v>
      </c>
      <c t="n" s="6" r="B4">
        <v>-1992</v>
      </c>
      <c t="n" s="6" r="D4">
        <v>-1553</v>
      </c>
    </row>
    <row spans="1:7" r="5">
      <c t="s" s="4" r="A5">
        <v>66</v>
      </c>
      <c t="n" s="6" r="B5">
        <v>-30916</v>
      </c>
      <c t="n" s="7" r="C5">
        <v>-29984</v>
      </c>
      <c t="n" s="6" r="D5">
        <v>-27043</v>
      </c>
      <c t="n" s="7" r="E5">
        <v>-21764</v>
      </c>
      <c t="n" s="7" r="F5">
        <v>-20227</v>
      </c>
      <c t="n" s="7" r="G5">
        <v>-18552</v>
      </c>
    </row>
    <row spans="1:7" r="6">
      <c t="s" s="4" r="A6">
        <v>381</v>
      </c>
      <c t="n" s="6" r="B6">
        <v>4218549</v>
      </c>
      <c t="n" s="6" r="D6">
        <v>3960809</v>
      </c>
    </row>
    <row spans="1:7" r="7">
      <c t="s" s="4" r="A7">
        <v>403</v>
      </c>
    </row>
    <row spans="1:7" r="8">
      <c t="s" s="3" r="A8">
        <v>380</v>
      </c>
    </row>
    <row spans="1:7" r="9">
      <c t="s" s="4" r="A9">
        <v>401</v>
      </c>
      <c t="n" s="6" r="B9">
        <v>636557</v>
      </c>
      <c t="n" s="6" r="D9">
        <v>731818</v>
      </c>
    </row>
    <row spans="1:7" r="10">
      <c t="s" s="4" r="A10">
        <v>66</v>
      </c>
      <c t="n" s="6" r="B10">
        <v>-11357</v>
      </c>
      <c t="n" s="6" r="C10">
        <v>-12173</v>
      </c>
      <c t="n" s="6" r="D10">
        <v>-10573</v>
      </c>
      <c t="n" s="6" r="E10">
        <v>-6632</v>
      </c>
      <c t="n" s="6" r="F10">
        <v>-6078</v>
      </c>
      <c t="n" s="6" r="G10">
        <v>-5051</v>
      </c>
    </row>
    <row spans="1:7" r="11">
      <c t="s" s="4" r="A11">
        <v>404</v>
      </c>
    </row>
    <row spans="1:7" r="12">
      <c t="s" s="3" r="A12">
        <v>380</v>
      </c>
    </row>
    <row spans="1:7" r="13">
      <c t="s" s="4" r="A13">
        <v>401</v>
      </c>
      <c t="n" s="6" r="B13">
        <v>2229913</v>
      </c>
      <c t="n" s="6" r="D13">
        <v>1949734</v>
      </c>
    </row>
    <row spans="1:7" r="14">
      <c t="s" s="4" r="A14">
        <v>405</v>
      </c>
    </row>
    <row spans="1:7" r="15">
      <c t="s" s="3" r="A15">
        <v>380</v>
      </c>
    </row>
    <row spans="1:7" r="16">
      <c t="s" s="4" r="A16">
        <v>401</v>
      </c>
      <c t="n" s="6" r="B16">
        <v>444738</v>
      </c>
      <c t="n" s="6" r="D16">
        <v>419611</v>
      </c>
    </row>
    <row spans="1:7" r="17">
      <c t="s" s="4" r="A17">
        <v>406</v>
      </c>
    </row>
    <row spans="1:7" r="18">
      <c t="s" s="3" r="A18">
        <v>380</v>
      </c>
    </row>
    <row spans="1:7" r="19">
      <c t="s" s="4" r="A19">
        <v>401</v>
      </c>
      <c t="n" s="6" r="B19">
        <v>626245</v>
      </c>
      <c t="n" s="6" r="D19">
        <v>607990</v>
      </c>
    </row>
    <row spans="1:7" r="20">
      <c t="s" s="4" r="A20">
        <v>66</v>
      </c>
      <c t="n" s="6" r="B20">
        <v>-2533</v>
      </c>
      <c t="n" s="6" r="C20">
        <v>-2473</v>
      </c>
      <c t="n" s="6" r="D20">
        <v>-2339</v>
      </c>
      <c t="n" s="6" r="E20">
        <v>-2318</v>
      </c>
      <c t="n" s="6" r="F20">
        <v>-2194</v>
      </c>
      <c t="n" s="6" r="G20">
        <v>-2205</v>
      </c>
    </row>
    <row spans="1:7" r="21">
      <c t="s" s="4" r="A21">
        <v>407</v>
      </c>
    </row>
    <row spans="1:7" r="22">
      <c t="s" s="3" r="A22">
        <v>380</v>
      </c>
    </row>
    <row spans="1:7" r="23">
      <c t="s" s="4" r="A23">
        <v>401</v>
      </c>
      <c t="n" s="6" r="B23">
        <v>232658</v>
      </c>
      <c t="n" s="6" r="D23">
        <v>187984</v>
      </c>
    </row>
    <row spans="1:7" r="24">
      <c t="s" s="4" r="A24">
        <v>66</v>
      </c>
      <c t="n" s="6" r="B24">
        <v>-1121</v>
      </c>
      <c t="n" s="6" r="C24">
        <v>-989</v>
      </c>
      <c t="n" s="6" r="D24">
        <v>-769</v>
      </c>
      <c t="n" s="6" r="E24">
        <v>-738</v>
      </c>
      <c t="n" s="6" r="F24">
        <v>-734</v>
      </c>
      <c t="n" s="6" r="G24">
        <v>-669</v>
      </c>
    </row>
    <row spans="1:7" r="25">
      <c t="s" s="4" r="A25">
        <v>387</v>
      </c>
    </row>
    <row spans="1:7" r="26">
      <c t="s" s="3" r="A26">
        <v>380</v>
      </c>
    </row>
    <row spans="1:7" r="27">
      <c t="s" s="4" r="A27">
        <v>401</v>
      </c>
      <c t="n" s="6" r="B27">
        <v>48976</v>
      </c>
      <c t="n" s="6" r="D27">
        <v>50178</v>
      </c>
    </row>
    <row spans="1:7" r="28">
      <c t="s" s="4" r="A28">
        <v>66</v>
      </c>
      <c t="n" s="6" r="B28">
        <v>-175</v>
      </c>
      <c t="n" s="6" r="C28">
        <v>-187</v>
      </c>
      <c t="n" s="6" r="D28">
        <v>-215</v>
      </c>
      <c t="n" s="6" r="E28">
        <v>-234</v>
      </c>
      <c t="n" s="6" r="F28">
        <v>-238</v>
      </c>
      <c t="n" s="6" r="G28">
        <v>-246</v>
      </c>
    </row>
    <row spans="1:7" r="29">
      <c t="s" s="4" r="A29">
        <v>394</v>
      </c>
    </row>
    <row spans="1:7" r="30">
      <c t="s" s="3" r="A30">
        <v>380</v>
      </c>
    </row>
    <row spans="1:7" r="31">
      <c t="s" s="4" r="A31">
        <v>401</v>
      </c>
      <c t="n" s="6" r="B31">
        <v>32233</v>
      </c>
      <c t="n" s="6" r="D31">
        <v>41966</v>
      </c>
    </row>
    <row spans="1:7" r="32">
      <c t="s" s="4" r="A32">
        <v>66</v>
      </c>
      <c t="n" s="6" r="B32">
        <v>-171</v>
      </c>
      <c t="n" s="6" r="C32">
        <v>-162</v>
      </c>
      <c t="n" s="6" r="D32">
        <v>-164</v>
      </c>
      <c t="n" s="6" r="E32">
        <v>-181</v>
      </c>
      <c t="n" s="6" r="F32">
        <v>-156</v>
      </c>
      <c t="n" s="6" r="G32">
        <v>-146</v>
      </c>
    </row>
    <row spans="1:7" r="33">
      <c t="s" s="4" r="A33">
        <v>96</v>
      </c>
    </row>
    <row spans="1:7" r="34">
      <c t="s" s="3" r="A34">
        <v>380</v>
      </c>
    </row>
    <row spans="1:7" r="35">
      <c t="s" s="4" r="A35">
        <v>401</v>
      </c>
      <c t="n" s="6" r="B35">
        <v>137</v>
      </c>
      <c t="n" s="6" r="D35">
        <v>124</v>
      </c>
    </row>
    <row spans="1:7" r="36">
      <c t="s" s="4" r="A36">
        <v>66</v>
      </c>
      <c t="n" s="7" r="B36">
        <v>-28</v>
      </c>
      <c t="n" s="7" r="C36">
        <v>-16</v>
      </c>
      <c t="n" s="7" r="D36">
        <v>0</v>
      </c>
      <c t="n" s="7" r="E36">
        <v>0</v>
      </c>
      <c t="n" s="7" r="F36">
        <v>0</v>
      </c>
      <c t="n" s="7" r="G3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72</v>
      </c>
      <c t="s" s="2" r="D1">
        <v>1</v>
      </c>
    </row>
    <row spans="1:5" r="2">
      <c t="s" s="2" r="B2">
        <v>2</v>
      </c>
      <c t="s" s="2" r="C2">
        <v>73</v>
      </c>
      <c t="s" s="2" r="D2">
        <v>2</v>
      </c>
      <c t="s" s="2" r="E2">
        <v>73</v>
      </c>
    </row>
    <row spans="1:5" r="3">
      <c t="s" s="3" r="A3">
        <v>409</v>
      </c>
    </row>
    <row spans="1:5" r="4">
      <c t="s" s="4" r="A4">
        <v>410</v>
      </c>
      <c t="n" s="7" r="B4">
        <v>29984</v>
      </c>
      <c t="n" s="7" r="C4">
        <v>20227</v>
      </c>
      <c t="n" s="7" r="D4">
        <v>27043</v>
      </c>
      <c t="n" s="7" r="E4">
        <v>18552</v>
      </c>
    </row>
    <row spans="1:5" r="5">
      <c t="s" s="4" r="A5">
        <v>87</v>
      </c>
      <c t="n" s="6" r="B5">
        <v>2123</v>
      </c>
      <c t="n" s="6" r="C5">
        <v>1659</v>
      </c>
      <c t="n" s="6" r="D5">
        <v>5120</v>
      </c>
      <c t="n" s="6" r="E5">
        <v>3329</v>
      </c>
    </row>
    <row spans="1:5" r="6">
      <c t="s" s="4" r="A6">
        <v>411</v>
      </c>
      <c t="n" s="6" r="B6">
        <v>-1214</v>
      </c>
      <c t="n" s="6" r="C6">
        <v>-147</v>
      </c>
      <c t="n" s="6" r="D6">
        <v>-1292</v>
      </c>
      <c t="n" s="6" r="E6">
        <v>-183</v>
      </c>
    </row>
    <row spans="1:5" r="7">
      <c t="s" s="4" r="A7">
        <v>412</v>
      </c>
      <c t="n" s="6" r="B7">
        <v>23</v>
      </c>
      <c t="n" s="6" r="C7">
        <v>25</v>
      </c>
      <c t="n" s="6" r="D7">
        <v>45</v>
      </c>
      <c t="n" s="6" r="E7">
        <v>66</v>
      </c>
    </row>
    <row spans="1:5" r="8">
      <c t="s" s="4" r="A8">
        <v>413</v>
      </c>
      <c t="n" s="6" r="B8">
        <v>30916</v>
      </c>
      <c t="n" s="6" r="C8">
        <v>21764</v>
      </c>
      <c t="n" s="6" r="D8">
        <v>30916</v>
      </c>
      <c t="n" s="6" r="E8">
        <v>21764</v>
      </c>
    </row>
    <row spans="1:5" r="9">
      <c t="s" s="4" r="A9">
        <v>403</v>
      </c>
    </row>
    <row spans="1:5" r="10">
      <c t="s" s="3" r="A10">
        <v>409</v>
      </c>
    </row>
    <row spans="1:5" r="11">
      <c t="s" s="4" r="A11">
        <v>410</v>
      </c>
      <c t="n" s="6" r="B11">
        <v>12173</v>
      </c>
      <c t="n" s="6" r="C11">
        <v>6078</v>
      </c>
      <c t="n" s="6" r="D11">
        <v>10573</v>
      </c>
      <c t="n" s="6" r="E11">
        <v>5051</v>
      </c>
    </row>
    <row spans="1:5" r="12">
      <c t="s" s="4" r="A12">
        <v>87</v>
      </c>
      <c t="n" s="6" r="B12">
        <v>374</v>
      </c>
      <c t="n" s="6" r="C12">
        <v>658</v>
      </c>
      <c t="n" s="6" r="D12">
        <v>1966</v>
      </c>
      <c t="n" s="6" r="E12">
        <v>1681</v>
      </c>
    </row>
    <row spans="1:5" r="13">
      <c t="s" s="4" r="A13">
        <v>411</v>
      </c>
      <c t="n" s="6" r="B13">
        <v>-1191</v>
      </c>
      <c t="n" s="6" r="C13">
        <v>-106</v>
      </c>
      <c t="n" s="6" r="D13">
        <v>-1191</v>
      </c>
      <c t="n" s="6" r="E13">
        <v>-106</v>
      </c>
    </row>
    <row spans="1:5" r="14">
      <c t="s" s="4" r="A14">
        <v>412</v>
      </c>
      <c t="n" s="6" r="B14">
        <v>1</v>
      </c>
      <c t="n" s="6" r="C14">
        <v>2</v>
      </c>
      <c t="n" s="6" r="D14">
        <v>9</v>
      </c>
      <c t="n" s="6" r="E14">
        <v>6</v>
      </c>
    </row>
    <row spans="1:5" r="15">
      <c t="s" s="4" r="A15">
        <v>413</v>
      </c>
      <c t="n" s="6" r="B15">
        <v>11357</v>
      </c>
      <c t="n" s="6" r="C15">
        <v>6632</v>
      </c>
      <c t="n" s="6" r="D15">
        <v>11357</v>
      </c>
      <c t="n" s="6" r="E15">
        <v>6632</v>
      </c>
    </row>
    <row spans="1:5" r="16">
      <c t="s" s="4" r="A16">
        <v>414</v>
      </c>
    </row>
    <row spans="1:5" r="17">
      <c t="s" s="3" r="A17">
        <v>409</v>
      </c>
    </row>
    <row spans="1:5" r="18">
      <c t="s" s="4" r="A18">
        <v>410</v>
      </c>
      <c t="n" s="6" r="B18">
        <v>14001</v>
      </c>
      <c t="n" s="6" r="C18">
        <v>10654</v>
      </c>
      <c t="n" s="6" r="D18">
        <v>13007</v>
      </c>
      <c t="n" s="6" r="E18">
        <v>10110</v>
      </c>
    </row>
    <row spans="1:5" r="19">
      <c t="s" s="4" r="A19">
        <v>87</v>
      </c>
      <c t="n" s="6" r="B19">
        <v>1491</v>
      </c>
      <c t="n" s="6" r="C19">
        <v>1054</v>
      </c>
      <c t="n" s="6" r="D19">
        <v>2537</v>
      </c>
      <c t="n" s="6" r="E19">
        <v>1580</v>
      </c>
    </row>
    <row spans="1:5" r="20">
      <c t="s" s="4" r="A20">
        <v>411</v>
      </c>
      <c t="n" s="6" r="B20">
        <v>0</v>
      </c>
      <c t="n" s="6" r="C20">
        <v>0</v>
      </c>
      <c t="n" s="6" r="D20">
        <v>-54</v>
      </c>
      <c t="n" s="6" r="E20">
        <v>0</v>
      </c>
    </row>
    <row spans="1:5" r="21">
      <c t="s" s="4" r="A21">
        <v>412</v>
      </c>
      <c t="n" s="6" r="B21">
        <v>0</v>
      </c>
      <c t="n" s="6" r="C21">
        <v>12</v>
      </c>
      <c t="n" s="6" r="D21">
        <v>2</v>
      </c>
      <c t="n" s="6" r="E21">
        <v>30</v>
      </c>
    </row>
    <row spans="1:5" r="22">
      <c t="s" s="4" r="A22">
        <v>413</v>
      </c>
      <c t="n" s="6" r="B22">
        <v>15492</v>
      </c>
      <c t="n" s="6" r="C22">
        <v>11720</v>
      </c>
      <c t="n" s="6" r="D22">
        <v>15492</v>
      </c>
      <c t="n" s="6" r="E22">
        <v>11720</v>
      </c>
    </row>
    <row spans="1:5" r="23">
      <c t="s" s="4" r="A23">
        <v>406</v>
      </c>
    </row>
    <row spans="1:5" r="24">
      <c t="s" s="3" r="A24">
        <v>409</v>
      </c>
    </row>
    <row spans="1:5" r="25">
      <c t="s" s="4" r="A25">
        <v>410</v>
      </c>
      <c t="n" s="6" r="B25">
        <v>2473</v>
      </c>
      <c t="n" s="6" r="C25">
        <v>2194</v>
      </c>
      <c t="n" s="6" r="D25">
        <v>2339</v>
      </c>
      <c t="n" s="6" r="E25">
        <v>2205</v>
      </c>
    </row>
    <row spans="1:5" r="26">
      <c t="s" s="4" r="A26">
        <v>87</v>
      </c>
      <c t="n" s="6" r="B26">
        <v>52</v>
      </c>
      <c t="n" s="6" r="C26">
        <v>122</v>
      </c>
      <c t="n" s="6" r="D26">
        <v>185</v>
      </c>
      <c t="n" s="6" r="E26">
        <v>109</v>
      </c>
    </row>
    <row spans="1:5" r="27">
      <c t="s" s="4" r="A27">
        <v>411</v>
      </c>
      <c t="n" s="6" r="B27">
        <v>0</v>
      </c>
      <c t="n" s="6" r="C27">
        <v>0</v>
      </c>
      <c t="n" s="6" r="D27">
        <v>0</v>
      </c>
      <c t="n" s="6" r="E27">
        <v>0</v>
      </c>
    </row>
    <row spans="1:5" r="28">
      <c t="s" s="4" r="A28">
        <v>412</v>
      </c>
      <c t="n" s="6" r="B28">
        <v>8</v>
      </c>
      <c t="n" s="6" r="C28">
        <v>2</v>
      </c>
      <c t="n" s="6" r="D28">
        <v>9</v>
      </c>
      <c t="n" s="6" r="E28">
        <v>4</v>
      </c>
    </row>
    <row spans="1:5" r="29">
      <c t="s" s="4" r="A29">
        <v>413</v>
      </c>
      <c t="n" s="6" r="B29">
        <v>2533</v>
      </c>
      <c t="n" s="6" r="C29">
        <v>2318</v>
      </c>
      <c t="n" s="6" r="D29">
        <v>2533</v>
      </c>
      <c t="n" s="6" r="E29">
        <v>2318</v>
      </c>
    </row>
    <row spans="1:5" r="30">
      <c t="s" s="4" r="A30">
        <v>407</v>
      </c>
    </row>
    <row spans="1:5" r="31">
      <c t="s" s="3" r="A31">
        <v>409</v>
      </c>
    </row>
    <row spans="1:5" r="32">
      <c t="s" s="4" r="A32">
        <v>410</v>
      </c>
      <c t="n" s="6" r="B32">
        <v>989</v>
      </c>
      <c t="n" s="6" r="C32">
        <v>734</v>
      </c>
      <c t="n" s="6" r="D32">
        <v>769</v>
      </c>
      <c t="n" s="6" r="E32">
        <v>669</v>
      </c>
    </row>
    <row spans="1:5" r="33">
      <c t="s" s="4" r="A33">
        <v>87</v>
      </c>
      <c t="n" s="6" r="B33">
        <v>132</v>
      </c>
      <c t="n" s="6" r="C33">
        <v>4</v>
      </c>
      <c t="n" s="6" r="D33">
        <v>352</v>
      </c>
      <c t="n" s="6" r="E33">
        <v>69</v>
      </c>
    </row>
    <row spans="1:5" r="34">
      <c t="s" s="4" r="A34">
        <v>411</v>
      </c>
      <c t="n" s="6" r="B34">
        <v>0</v>
      </c>
      <c t="n" s="6" r="C34">
        <v>0</v>
      </c>
      <c t="n" s="6" r="D34">
        <v>0</v>
      </c>
      <c t="n" s="6" r="E34">
        <v>0</v>
      </c>
    </row>
    <row spans="1:5" r="35">
      <c t="s" s="4" r="A35">
        <v>412</v>
      </c>
      <c t="n" s="6" r="B35">
        <v>0</v>
      </c>
      <c t="n" s="6" r="C35">
        <v>0</v>
      </c>
      <c t="n" s="6" r="D35">
        <v>0</v>
      </c>
      <c t="n" s="6" r="E35">
        <v>0</v>
      </c>
    </row>
    <row spans="1:5" r="36">
      <c t="s" s="4" r="A36">
        <v>413</v>
      </c>
      <c t="n" s="6" r="B36">
        <v>1121</v>
      </c>
      <c t="n" s="6" r="C36">
        <v>738</v>
      </c>
      <c t="n" s="6" r="D36">
        <v>1121</v>
      </c>
      <c t="n" s="6" r="E36">
        <v>738</v>
      </c>
    </row>
    <row spans="1:5" r="37">
      <c t="s" s="4" r="A37">
        <v>387</v>
      </c>
    </row>
    <row spans="1:5" r="38">
      <c t="s" s="3" r="A38">
        <v>409</v>
      </c>
    </row>
    <row spans="1:5" r="39">
      <c t="s" s="4" r="A39">
        <v>410</v>
      </c>
      <c t="n" s="6" r="B39">
        <v>187</v>
      </c>
      <c t="n" s="6" r="C39">
        <v>238</v>
      </c>
      <c t="n" s="6" r="D39">
        <v>215</v>
      </c>
      <c t="n" s="6" r="E39">
        <v>246</v>
      </c>
    </row>
    <row spans="1:5" r="40">
      <c t="s" s="4" r="A40">
        <v>87</v>
      </c>
      <c t="n" s="6" r="B40">
        <v>-12</v>
      </c>
      <c t="n" s="6" r="C40">
        <v>-4</v>
      </c>
      <c t="n" s="6" r="D40">
        <v>-40</v>
      </c>
      <c t="n" s="6" r="E40">
        <v>-12</v>
      </c>
    </row>
    <row spans="1:5" r="41">
      <c t="s" s="4" r="A41">
        <v>411</v>
      </c>
      <c t="n" s="6" r="B41">
        <v>0</v>
      </c>
      <c t="n" s="6" r="C41">
        <v>0</v>
      </c>
      <c t="n" s="6" r="D41">
        <v>0</v>
      </c>
      <c t="n" s="6" r="E41">
        <v>0</v>
      </c>
    </row>
    <row spans="1:5" r="42">
      <c t="s" s="4" r="A42">
        <v>412</v>
      </c>
      <c t="n" s="6" r="B42">
        <v>0</v>
      </c>
      <c t="n" s="6" r="C42">
        <v>0</v>
      </c>
      <c t="n" s="6" r="D42">
        <v>0</v>
      </c>
      <c t="n" s="6" r="E42">
        <v>0</v>
      </c>
    </row>
    <row spans="1:5" r="43">
      <c t="s" s="4" r="A43">
        <v>413</v>
      </c>
      <c t="n" s="6" r="B43">
        <v>175</v>
      </c>
      <c t="n" s="6" r="C43">
        <v>234</v>
      </c>
      <c t="n" s="6" r="D43">
        <v>175</v>
      </c>
      <c t="n" s="6" r="E43">
        <v>234</v>
      </c>
    </row>
    <row spans="1:5" r="44">
      <c t="s" s="4" r="A44">
        <v>394</v>
      </c>
    </row>
    <row spans="1:5" r="45">
      <c t="s" s="3" r="A45">
        <v>409</v>
      </c>
    </row>
    <row spans="1:5" r="46">
      <c t="s" s="4" r="A46">
        <v>410</v>
      </c>
      <c t="n" s="6" r="B46">
        <v>162</v>
      </c>
      <c t="n" s="6" r="C46">
        <v>156</v>
      </c>
      <c t="n" s="6" r="D46">
        <v>164</v>
      </c>
      <c t="n" s="6" r="E46">
        <v>146</v>
      </c>
    </row>
    <row spans="1:5" r="47">
      <c t="s" s="4" r="A47">
        <v>87</v>
      </c>
      <c t="n" s="6" r="B47">
        <v>7</v>
      </c>
      <c t="n" s="6" r="C47">
        <v>57</v>
      </c>
      <c t="n" s="6" r="D47">
        <v>4</v>
      </c>
      <c t="n" s="6" r="E47">
        <v>86</v>
      </c>
    </row>
    <row spans="1:5" r="48">
      <c t="s" s="4" r="A48">
        <v>411</v>
      </c>
      <c t="n" s="6" r="B48">
        <v>-1</v>
      </c>
      <c t="n" s="6" r="C48">
        <v>-41</v>
      </c>
      <c t="n" s="6" r="D48">
        <v>-2</v>
      </c>
      <c t="n" s="6" r="E48">
        <v>-77</v>
      </c>
    </row>
    <row spans="1:5" r="49">
      <c t="s" s="4" r="A49">
        <v>412</v>
      </c>
      <c t="n" s="6" r="B49">
        <v>3</v>
      </c>
      <c t="n" s="6" r="C49">
        <v>9</v>
      </c>
      <c t="n" s="6" r="D49">
        <v>5</v>
      </c>
      <c t="n" s="6" r="E49">
        <v>26</v>
      </c>
    </row>
    <row spans="1:5" r="50">
      <c t="s" s="4" r="A50">
        <v>413</v>
      </c>
      <c t="n" s="6" r="B50">
        <v>171</v>
      </c>
      <c t="n" s="6" r="C50">
        <v>181</v>
      </c>
      <c t="n" s="6" r="D50">
        <v>171</v>
      </c>
      <c t="n" s="6" r="E50">
        <v>181</v>
      </c>
    </row>
    <row spans="1:5" r="51">
      <c t="s" s="4" r="A51">
        <v>96</v>
      </c>
    </row>
    <row spans="1:5" r="52">
      <c t="s" s="3" r="A52">
        <v>409</v>
      </c>
    </row>
    <row spans="1:5" r="53">
      <c t="s" s="4" r="A53">
        <v>410</v>
      </c>
      <c t="n" s="6" r="B53">
        <v>16</v>
      </c>
      <c t="n" s="6" r="C53">
        <v>0</v>
      </c>
      <c t="n" s="6" r="D53">
        <v>0</v>
      </c>
      <c t="n" s="6" r="E53">
        <v>0</v>
      </c>
    </row>
    <row spans="1:5" r="54">
      <c t="s" s="4" r="A54">
        <v>87</v>
      </c>
      <c t="n" s="6" r="B54">
        <v>23</v>
      </c>
      <c t="n" s="6" r="C54">
        <v>0</v>
      </c>
      <c t="n" s="6" r="D54">
        <v>53</v>
      </c>
      <c t="n" s="6" r="E54">
        <v>0</v>
      </c>
    </row>
    <row spans="1:5" r="55">
      <c t="s" s="4" r="A55">
        <v>411</v>
      </c>
      <c t="n" s="6" r="B55">
        <v>-22</v>
      </c>
      <c t="n" s="6" r="C55">
        <v>0</v>
      </c>
      <c t="n" s="6" r="D55">
        <v>-45</v>
      </c>
      <c t="n" s="6" r="E55">
        <v>0</v>
      </c>
    </row>
    <row spans="1:5" r="56">
      <c t="s" s="4" r="A56">
        <v>412</v>
      </c>
      <c t="n" s="6" r="B56">
        <v>11</v>
      </c>
      <c t="n" s="6" r="C56">
        <v>0</v>
      </c>
      <c t="n" s="6" r="D56">
        <v>20</v>
      </c>
      <c t="n" s="6" r="E56">
        <v>0</v>
      </c>
    </row>
    <row spans="1:5" r="57">
      <c t="s" s="4" r="A57">
        <v>413</v>
      </c>
      <c t="n" s="6" r="B57">
        <v>28</v>
      </c>
      <c t="n" s="6" r="C57">
        <v>0</v>
      </c>
      <c t="n" s="6" r="D57">
        <v>28</v>
      </c>
      <c t="n" s="6" r="E57">
        <v>0</v>
      </c>
    </row>
    <row spans="1:5" r="58">
      <c t="s" s="4" r="A58">
        <v>415</v>
      </c>
    </row>
    <row spans="1:5" r="59">
      <c t="s" s="3" r="A59">
        <v>409</v>
      </c>
    </row>
    <row spans="1:5" r="60">
      <c t="s" s="4" r="A60">
        <v>410</v>
      </c>
      <c t="n" s="6" r="B60">
        <v>-17</v>
      </c>
      <c t="n" s="6" r="C60">
        <v>173</v>
      </c>
      <c t="n" s="6" r="D60">
        <v>-24</v>
      </c>
      <c t="n" s="6" r="E60">
        <v>125</v>
      </c>
    </row>
    <row spans="1:5" r="61">
      <c t="s" s="4" r="A61">
        <v>87</v>
      </c>
      <c t="n" s="6" r="B61">
        <v>56</v>
      </c>
      <c t="n" s="6" r="C61">
        <v>-232</v>
      </c>
      <c t="n" s="6" r="D61">
        <v>63</v>
      </c>
      <c t="n" s="6" r="E61">
        <v>-184</v>
      </c>
    </row>
    <row spans="1:5" r="62">
      <c t="s" s="4" r="A62">
        <v>411</v>
      </c>
      <c t="n" s="6" r="B62">
        <v>0</v>
      </c>
      <c t="n" s="6" r="C62">
        <v>0</v>
      </c>
      <c t="n" s="6" r="D62">
        <v>0</v>
      </c>
      <c t="n" s="6" r="E62">
        <v>0</v>
      </c>
    </row>
    <row spans="1:5" r="63">
      <c t="s" s="4" r="A63">
        <v>412</v>
      </c>
      <c t="n" s="6" r="B63">
        <v>0</v>
      </c>
      <c t="n" s="6" r="C63">
        <v>0</v>
      </c>
      <c t="n" s="6" r="D63">
        <v>0</v>
      </c>
      <c t="n" s="6" r="E63">
        <v>0</v>
      </c>
    </row>
    <row spans="1:5" r="64">
      <c t="s" s="4" r="A64">
        <v>413</v>
      </c>
      <c t="n" s="7" r="B64">
        <v>39</v>
      </c>
      <c t="n" s="7" r="C64">
        <v>-59</v>
      </c>
      <c t="n" s="7" r="D64">
        <v>39</v>
      </c>
      <c t="n" s="7" r="E64">
        <v>-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16</v>
      </c>
      <c t="s" s="2" r="B1">
        <v>2</v>
      </c>
      <c t="s" s="2" r="C1">
        <v>398</v>
      </c>
      <c t="s" s="2" r="D1">
        <v>25</v>
      </c>
      <c t="s" s="2" r="E1">
        <v>73</v>
      </c>
      <c t="s" s="2" r="F1">
        <v>399</v>
      </c>
      <c t="s" s="2" r="G1">
        <v>400</v>
      </c>
    </row>
    <row spans="1:7" r="2">
      <c t="s" s="3" r="A2">
        <v>417</v>
      </c>
    </row>
    <row spans="1:7" r="3">
      <c t="s" s="4" r="A3">
        <v>418</v>
      </c>
      <c t="n" s="7" r="B3">
        <v>3591</v>
      </c>
      <c t="n" s="7" r="D3">
        <v>3203</v>
      </c>
    </row>
    <row spans="1:7" r="4">
      <c t="s" s="4" r="A4">
        <v>419</v>
      </c>
      <c t="n" s="6" r="B4">
        <v>27325</v>
      </c>
      <c t="n" s="6" r="D4">
        <v>23840</v>
      </c>
    </row>
    <row spans="1:7" r="5">
      <c t="s" s="4" r="A5">
        <v>420</v>
      </c>
      <c t="n" s="6" r="B5">
        <v>30916</v>
      </c>
      <c t="n" s="7" r="C5">
        <v>29984</v>
      </c>
      <c t="n" s="6" r="D5">
        <v>27043</v>
      </c>
      <c t="n" s="7" r="E5">
        <v>21764</v>
      </c>
      <c t="n" s="7" r="F5">
        <v>20227</v>
      </c>
      <c t="n" s="7" r="G5">
        <v>18552</v>
      </c>
    </row>
    <row spans="1:7" r="6">
      <c t="s" s="3" r="A6">
        <v>421</v>
      </c>
    </row>
    <row spans="1:7" r="7">
      <c t="s" s="4" r="A7">
        <v>418</v>
      </c>
      <c t="n" s="6" r="B7">
        <v>17118</v>
      </c>
      <c t="n" s="6" r="D7">
        <v>15470</v>
      </c>
    </row>
    <row spans="1:7" r="8">
      <c t="s" s="4" r="A8">
        <v>419</v>
      </c>
      <c t="n" s="6" r="B8">
        <v>4197683</v>
      </c>
      <c t="n" s="6" r="D8">
        <v>3924098</v>
      </c>
    </row>
    <row spans="1:7" r="9">
      <c t="s" s="4" r="A9">
        <v>420</v>
      </c>
      <c t="n" s="6" r="B9">
        <v>4251457</v>
      </c>
      <c t="n" s="6" r="D9">
        <v>3989405</v>
      </c>
    </row>
    <row spans="1:7" r="10">
      <c t="s" s="4" r="A10">
        <v>403</v>
      </c>
    </row>
    <row spans="1:7" r="11">
      <c t="s" s="3" r="A11">
        <v>417</v>
      </c>
    </row>
    <row spans="1:7" r="12">
      <c t="s" s="4" r="A12">
        <v>418</v>
      </c>
      <c t="n" s="6" r="B12">
        <v>3587</v>
      </c>
      <c t="n" s="6" r="D12">
        <v>3085</v>
      </c>
    </row>
    <row spans="1:7" r="13">
      <c t="s" s="4" r="A13">
        <v>419</v>
      </c>
      <c t="n" s="6" r="B13">
        <v>7770</v>
      </c>
      <c t="n" s="6" r="D13">
        <v>7488</v>
      </c>
    </row>
    <row spans="1:7" r="14">
      <c t="s" s="4" r="A14">
        <v>420</v>
      </c>
      <c t="n" s="6" r="B14">
        <v>11357</v>
      </c>
      <c t="n" s="6" r="C14">
        <v>12173</v>
      </c>
      <c t="n" s="6" r="D14">
        <v>10573</v>
      </c>
      <c t="n" s="6" r="E14">
        <v>6632</v>
      </c>
      <c t="n" s="6" r="F14">
        <v>6078</v>
      </c>
      <c t="n" s="6" r="G14">
        <v>5051</v>
      </c>
    </row>
    <row spans="1:7" r="15">
      <c t="s" s="3" r="A15">
        <v>421</v>
      </c>
    </row>
    <row spans="1:7" r="16">
      <c t="s" s="4" r="A16">
        <v>418</v>
      </c>
      <c t="n" s="6" r="B16">
        <v>11959</v>
      </c>
      <c t="n" s="6" r="D16">
        <v>7382</v>
      </c>
    </row>
    <row spans="1:7" r="17">
      <c t="s" s="4" r="A17">
        <v>419</v>
      </c>
      <c t="n" s="6" r="B17">
        <v>621716</v>
      </c>
      <c t="n" s="6" r="D17">
        <v>720732</v>
      </c>
    </row>
    <row spans="1:7" r="18">
      <c t="s" s="4" r="A18">
        <v>420</v>
      </c>
      <c t="n" s="6" r="B18">
        <v>636557</v>
      </c>
      <c t="n" s="6" r="D18">
        <v>731818</v>
      </c>
    </row>
    <row spans="1:7" r="19">
      <c t="s" s="4" r="A19">
        <v>414</v>
      </c>
    </row>
    <row spans="1:7" r="20">
      <c t="s" s="3" r="A20">
        <v>417</v>
      </c>
    </row>
    <row spans="1:7" r="21">
      <c t="s" s="4" r="A21">
        <v>418</v>
      </c>
      <c t="n" s="6" r="B21">
        <v>4</v>
      </c>
      <c t="n" s="6" r="D21">
        <v>116</v>
      </c>
    </row>
    <row spans="1:7" r="22">
      <c t="s" s="4" r="A22">
        <v>419</v>
      </c>
      <c t="n" s="6" r="B22">
        <v>15488</v>
      </c>
      <c t="n" s="6" r="D22">
        <v>12891</v>
      </c>
    </row>
    <row spans="1:7" r="23">
      <c t="s" s="4" r="A23">
        <v>420</v>
      </c>
      <c t="n" s="6" r="B23">
        <v>15492</v>
      </c>
      <c t="n" s="6" r="C23">
        <v>14001</v>
      </c>
      <c t="n" s="6" r="D23">
        <v>13007</v>
      </c>
      <c t="n" s="6" r="E23">
        <v>11720</v>
      </c>
      <c t="n" s="6" r="F23">
        <v>10654</v>
      </c>
      <c t="n" s="6" r="G23">
        <v>10110</v>
      </c>
    </row>
    <row spans="1:7" r="24">
      <c t="s" s="3" r="A24">
        <v>421</v>
      </c>
    </row>
    <row spans="1:7" r="25">
      <c t="s" s="4" r="A25">
        <v>418</v>
      </c>
      <c t="n" s="6" r="B25">
        <v>1392</v>
      </c>
      <c t="n" s="6" r="D25">
        <v>4671</v>
      </c>
    </row>
    <row spans="1:7" r="26">
      <c t="s" s="4" r="A26">
        <v>419</v>
      </c>
      <c t="n" s="6" r="B26">
        <v>2641515</v>
      </c>
      <c t="n" s="6" r="D26">
        <v>2321209</v>
      </c>
    </row>
    <row spans="1:7" r="27">
      <c t="s" s="4" r="A27">
        <v>420</v>
      </c>
      <c t="n" s="6" r="B27">
        <v>2674651</v>
      </c>
      <c t="n" s="6" r="D27">
        <v>2369345</v>
      </c>
    </row>
    <row spans="1:7" r="28">
      <c t="s" s="4" r="A28">
        <v>406</v>
      </c>
    </row>
    <row spans="1:7" r="29">
      <c t="s" s="3" r="A29">
        <v>417</v>
      </c>
    </row>
    <row spans="1:7" r="30">
      <c t="s" s="4" r="A30">
        <v>418</v>
      </c>
      <c t="n" s="6" r="B30">
        <v>0</v>
      </c>
      <c t="n" s="6" r="D30">
        <v>0</v>
      </c>
    </row>
    <row spans="1:7" r="31">
      <c t="s" s="4" r="A31">
        <v>419</v>
      </c>
      <c t="n" s="6" r="B31">
        <v>2533</v>
      </c>
      <c t="n" s="6" r="D31">
        <v>2339</v>
      </c>
    </row>
    <row spans="1:7" r="32">
      <c t="s" s="4" r="A32">
        <v>420</v>
      </c>
      <c t="n" s="6" r="B32">
        <v>2533</v>
      </c>
      <c t="n" s="6" r="C32">
        <v>2473</v>
      </c>
      <c t="n" s="6" r="D32">
        <v>2339</v>
      </c>
      <c t="n" s="6" r="E32">
        <v>2318</v>
      </c>
      <c t="n" s="6" r="F32">
        <v>2194</v>
      </c>
      <c t="n" s="6" r="G32">
        <v>2205</v>
      </c>
    </row>
    <row spans="1:7" r="33">
      <c t="s" s="3" r="A33">
        <v>421</v>
      </c>
    </row>
    <row spans="1:7" r="34">
      <c t="s" s="4" r="A34">
        <v>418</v>
      </c>
      <c t="n" s="6" r="B34">
        <v>3703</v>
      </c>
      <c t="n" s="6" r="D34">
        <v>3136</v>
      </c>
    </row>
    <row spans="1:7" r="35">
      <c t="s" s="4" r="A35">
        <v>419</v>
      </c>
      <c t="n" s="6" r="B35">
        <v>620529</v>
      </c>
      <c t="n" s="6" r="D35">
        <v>602206</v>
      </c>
    </row>
    <row spans="1:7" r="36">
      <c t="s" s="4" r="A36">
        <v>420</v>
      </c>
      <c t="n" s="6" r="B36">
        <v>626245</v>
      </c>
      <c t="n" s="6" r="D36">
        <v>607990</v>
      </c>
    </row>
    <row spans="1:7" r="37">
      <c t="s" s="4" r="A37">
        <v>407</v>
      </c>
    </row>
    <row spans="1:7" r="38">
      <c t="s" s="3" r="A38">
        <v>417</v>
      </c>
    </row>
    <row spans="1:7" r="39">
      <c t="s" s="4" r="A39">
        <v>418</v>
      </c>
      <c t="n" s="6" r="B39">
        <v>0</v>
      </c>
      <c t="n" s="6" r="D39">
        <v>0</v>
      </c>
    </row>
    <row spans="1:7" r="40">
      <c t="s" s="4" r="A40">
        <v>419</v>
      </c>
      <c t="n" s="6" r="B40">
        <v>1121</v>
      </c>
      <c t="n" s="6" r="D40">
        <v>769</v>
      </c>
    </row>
    <row spans="1:7" r="41">
      <c t="s" s="4" r="A41">
        <v>420</v>
      </c>
      <c t="n" s="6" r="B41">
        <v>1121</v>
      </c>
      <c t="n" s="6" r="C41">
        <v>989</v>
      </c>
      <c t="n" s="6" r="D41">
        <v>769</v>
      </c>
      <c t="n" s="6" r="E41">
        <v>738</v>
      </c>
      <c t="n" s="6" r="F41">
        <v>734</v>
      </c>
      <c t="n" s="6" r="G41">
        <v>669</v>
      </c>
    </row>
    <row spans="1:7" r="42">
      <c t="s" s="3" r="A42">
        <v>421</v>
      </c>
    </row>
    <row spans="1:7" r="43">
      <c t="s" s="4" r="A43">
        <v>418</v>
      </c>
      <c t="n" s="6" r="B43">
        <v>0</v>
      </c>
      <c t="n" s="6" r="D43">
        <v>0</v>
      </c>
    </row>
    <row spans="1:7" r="44">
      <c t="s" s="4" r="A44">
        <v>419</v>
      </c>
      <c t="n" s="6" r="B44">
        <v>232658</v>
      </c>
      <c t="n" s="6" r="D44">
        <v>187984</v>
      </c>
    </row>
    <row spans="1:7" r="45">
      <c t="s" s="4" r="A45">
        <v>420</v>
      </c>
      <c t="n" s="6" r="B45">
        <v>232658</v>
      </c>
      <c t="n" s="6" r="D45">
        <v>187984</v>
      </c>
    </row>
    <row spans="1:7" r="46">
      <c t="s" s="4" r="A46">
        <v>387</v>
      </c>
    </row>
    <row spans="1:7" r="47">
      <c t="s" s="3" r="A47">
        <v>417</v>
      </c>
    </row>
    <row spans="1:7" r="48">
      <c t="s" s="4" r="A48">
        <v>418</v>
      </c>
      <c t="n" s="6" r="B48">
        <v>0</v>
      </c>
      <c t="n" s="6" r="D48">
        <v>0</v>
      </c>
    </row>
    <row spans="1:7" r="49">
      <c t="s" s="4" r="A49">
        <v>419</v>
      </c>
      <c t="n" s="6" r="B49">
        <v>175</v>
      </c>
      <c t="n" s="6" r="D49">
        <v>215</v>
      </c>
    </row>
    <row spans="1:7" r="50">
      <c t="s" s="4" r="A50">
        <v>420</v>
      </c>
      <c t="n" s="6" r="B50">
        <v>175</v>
      </c>
      <c t="n" s="6" r="C50">
        <v>187</v>
      </c>
      <c t="n" s="6" r="D50">
        <v>215</v>
      </c>
      <c t="n" s="6" r="E50">
        <v>234</v>
      </c>
      <c t="n" s="6" r="F50">
        <v>238</v>
      </c>
      <c t="n" s="6" r="G50">
        <v>246</v>
      </c>
    </row>
    <row spans="1:7" r="51">
      <c t="s" s="3" r="A51">
        <v>421</v>
      </c>
    </row>
    <row spans="1:7" r="52">
      <c t="s" s="4" r="A52">
        <v>418</v>
      </c>
      <c t="n" s="6" r="B52">
        <v>0</v>
      </c>
      <c t="n" s="6" r="D52">
        <v>170</v>
      </c>
    </row>
    <row spans="1:7" r="53">
      <c t="s" s="4" r="A53">
        <v>419</v>
      </c>
      <c t="n" s="6" r="B53">
        <v>48976</v>
      </c>
      <c t="n" s="6" r="D53">
        <v>50008</v>
      </c>
    </row>
    <row spans="1:7" r="54">
      <c t="s" s="4" r="A54">
        <v>420</v>
      </c>
      <c t="n" s="6" r="B54">
        <v>48976</v>
      </c>
      <c t="n" s="6" r="D54">
        <v>50178</v>
      </c>
    </row>
    <row spans="1:7" r="55">
      <c t="s" s="4" r="A55">
        <v>394</v>
      </c>
    </row>
    <row spans="1:7" r="56">
      <c t="s" s="3" r="A56">
        <v>417</v>
      </c>
    </row>
    <row spans="1:7" r="57">
      <c t="s" s="4" r="A57">
        <v>418</v>
      </c>
      <c t="n" s="6" r="B57">
        <v>0</v>
      </c>
      <c t="n" s="6" r="D57">
        <v>2</v>
      </c>
    </row>
    <row spans="1:7" r="58">
      <c t="s" s="4" r="A58">
        <v>419</v>
      </c>
      <c t="n" s="6" r="B58">
        <v>171</v>
      </c>
      <c t="n" s="6" r="D58">
        <v>162</v>
      </c>
    </row>
    <row spans="1:7" r="59">
      <c t="s" s="4" r="A59">
        <v>420</v>
      </c>
      <c t="n" s="6" r="B59">
        <v>171</v>
      </c>
      <c t="n" s="6" r="C59">
        <v>162</v>
      </c>
      <c t="n" s="6" r="D59">
        <v>164</v>
      </c>
      <c t="n" s="6" r="E59">
        <v>181</v>
      </c>
      <c t="n" s="6" r="F59">
        <v>156</v>
      </c>
      <c t="n" s="6" r="G59">
        <v>146</v>
      </c>
    </row>
    <row spans="1:7" r="60">
      <c t="s" s="3" r="A60">
        <v>421</v>
      </c>
    </row>
    <row spans="1:7" r="61">
      <c t="s" s="4" r="A61">
        <v>418</v>
      </c>
      <c t="n" s="6" r="B61">
        <v>64</v>
      </c>
      <c t="n" s="6" r="D61">
        <v>111</v>
      </c>
    </row>
    <row spans="1:7" r="62">
      <c t="s" s="4" r="A62">
        <v>419</v>
      </c>
      <c t="n" s="6" r="B62">
        <v>32152</v>
      </c>
      <c t="n" s="6" r="D62">
        <v>41835</v>
      </c>
    </row>
    <row spans="1:7" r="63">
      <c t="s" s="4" r="A63">
        <v>420</v>
      </c>
      <c t="n" s="6" r="B63">
        <v>32233</v>
      </c>
      <c t="n" s="6" r="D63">
        <v>41966</v>
      </c>
    </row>
    <row spans="1:7" r="64">
      <c t="s" s="4" r="A64">
        <v>96</v>
      </c>
    </row>
    <row spans="1:7" r="65">
      <c t="s" s="3" r="A65">
        <v>417</v>
      </c>
    </row>
    <row spans="1:7" r="66">
      <c t="s" s="4" r="A66">
        <v>418</v>
      </c>
      <c t="n" s="6" r="B66">
        <v>0</v>
      </c>
      <c t="n" s="6" r="D66">
        <v>0</v>
      </c>
    </row>
    <row spans="1:7" r="67">
      <c t="s" s="4" r="A67">
        <v>419</v>
      </c>
      <c t="n" s="6" r="B67">
        <v>28</v>
      </c>
      <c t="n" s="6" r="D67">
        <v>0</v>
      </c>
    </row>
    <row spans="1:7" r="68">
      <c t="s" s="4" r="A68">
        <v>420</v>
      </c>
      <c t="n" s="6" r="B68">
        <v>28</v>
      </c>
      <c t="n" s="6" r="C68">
        <v>16</v>
      </c>
      <c t="n" s="6" r="D68">
        <v>0</v>
      </c>
      <c t="n" s="6" r="E68">
        <v>0</v>
      </c>
      <c t="n" s="6" r="F68">
        <v>0</v>
      </c>
      <c t="n" s="6" r="G68">
        <v>0</v>
      </c>
    </row>
    <row spans="1:7" r="69">
      <c t="s" s="3" r="A69">
        <v>421</v>
      </c>
    </row>
    <row spans="1:7" r="70">
      <c t="s" s="4" r="A70">
        <v>418</v>
      </c>
      <c t="n" s="6" r="B70">
        <v>0</v>
      </c>
      <c t="n" s="6" r="D70">
        <v>0</v>
      </c>
    </row>
    <row spans="1:7" r="71">
      <c t="s" s="4" r="A71">
        <v>419</v>
      </c>
      <c t="n" s="6" r="B71">
        <v>137</v>
      </c>
      <c t="n" s="6" r="D71">
        <v>124</v>
      </c>
    </row>
    <row spans="1:7" r="72">
      <c t="s" s="4" r="A72">
        <v>420</v>
      </c>
      <c t="n" s="6" r="B72">
        <v>137</v>
      </c>
      <c t="n" s="6" r="D72">
        <v>124</v>
      </c>
    </row>
    <row spans="1:7" r="73">
      <c t="s" s="4" r="A73">
        <v>415</v>
      </c>
    </row>
    <row spans="1:7" r="74">
      <c t="s" s="3" r="A74">
        <v>417</v>
      </c>
    </row>
    <row spans="1:7" r="75">
      <c t="s" s="4" r="A75">
        <v>418</v>
      </c>
      <c t="n" s="6" r="B75">
        <v>0</v>
      </c>
      <c t="n" s="6" r="D75">
        <v>0</v>
      </c>
    </row>
    <row spans="1:7" r="76">
      <c t="s" s="4" r="A76">
        <v>419</v>
      </c>
      <c t="n" s="6" r="B76">
        <v>39</v>
      </c>
      <c t="n" s="6" r="D76">
        <v>-24</v>
      </c>
    </row>
    <row spans="1:7" r="77">
      <c t="s" s="4" r="A77">
        <v>420</v>
      </c>
      <c t="n" s="6" r="B77">
        <v>39</v>
      </c>
      <c t="n" s="7" r="C77">
        <v>-17</v>
      </c>
      <c t="n" s="6" r="D77">
        <v>-24</v>
      </c>
      <c t="n" s="7" r="E77">
        <v>-59</v>
      </c>
      <c t="n" s="7" r="F77">
        <v>173</v>
      </c>
      <c t="n" s="7" r="G77">
        <v>125</v>
      </c>
    </row>
    <row spans="1:7" r="78">
      <c t="s" s="3" r="A78">
        <v>421</v>
      </c>
    </row>
    <row spans="1:7" r="79">
      <c t="s" s="4" r="A79">
        <v>418</v>
      </c>
      <c t="n" s="6" r="B79">
        <v>0</v>
      </c>
      <c t="n" s="6" r="D79">
        <v>0</v>
      </c>
    </row>
    <row spans="1:7" r="80">
      <c t="s" s="4" r="A80">
        <v>419</v>
      </c>
      <c t="n" s="6" r="B80">
        <v>0</v>
      </c>
      <c t="n" s="6" r="D80">
        <v>0</v>
      </c>
    </row>
    <row spans="1:7" r="81">
      <c t="s" s="4" r="A81">
        <v>420</v>
      </c>
      <c t="n" s="6" r="B81">
        <v>0</v>
      </c>
      <c t="n" s="6" r="D81">
        <v>0</v>
      </c>
    </row>
    <row spans="1:7" r="82">
      <c t="s" s="4" r="A82">
        <v>422</v>
      </c>
    </row>
    <row spans="1:7" r="83">
      <c t="s" s="3" r="A83">
        <v>417</v>
      </c>
    </row>
    <row spans="1:7" r="84">
      <c t="s" s="4" r="A84">
        <v>423</v>
      </c>
      <c t="n" s="6" r="B84">
        <v>0</v>
      </c>
      <c t="n" s="6" r="D84">
        <v>0</v>
      </c>
    </row>
    <row spans="1:7" r="85">
      <c t="s" s="3" r="A85">
        <v>421</v>
      </c>
    </row>
    <row spans="1:7" r="86">
      <c t="s" s="4" r="A86">
        <v>424</v>
      </c>
      <c t="n" s="6" r="B86">
        <v>36656</v>
      </c>
      <c t="n" s="6" r="D86">
        <v>49837</v>
      </c>
    </row>
    <row spans="1:7" r="87">
      <c t="s" s="4" r="A87">
        <v>425</v>
      </c>
    </row>
    <row spans="1:7" r="88">
      <c t="s" s="3" r="A88">
        <v>417</v>
      </c>
    </row>
    <row spans="1:7" r="89">
      <c t="s" s="4" r="A89">
        <v>423</v>
      </c>
      <c t="n" s="6" r="B89">
        <v>0</v>
      </c>
      <c t="n" s="6" r="D89">
        <v>0</v>
      </c>
    </row>
    <row spans="1:7" r="90">
      <c t="s" s="3" r="A90">
        <v>421</v>
      </c>
    </row>
    <row spans="1:7" r="91">
      <c t="s" s="4" r="A91">
        <v>424</v>
      </c>
      <c t="n" s="6" r="B91">
        <v>2882</v>
      </c>
      <c t="n" s="6" r="D91">
        <v>3704</v>
      </c>
    </row>
    <row spans="1:7" r="92">
      <c t="s" s="4" r="A92">
        <v>426</v>
      </c>
    </row>
    <row spans="1:7" r="93">
      <c t="s" s="3" r="A93">
        <v>417</v>
      </c>
    </row>
    <row spans="1:7" r="94">
      <c t="s" s="4" r="A94">
        <v>423</v>
      </c>
      <c t="n" s="6" r="B94">
        <v>0</v>
      </c>
      <c t="n" s="6" r="D94">
        <v>0</v>
      </c>
    </row>
    <row spans="1:7" r="95">
      <c t="s" s="3" r="A95">
        <v>421</v>
      </c>
    </row>
    <row spans="1:7" r="96">
      <c t="s" s="4" r="A96">
        <v>424</v>
      </c>
      <c t="n" s="6" r="B96">
        <v>31744</v>
      </c>
      <c t="n" s="6" r="D96">
        <v>43465</v>
      </c>
    </row>
    <row spans="1:7" r="97">
      <c t="s" s="4" r="A97">
        <v>427</v>
      </c>
    </row>
    <row spans="1:7" r="98">
      <c t="s" s="3" r="A98">
        <v>417</v>
      </c>
    </row>
    <row spans="1:7" r="99">
      <c t="s" s="4" r="A99">
        <v>423</v>
      </c>
      <c t="n" s="6" r="B99">
        <v>0</v>
      </c>
      <c t="n" s="6" r="D99">
        <v>0</v>
      </c>
    </row>
    <row spans="1:7" r="100">
      <c t="s" s="3" r="A100">
        <v>421</v>
      </c>
    </row>
    <row spans="1:7" r="101">
      <c t="s" s="4" r="A101">
        <v>424</v>
      </c>
      <c t="n" s="6" r="B101">
        <v>2013</v>
      </c>
      <c t="n" s="6" r="D101">
        <v>2648</v>
      </c>
    </row>
    <row spans="1:7" r="102">
      <c t="s" s="4" r="A102">
        <v>428</v>
      </c>
    </row>
    <row spans="1:7" r="103">
      <c t="s" s="3" r="A103">
        <v>417</v>
      </c>
    </row>
    <row spans="1:7" r="104">
      <c t="s" s="4" r="A104">
        <v>423</v>
      </c>
      <c t="n" s="6" r="B104">
        <v>0</v>
      </c>
      <c t="n" s="6" r="D104">
        <v>0</v>
      </c>
    </row>
    <row spans="1:7" r="105">
      <c t="s" s="3" r="A105">
        <v>421</v>
      </c>
    </row>
    <row spans="1:7" r="106">
      <c t="s" s="4" r="A106">
        <v>424</v>
      </c>
      <c t="n" s="6" r="B106">
        <v>0</v>
      </c>
      <c t="n" s="6" r="D106">
        <v>0</v>
      </c>
    </row>
    <row spans="1:7" r="107">
      <c t="s" s="4" r="A107">
        <v>429</v>
      </c>
    </row>
    <row spans="1:7" r="108">
      <c t="s" s="3" r="A108">
        <v>417</v>
      </c>
    </row>
    <row spans="1:7" r="109">
      <c t="s" s="4" r="A109">
        <v>423</v>
      </c>
      <c t="n" s="6" r="B109">
        <v>0</v>
      </c>
      <c t="n" s="6" r="D109">
        <v>0</v>
      </c>
    </row>
    <row spans="1:7" r="110">
      <c t="s" s="3" r="A110">
        <v>421</v>
      </c>
    </row>
    <row spans="1:7" r="111">
      <c t="s" s="4" r="A111">
        <v>424</v>
      </c>
      <c t="n" s="6" r="B111">
        <v>0</v>
      </c>
      <c t="n" s="6" r="D111">
        <v>0</v>
      </c>
    </row>
    <row spans="1:7" r="112">
      <c t="s" s="4" r="A112">
        <v>430</v>
      </c>
    </row>
    <row spans="1:7" r="113">
      <c t="s" s="3" r="A113">
        <v>417</v>
      </c>
    </row>
    <row spans="1:7" r="114">
      <c t="s" s="4" r="A114">
        <v>423</v>
      </c>
      <c t="n" s="6" r="B114">
        <v>0</v>
      </c>
      <c t="n" s="6" r="D114">
        <v>0</v>
      </c>
    </row>
    <row spans="1:7" r="115">
      <c t="s" s="3" r="A115">
        <v>421</v>
      </c>
    </row>
    <row spans="1:7" r="116">
      <c t="s" s="4" r="A116">
        <v>424</v>
      </c>
      <c t="n" s="6" r="B116">
        <v>17</v>
      </c>
      <c t="n" s="6" r="D116">
        <v>20</v>
      </c>
    </row>
    <row spans="1:7" r="117">
      <c t="s" s="4" r="A117">
        <v>431</v>
      </c>
    </row>
    <row spans="1:7" r="118">
      <c t="s" s="3" r="A118">
        <v>417</v>
      </c>
    </row>
    <row spans="1:7" r="119">
      <c t="s" s="4" r="A119">
        <v>423</v>
      </c>
      <c t="n" s="6" r="B119">
        <v>0</v>
      </c>
      <c t="n" s="6" r="D119">
        <v>0</v>
      </c>
    </row>
    <row spans="1:7" r="120">
      <c t="s" s="3" r="A120">
        <v>421</v>
      </c>
    </row>
    <row spans="1:7" r="121">
      <c t="s" s="4" r="A121">
        <v>424</v>
      </c>
      <c t="n" s="6" r="B121">
        <v>0</v>
      </c>
      <c t="n" s="6" r="D121">
        <v>0</v>
      </c>
    </row>
    <row spans="1:7" r="122">
      <c t="s" s="4" r="A122">
        <v>432</v>
      </c>
    </row>
    <row spans="1:7" r="123">
      <c t="s" s="3" r="A123">
        <v>417</v>
      </c>
    </row>
    <row spans="1:7" r="124">
      <c t="s" s="4" r="A124">
        <v>423</v>
      </c>
      <c t="n" s="6" r="B124">
        <v>0</v>
      </c>
      <c t="n" s="6" r="D124">
        <v>0</v>
      </c>
    </row>
    <row spans="1:7" r="125">
      <c t="s" s="3" r="A125">
        <v>421</v>
      </c>
    </row>
    <row spans="1:7" r="126">
      <c t="s" s="4" r="A126">
        <v>424</v>
      </c>
      <c t="n" s="7" r="B126">
        <v>0</v>
      </c>
      <c t="n" s="7" r="D12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3</v>
      </c>
      <c t="s" s="2" r="B1">
        <v>2</v>
      </c>
      <c t="s" s="2" r="C1">
        <v>25</v>
      </c>
    </row>
    <row spans="1:3" r="2">
      <c t="s" s="3" r="A2">
        <v>380</v>
      </c>
    </row>
    <row spans="1:3" r="3">
      <c t="s" s="4" r="A3">
        <v>434</v>
      </c>
      <c t="n" s="7" r="B3">
        <v>13229</v>
      </c>
      <c t="n" s="7" r="C3">
        <v>8790</v>
      </c>
    </row>
    <row spans="1:3" r="4">
      <c t="s" s="4" r="A4">
        <v>435</v>
      </c>
      <c t="n" s="6" r="B4">
        <v>7</v>
      </c>
      <c t="n" s="6" r="C4">
        <v>0</v>
      </c>
    </row>
    <row spans="1:3" r="5">
      <c t="s" s="4" r="A5">
        <v>436</v>
      </c>
      <c t="n" s="6" r="B5">
        <v>3942</v>
      </c>
      <c t="n" s="6" r="C5">
        <v>6070</v>
      </c>
    </row>
    <row spans="1:3" r="6">
      <c t="s" s="4" r="A6">
        <v>437</v>
      </c>
      <c t="n" s="6" r="B6">
        <v>17178</v>
      </c>
      <c t="n" s="6" r="C6">
        <v>14860</v>
      </c>
    </row>
    <row spans="1:3" r="7">
      <c t="s" s="4" r="A7">
        <v>403</v>
      </c>
    </row>
    <row spans="1:3" r="8">
      <c t="s" s="3" r="A8">
        <v>380</v>
      </c>
    </row>
    <row spans="1:3" r="9">
      <c t="s" s="4" r="A9">
        <v>434</v>
      </c>
      <c t="n" s="6" r="B9">
        <v>11950</v>
      </c>
      <c t="n" s="6" r="C9">
        <v>7366</v>
      </c>
    </row>
    <row spans="1:3" r="10">
      <c t="s" s="4" r="A10">
        <v>435</v>
      </c>
      <c t="n" s="6" r="B10">
        <v>7</v>
      </c>
      <c t="n" s="6" r="C10">
        <v>0</v>
      </c>
    </row>
    <row spans="1:3" r="11">
      <c t="s" s="4" r="A11">
        <v>436</v>
      </c>
      <c t="n" s="6" r="B11">
        <v>9</v>
      </c>
      <c t="n" s="6" r="C11">
        <v>16</v>
      </c>
    </row>
    <row spans="1:3" r="12">
      <c t="s" s="4" r="A12">
        <v>437</v>
      </c>
      <c t="n" s="6" r="B12">
        <v>11966</v>
      </c>
      <c t="n" s="6" r="C12">
        <v>7382</v>
      </c>
    </row>
    <row spans="1:3" r="13">
      <c t="s" s="4" r="A13">
        <v>414</v>
      </c>
    </row>
    <row spans="1:3" r="14">
      <c t="s" s="3" r="A14">
        <v>380</v>
      </c>
    </row>
    <row spans="1:3" r="15">
      <c t="s" s="4" r="A15">
        <v>434</v>
      </c>
      <c t="n" s="6" r="B15">
        <v>56</v>
      </c>
      <c t="n" s="6" r="C15">
        <v>591</v>
      </c>
    </row>
    <row spans="1:3" r="16">
      <c t="s" s="4" r="A16">
        <v>435</v>
      </c>
      <c t="n" s="6" r="B16">
        <v>0</v>
      </c>
      <c t="n" s="6" r="C16">
        <v>0</v>
      </c>
    </row>
    <row spans="1:3" r="17">
      <c t="s" s="4" r="A17">
        <v>436</v>
      </c>
      <c t="n" s="6" r="B17">
        <v>1336</v>
      </c>
      <c t="n" s="6" r="C17">
        <v>3480</v>
      </c>
    </row>
    <row spans="1:3" r="18">
      <c t="s" s="4" r="A18">
        <v>437</v>
      </c>
      <c t="n" s="6" r="B18">
        <v>1392</v>
      </c>
      <c t="n" s="6" r="C18">
        <v>4071</v>
      </c>
    </row>
    <row spans="1:3" r="19">
      <c t="s" s="4" r="A19">
        <v>406</v>
      </c>
    </row>
    <row spans="1:3" r="20">
      <c t="s" s="3" r="A20">
        <v>380</v>
      </c>
    </row>
    <row spans="1:3" r="21">
      <c t="s" s="4" r="A21">
        <v>434</v>
      </c>
      <c t="n" s="6" r="B21">
        <v>1141</v>
      </c>
      <c t="n" s="6" r="C21">
        <v>552</v>
      </c>
    </row>
    <row spans="1:3" r="22">
      <c t="s" s="4" r="A22">
        <v>435</v>
      </c>
      <c t="n" s="6" r="B22">
        <v>0</v>
      </c>
      <c t="n" s="6" r="C22">
        <v>0</v>
      </c>
    </row>
    <row spans="1:3" r="23">
      <c t="s" s="4" r="A23">
        <v>436</v>
      </c>
      <c t="n" s="6" r="B23">
        <v>2597</v>
      </c>
      <c t="n" s="6" r="C23">
        <v>2574</v>
      </c>
    </row>
    <row spans="1:3" r="24">
      <c t="s" s="4" r="A24">
        <v>437</v>
      </c>
      <c t="n" s="6" r="B24">
        <v>3738</v>
      </c>
      <c t="n" s="6" r="C24">
        <v>3126</v>
      </c>
    </row>
    <row spans="1:3" r="25">
      <c t="s" s="4" r="A25">
        <v>407</v>
      </c>
    </row>
    <row spans="1:3" r="26">
      <c t="s" s="3" r="A26">
        <v>380</v>
      </c>
    </row>
    <row spans="1:3" r="27">
      <c t="s" s="4" r="A27">
        <v>434</v>
      </c>
      <c t="n" s="6" r="B27">
        <v>0</v>
      </c>
      <c t="n" s="6" r="C27">
        <v>0</v>
      </c>
    </row>
    <row spans="1:3" r="28">
      <c t="s" s="4" r="A28">
        <v>435</v>
      </c>
      <c t="n" s="6" r="B28">
        <v>0</v>
      </c>
      <c t="n" s="6" r="C28">
        <v>0</v>
      </c>
    </row>
    <row spans="1:3" r="29">
      <c t="s" s="4" r="A29">
        <v>436</v>
      </c>
      <c t="n" s="6" r="B29">
        <v>0</v>
      </c>
      <c t="n" s="6" r="C29">
        <v>0</v>
      </c>
    </row>
    <row spans="1:3" r="30">
      <c t="s" s="4" r="A30">
        <v>437</v>
      </c>
      <c t="n" s="6" r="B30">
        <v>0</v>
      </c>
      <c t="n" s="6" r="C30">
        <v>0</v>
      </c>
    </row>
    <row spans="1:3" r="31">
      <c t="s" s="4" r="A31">
        <v>387</v>
      </c>
    </row>
    <row spans="1:3" r="32">
      <c t="s" s="3" r="A32">
        <v>380</v>
      </c>
    </row>
    <row spans="1:3" r="33">
      <c t="s" s="4" r="A33">
        <v>434</v>
      </c>
      <c t="n" s="6" r="B33">
        <v>0</v>
      </c>
      <c t="n" s="6" r="C33">
        <v>170</v>
      </c>
    </row>
    <row spans="1:3" r="34">
      <c t="s" s="4" r="A34">
        <v>435</v>
      </c>
      <c t="n" s="6" r="B34">
        <v>0</v>
      </c>
      <c t="n" s="6" r="C34">
        <v>0</v>
      </c>
    </row>
    <row spans="1:3" r="35">
      <c t="s" s="4" r="A35">
        <v>436</v>
      </c>
      <c t="n" s="6" r="B35">
        <v>0</v>
      </c>
      <c t="n" s="6" r="C35">
        <v>0</v>
      </c>
    </row>
    <row spans="1:3" r="36">
      <c t="s" s="4" r="A36">
        <v>437</v>
      </c>
      <c t="n" s="6" r="B36">
        <v>0</v>
      </c>
      <c t="n" s="6" r="C36">
        <v>170</v>
      </c>
    </row>
    <row spans="1:3" r="37">
      <c t="s" s="4" r="A37">
        <v>394</v>
      </c>
    </row>
    <row spans="1:3" r="38">
      <c t="s" s="3" r="A38">
        <v>380</v>
      </c>
    </row>
    <row spans="1:3" r="39">
      <c t="s" s="4" r="A39">
        <v>434</v>
      </c>
      <c t="n" s="6" r="B39">
        <v>82</v>
      </c>
      <c t="n" s="6" r="C39">
        <v>111</v>
      </c>
    </row>
    <row spans="1:3" r="40">
      <c t="s" s="4" r="A40">
        <v>435</v>
      </c>
      <c t="n" s="6" r="B40">
        <v>0</v>
      </c>
      <c t="n" s="6" r="C40">
        <v>0</v>
      </c>
    </row>
    <row spans="1:3" r="41">
      <c t="s" s="4" r="A41">
        <v>436</v>
      </c>
      <c t="n" s="6" r="B41">
        <v>0</v>
      </c>
      <c t="n" s="6" r="C41">
        <v>0</v>
      </c>
    </row>
    <row spans="1:3" r="42">
      <c t="s" s="4" r="A42">
        <v>437</v>
      </c>
      <c t="n" s="6" r="B42">
        <v>82</v>
      </c>
      <c t="n" s="6" r="C42">
        <v>111</v>
      </c>
    </row>
    <row spans="1:3" r="43">
      <c t="s" s="4" r="A43">
        <v>96</v>
      </c>
    </row>
    <row spans="1:3" r="44">
      <c t="s" s="3" r="A44">
        <v>380</v>
      </c>
    </row>
    <row spans="1:3" r="45">
      <c t="s" s="4" r="A45">
        <v>434</v>
      </c>
      <c t="n" s="6" r="B45">
        <v>0</v>
      </c>
      <c t="n" s="6" r="C45">
        <v>0</v>
      </c>
    </row>
    <row spans="1:3" r="46">
      <c t="s" s="4" r="A46">
        <v>435</v>
      </c>
      <c t="n" s="6" r="B46">
        <v>0</v>
      </c>
      <c t="n" s="6" r="C46">
        <v>0</v>
      </c>
    </row>
    <row spans="1:3" r="47">
      <c t="s" s="4" r="A47">
        <v>436</v>
      </c>
      <c t="n" s="6" r="B47">
        <v>0</v>
      </c>
      <c t="n" s="6" r="C47">
        <v>0</v>
      </c>
    </row>
    <row spans="1:3" r="48">
      <c t="s" s="4" r="A48">
        <v>437</v>
      </c>
      <c t="n" s="7" r="B48">
        <v>0</v>
      </c>
      <c t="n" s="7" r="C4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8</v>
      </c>
      <c t="s" s="2" r="B1">
        <v>72</v>
      </c>
      <c t="s" s="2" r="D1">
        <v>1</v>
      </c>
    </row>
    <row spans="1:6" r="2">
      <c t="s" s="2" r="B2">
        <v>2</v>
      </c>
      <c t="s" s="2" r="C2">
        <v>73</v>
      </c>
      <c t="s" s="2" r="D2">
        <v>2</v>
      </c>
      <c t="s" s="2" r="E2">
        <v>73</v>
      </c>
      <c t="s" s="2" r="F2">
        <v>25</v>
      </c>
    </row>
    <row spans="1:6" r="3">
      <c t="s" s="3" r="A3">
        <v>439</v>
      </c>
    </row>
    <row spans="1:6" r="4">
      <c t="s" s="4" r="A4">
        <v>440</v>
      </c>
      <c t="n" s="7" r="B4">
        <v>6855</v>
      </c>
      <c t="n" s="7" r="D4">
        <v>6855</v>
      </c>
      <c t="n" s="7" r="F4">
        <v>9156</v>
      </c>
    </row>
    <row spans="1:6" r="5">
      <c t="s" s="4" r="A5">
        <v>441</v>
      </c>
      <c t="n" s="6" r="B5">
        <v>10263</v>
      </c>
      <c t="n" s="6" r="D5">
        <v>10263</v>
      </c>
      <c t="n" s="6" r="F5">
        <v>6314</v>
      </c>
    </row>
    <row spans="1:6" r="6">
      <c t="s" s="4" r="A6">
        <v>126</v>
      </c>
      <c t="n" s="6" r="B6">
        <v>17118</v>
      </c>
      <c t="n" s="6" r="D6">
        <v>17118</v>
      </c>
      <c t="n" s="6" r="F6">
        <v>15470</v>
      </c>
    </row>
    <row spans="1:6" r="7">
      <c t="s" s="4" r="A7">
        <v>442</v>
      </c>
      <c t="n" s="6" r="B7">
        <v>18727</v>
      </c>
      <c t="n" s="6" r="D7">
        <v>18727</v>
      </c>
      <c t="n" s="6" r="F7">
        <v>15965</v>
      </c>
    </row>
    <row spans="1:6" r="8">
      <c t="s" s="4" r="A8">
        <v>443</v>
      </c>
      <c t="n" s="6" r="B8">
        <v>3591</v>
      </c>
      <c t="n" s="6" r="D8">
        <v>3591</v>
      </c>
      <c t="n" s="6" r="F8">
        <v>3203</v>
      </c>
    </row>
    <row spans="1:6" r="9">
      <c t="s" s="4" r="A9">
        <v>444</v>
      </c>
      <c t="n" s="6" r="B9">
        <v>23266</v>
      </c>
      <c t="n" s="7" r="C9">
        <v>15504</v>
      </c>
      <c t="n" s="6" r="D9">
        <v>20668</v>
      </c>
      <c t="n" s="7" r="E9">
        <v>14239</v>
      </c>
    </row>
    <row spans="1:6" r="10">
      <c t="s" s="4" r="A10">
        <v>445</v>
      </c>
      <c t="n" s="6" r="B10">
        <v>45</v>
      </c>
      <c t="n" s="6" r="C10">
        <v>182</v>
      </c>
      <c t="n" s="6" r="D10">
        <v>110</v>
      </c>
      <c t="n" s="6" r="E10">
        <v>329</v>
      </c>
    </row>
    <row spans="1:6" r="11">
      <c t="s" s="4" r="A11">
        <v>403</v>
      </c>
    </row>
    <row spans="1:6" r="12">
      <c t="s" s="3" r="A12">
        <v>439</v>
      </c>
    </row>
    <row spans="1:6" r="13">
      <c t="s" s="4" r="A13">
        <v>440</v>
      </c>
      <c t="n" s="6" r="B13">
        <v>6777</v>
      </c>
      <c t="n" s="6" r="D13">
        <v>6777</v>
      </c>
      <c t="n" s="6" r="F13">
        <v>7221</v>
      </c>
    </row>
    <row spans="1:6" r="14">
      <c t="s" s="4" r="A14">
        <v>441</v>
      </c>
      <c t="n" s="6" r="B14">
        <v>5182</v>
      </c>
      <c t="n" s="6" r="D14">
        <v>5182</v>
      </c>
      <c t="n" s="6" r="F14">
        <v>161</v>
      </c>
    </row>
    <row spans="1:6" r="15">
      <c t="s" s="4" r="A15">
        <v>126</v>
      </c>
      <c t="n" s="6" r="B15">
        <v>11959</v>
      </c>
      <c t="n" s="6" r="D15">
        <v>11959</v>
      </c>
      <c t="n" s="6" r="F15">
        <v>7382</v>
      </c>
    </row>
    <row spans="1:6" r="16">
      <c t="s" s="4" r="A16">
        <v>442</v>
      </c>
      <c t="n" s="6" r="B16">
        <v>13488</v>
      </c>
      <c t="n" s="6" r="D16">
        <v>13488</v>
      </c>
      <c t="n" s="6" r="F16">
        <v>7520</v>
      </c>
    </row>
    <row spans="1:6" r="17">
      <c t="s" s="4" r="A17">
        <v>443</v>
      </c>
      <c t="n" s="6" r="B17">
        <v>3587</v>
      </c>
      <c t="n" s="6" r="D17">
        <v>3587</v>
      </c>
      <c t="n" s="6" r="F17">
        <v>3085</v>
      </c>
    </row>
    <row spans="1:6" r="18">
      <c t="s" s="4" r="A18">
        <v>444</v>
      </c>
      <c t="n" s="6" r="B18">
        <v>17966</v>
      </c>
      <c t="n" s="6" r="C18">
        <v>5788</v>
      </c>
      <c t="n" s="6" r="D18">
        <v>14438</v>
      </c>
      <c t="n" s="6" r="E18">
        <v>4352</v>
      </c>
    </row>
    <row spans="1:6" r="19">
      <c t="s" s="4" r="A19">
        <v>445</v>
      </c>
      <c t="n" s="6" r="B19">
        <v>0</v>
      </c>
      <c t="n" s="6" r="C19">
        <v>22</v>
      </c>
      <c t="n" s="6" r="D19">
        <v>0</v>
      </c>
      <c t="n" s="6" r="E19">
        <v>43</v>
      </c>
    </row>
    <row spans="1:6" r="20">
      <c t="s" s="4" r="A20">
        <v>414</v>
      </c>
    </row>
    <row spans="1:6" r="21">
      <c t="s" s="3" r="A21">
        <v>439</v>
      </c>
    </row>
    <row spans="1:6" r="22">
      <c t="s" s="4" r="A22">
        <v>440</v>
      </c>
      <c t="n" s="6" r="B22">
        <v>78</v>
      </c>
      <c t="n" s="6" r="D22">
        <v>78</v>
      </c>
      <c t="n" s="6" r="F22">
        <v>1930</v>
      </c>
    </row>
    <row spans="1:6" r="23">
      <c t="s" s="4" r="A23">
        <v>441</v>
      </c>
      <c t="n" s="6" r="B23">
        <v>1314</v>
      </c>
      <c t="n" s="6" r="D23">
        <v>1314</v>
      </c>
      <c t="n" s="6" r="F23">
        <v>2741</v>
      </c>
    </row>
    <row spans="1:6" r="24">
      <c t="s" s="4" r="A24">
        <v>126</v>
      </c>
      <c t="n" s="6" r="B24">
        <v>1392</v>
      </c>
      <c t="n" s="6" r="D24">
        <v>1392</v>
      </c>
      <c t="n" s="6" r="F24">
        <v>4671</v>
      </c>
    </row>
    <row spans="1:6" r="25">
      <c t="s" s="4" r="A25">
        <v>442</v>
      </c>
      <c t="n" s="6" r="B25">
        <v>1436</v>
      </c>
      <c t="n" s="6" r="D25">
        <v>1436</v>
      </c>
      <c t="n" s="6" r="F25">
        <v>4936</v>
      </c>
    </row>
    <row spans="1:6" r="26">
      <c t="s" s="4" r="A26">
        <v>443</v>
      </c>
      <c t="n" s="6" r="B26">
        <v>4</v>
      </c>
      <c t="n" s="6" r="D26">
        <v>4</v>
      </c>
      <c t="n" s="6" r="F26">
        <v>116</v>
      </c>
    </row>
    <row spans="1:6" r="27">
      <c t="s" s="4" r="A27">
        <v>444</v>
      </c>
      <c t="n" s="6" r="B27">
        <v>1789</v>
      </c>
      <c t="n" s="6" r="C27">
        <v>6389</v>
      </c>
      <c t="n" s="6" r="D27">
        <v>2750</v>
      </c>
      <c t="n" s="6" r="E27">
        <v>6515</v>
      </c>
    </row>
    <row spans="1:6" r="28">
      <c t="s" s="4" r="A28">
        <v>445</v>
      </c>
      <c t="n" s="6" r="B28">
        <v>13</v>
      </c>
      <c t="n" s="6" r="C28">
        <v>97</v>
      </c>
      <c t="n" s="6" r="D28">
        <v>38</v>
      </c>
      <c t="n" s="6" r="E28">
        <v>192</v>
      </c>
    </row>
    <row spans="1:6" r="29">
      <c t="s" s="4" r="A29">
        <v>406</v>
      </c>
    </row>
    <row spans="1:6" r="30">
      <c t="s" s="3" r="A30">
        <v>439</v>
      </c>
    </row>
    <row spans="1:6" r="31">
      <c t="s" s="4" r="A31">
        <v>440</v>
      </c>
      <c t="n" s="6" r="B31">
        <v>0</v>
      </c>
      <c t="n" s="6" r="D31">
        <v>0</v>
      </c>
      <c t="n" s="6" r="F31">
        <v>0</v>
      </c>
    </row>
    <row spans="1:6" r="32">
      <c t="s" s="4" r="A32">
        <v>441</v>
      </c>
      <c t="n" s="6" r="B32">
        <v>3703</v>
      </c>
      <c t="n" s="6" r="D32">
        <v>3703</v>
      </c>
      <c t="n" s="6" r="F32">
        <v>3136</v>
      </c>
    </row>
    <row spans="1:6" r="33">
      <c t="s" s="4" r="A33">
        <v>126</v>
      </c>
      <c t="n" s="6" r="B33">
        <v>3703</v>
      </c>
      <c t="n" s="6" r="D33">
        <v>3703</v>
      </c>
      <c t="n" s="6" r="F33">
        <v>3136</v>
      </c>
    </row>
    <row spans="1:6" r="34">
      <c t="s" s="4" r="A34">
        <v>442</v>
      </c>
      <c t="n" s="6" r="B34">
        <v>3723</v>
      </c>
      <c t="n" s="6" r="D34">
        <v>3723</v>
      </c>
      <c t="n" s="6" r="F34">
        <v>3204</v>
      </c>
    </row>
    <row spans="1:6" r="35">
      <c t="s" s="4" r="A35">
        <v>443</v>
      </c>
      <c t="n" s="6" r="B35">
        <v>0</v>
      </c>
      <c t="n" s="6" r="D35">
        <v>0</v>
      </c>
      <c t="n" s="6" r="F35">
        <v>0</v>
      </c>
    </row>
    <row spans="1:6" r="36">
      <c t="s" s="4" r="A36">
        <v>444</v>
      </c>
      <c t="n" s="6" r="B36">
        <v>3441</v>
      </c>
      <c t="n" s="6" r="C36">
        <v>3248</v>
      </c>
      <c t="n" s="6" r="D36">
        <v>3339</v>
      </c>
      <c t="n" s="6" r="E36">
        <v>3294</v>
      </c>
    </row>
    <row spans="1:6" r="37">
      <c t="s" s="4" r="A37">
        <v>445</v>
      </c>
      <c t="n" s="6" r="B37">
        <v>32</v>
      </c>
      <c t="n" s="6" r="C37">
        <v>63</v>
      </c>
      <c t="n" s="6" r="D37">
        <v>72</v>
      </c>
      <c t="n" s="6" r="E37">
        <v>93</v>
      </c>
    </row>
    <row spans="1:6" r="38">
      <c t="s" s="4" r="A38">
        <v>407</v>
      </c>
    </row>
    <row spans="1:6" r="39">
      <c t="s" s="3" r="A39">
        <v>439</v>
      </c>
    </row>
    <row spans="1:6" r="40">
      <c t="s" s="4" r="A40">
        <v>440</v>
      </c>
      <c t="n" s="6" r="B40">
        <v>0</v>
      </c>
      <c t="n" s="6" r="D40">
        <v>0</v>
      </c>
      <c t="n" s="6" r="F40">
        <v>0</v>
      </c>
    </row>
    <row spans="1:6" r="41">
      <c t="s" s="4" r="A41">
        <v>441</v>
      </c>
      <c t="n" s="6" r="B41">
        <v>0</v>
      </c>
      <c t="n" s="6" r="D41">
        <v>0</v>
      </c>
      <c t="n" s="6" r="F41">
        <v>0</v>
      </c>
    </row>
    <row spans="1:6" r="42">
      <c t="s" s="4" r="A42">
        <v>126</v>
      </c>
      <c t="n" s="6" r="B42">
        <v>0</v>
      </c>
      <c t="n" s="6" r="D42">
        <v>0</v>
      </c>
      <c t="n" s="6" r="F42">
        <v>0</v>
      </c>
    </row>
    <row spans="1:6" r="43">
      <c t="s" s="4" r="A43">
        <v>442</v>
      </c>
      <c t="n" s="6" r="B43">
        <v>0</v>
      </c>
      <c t="n" s="6" r="D43">
        <v>0</v>
      </c>
      <c t="n" s="6" r="F43">
        <v>0</v>
      </c>
    </row>
    <row spans="1:6" r="44">
      <c t="s" s="4" r="A44">
        <v>443</v>
      </c>
      <c t="n" s="6" r="B44">
        <v>0</v>
      </c>
      <c t="n" s="6" r="D44">
        <v>0</v>
      </c>
      <c t="n" s="6" r="F44">
        <v>0</v>
      </c>
    </row>
    <row spans="1:6" r="45">
      <c t="s" s="4" r="A45">
        <v>444</v>
      </c>
      <c t="n" s="6" r="B45">
        <v>0</v>
      </c>
      <c t="n" s="6" r="C45">
        <v>0</v>
      </c>
      <c t="n" s="6" r="D45">
        <v>0</v>
      </c>
      <c t="n" s="6" r="E45">
        <v>0</v>
      </c>
    </row>
    <row spans="1:6" r="46">
      <c t="s" s="4" r="A46">
        <v>445</v>
      </c>
      <c t="n" s="6" r="B46">
        <v>0</v>
      </c>
      <c t="n" s="6" r="C46">
        <v>0</v>
      </c>
      <c t="n" s="6" r="D46">
        <v>0</v>
      </c>
      <c t="n" s="6" r="E46">
        <v>0</v>
      </c>
    </row>
    <row spans="1:6" r="47">
      <c t="s" s="4" r="A47">
        <v>387</v>
      </c>
    </row>
    <row spans="1:6" r="48">
      <c t="s" s="3" r="A48">
        <v>439</v>
      </c>
    </row>
    <row spans="1:6" r="49">
      <c t="s" s="4" r="A49">
        <v>440</v>
      </c>
      <c t="n" s="6" r="B49">
        <v>0</v>
      </c>
      <c t="n" s="6" r="D49">
        <v>0</v>
      </c>
      <c t="n" s="6" r="F49">
        <v>0</v>
      </c>
    </row>
    <row spans="1:6" r="50">
      <c t="s" s="4" r="A50">
        <v>441</v>
      </c>
      <c t="n" s="6" r="B50">
        <v>0</v>
      </c>
      <c t="n" s="6" r="D50">
        <v>0</v>
      </c>
      <c t="n" s="6" r="F50">
        <v>170</v>
      </c>
    </row>
    <row spans="1:6" r="51">
      <c t="s" s="4" r="A51">
        <v>126</v>
      </c>
      <c t="n" s="6" r="B51">
        <v>0</v>
      </c>
      <c t="n" s="6" r="D51">
        <v>0</v>
      </c>
      <c t="n" s="6" r="F51">
        <v>170</v>
      </c>
    </row>
    <row spans="1:6" r="52">
      <c t="s" s="4" r="A52">
        <v>442</v>
      </c>
      <c t="n" s="6" r="B52">
        <v>0</v>
      </c>
      <c t="n" s="6" r="D52">
        <v>0</v>
      </c>
      <c t="n" s="6" r="F52">
        <v>172</v>
      </c>
    </row>
    <row spans="1:6" r="53">
      <c t="s" s="4" r="A53">
        <v>443</v>
      </c>
      <c t="n" s="6" r="B53">
        <v>0</v>
      </c>
      <c t="n" s="6" r="D53">
        <v>0</v>
      </c>
      <c t="n" s="6" r="F53">
        <v>0</v>
      </c>
    </row>
    <row spans="1:6" r="54">
      <c t="s" s="4" r="A54">
        <v>444</v>
      </c>
      <c t="n" s="6" r="B54">
        <v>0</v>
      </c>
      <c t="n" s="6" r="C54">
        <v>0</v>
      </c>
      <c t="n" s="6" r="D54">
        <v>57</v>
      </c>
      <c t="n" s="6" r="E54">
        <v>0</v>
      </c>
    </row>
    <row spans="1:6" r="55">
      <c t="s" s="4" r="A55">
        <v>445</v>
      </c>
      <c t="n" s="6" r="B55">
        <v>0</v>
      </c>
      <c t="n" s="6" r="C55">
        <v>0</v>
      </c>
      <c t="n" s="6" r="D55">
        <v>0</v>
      </c>
      <c t="n" s="6" r="E55">
        <v>0</v>
      </c>
    </row>
    <row spans="1:6" r="56">
      <c t="s" s="4" r="A56">
        <v>394</v>
      </c>
    </row>
    <row spans="1:6" r="57">
      <c t="s" s="3" r="A57">
        <v>439</v>
      </c>
    </row>
    <row spans="1:6" r="58">
      <c t="s" s="4" r="A58">
        <v>440</v>
      </c>
      <c t="n" s="6" r="B58">
        <v>0</v>
      </c>
      <c t="n" s="6" r="D58">
        <v>0</v>
      </c>
      <c t="n" s="6" r="F58">
        <v>5</v>
      </c>
    </row>
    <row spans="1:6" r="59">
      <c t="s" s="4" r="A59">
        <v>441</v>
      </c>
      <c t="n" s="6" r="B59">
        <v>64</v>
      </c>
      <c t="n" s="6" r="D59">
        <v>64</v>
      </c>
      <c t="n" s="6" r="F59">
        <v>106</v>
      </c>
    </row>
    <row spans="1:6" r="60">
      <c t="s" s="4" r="A60">
        <v>126</v>
      </c>
      <c t="n" s="6" r="B60">
        <v>64</v>
      </c>
      <c t="n" s="6" r="D60">
        <v>64</v>
      </c>
      <c t="n" s="6" r="F60">
        <v>111</v>
      </c>
    </row>
    <row spans="1:6" r="61">
      <c t="s" s="4" r="A61">
        <v>442</v>
      </c>
      <c t="n" s="6" r="B61">
        <v>80</v>
      </c>
      <c t="n" s="6" r="D61">
        <v>80</v>
      </c>
      <c t="n" s="6" r="F61">
        <v>133</v>
      </c>
    </row>
    <row spans="1:6" r="62">
      <c t="s" s="4" r="A62">
        <v>443</v>
      </c>
      <c t="n" s="6" r="B62">
        <v>0</v>
      </c>
      <c t="n" s="6" r="D62">
        <v>0</v>
      </c>
      <c t="n" s="6" r="F62">
        <v>2</v>
      </c>
    </row>
    <row spans="1:6" r="63">
      <c t="s" s="4" r="A63">
        <v>444</v>
      </c>
      <c t="n" s="6" r="B63">
        <v>70</v>
      </c>
      <c t="n" s="6" r="C63">
        <v>79</v>
      </c>
      <c t="n" s="6" r="D63">
        <v>84</v>
      </c>
      <c t="n" s="6" r="E63">
        <v>78</v>
      </c>
    </row>
    <row spans="1:6" r="64">
      <c t="s" s="4" r="A64">
        <v>445</v>
      </c>
      <c t="n" s="6" r="B64">
        <v>0</v>
      </c>
      <c t="n" s="6" r="C64">
        <v>0</v>
      </c>
      <c t="n" s="6" r="D64">
        <v>0</v>
      </c>
      <c t="n" s="6" r="E64">
        <v>1</v>
      </c>
    </row>
    <row spans="1:6" r="65">
      <c t="s" s="4" r="A65">
        <v>96</v>
      </c>
    </row>
    <row spans="1:6" r="66">
      <c t="s" s="3" r="A66">
        <v>439</v>
      </c>
    </row>
    <row spans="1:6" r="67">
      <c t="s" s="4" r="A67">
        <v>440</v>
      </c>
      <c t="n" s="6" r="B67">
        <v>0</v>
      </c>
      <c t="n" s="6" r="D67">
        <v>0</v>
      </c>
      <c t="n" s="6" r="F67">
        <v>0</v>
      </c>
    </row>
    <row spans="1:6" r="68">
      <c t="s" s="4" r="A68">
        <v>441</v>
      </c>
      <c t="n" s="6" r="B68">
        <v>0</v>
      </c>
      <c t="n" s="6" r="D68">
        <v>0</v>
      </c>
      <c t="n" s="6" r="F68">
        <v>0</v>
      </c>
    </row>
    <row spans="1:6" r="69">
      <c t="s" s="4" r="A69">
        <v>126</v>
      </c>
      <c t="n" s="6" r="B69">
        <v>0</v>
      </c>
      <c t="n" s="6" r="D69">
        <v>0</v>
      </c>
      <c t="n" s="6" r="F69">
        <v>0</v>
      </c>
    </row>
    <row spans="1:6" r="70">
      <c t="s" s="4" r="A70">
        <v>442</v>
      </c>
      <c t="n" s="6" r="B70">
        <v>0</v>
      </c>
      <c t="n" s="6" r="D70">
        <v>0</v>
      </c>
      <c t="n" s="6" r="F70">
        <v>0</v>
      </c>
    </row>
    <row spans="1:6" r="71">
      <c t="s" s="4" r="A71">
        <v>443</v>
      </c>
      <c t="n" s="6" r="B71">
        <v>0</v>
      </c>
      <c t="n" s="6" r="D71">
        <v>0</v>
      </c>
      <c t="n" s="7" r="F71">
        <v>0</v>
      </c>
    </row>
    <row spans="1:6" r="72">
      <c t="s" s="4" r="A72">
        <v>444</v>
      </c>
      <c t="n" s="6" r="B72">
        <v>0</v>
      </c>
      <c t="n" s="6" r="C72">
        <v>0</v>
      </c>
      <c t="n" s="6" r="D72">
        <v>0</v>
      </c>
      <c t="n" s="6" r="E72">
        <v>0</v>
      </c>
    </row>
    <row spans="1:6" r="73">
      <c t="s" s="4" r="A73">
        <v>445</v>
      </c>
      <c t="n" s="7" r="B73">
        <v>0</v>
      </c>
      <c t="n" s="7" r="C73">
        <v>0</v>
      </c>
      <c t="n" s="7" r="D73">
        <v>0</v>
      </c>
      <c t="n" s="7" r="E73">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446</v>
      </c>
      <c t="s" s="2" r="B1">
        <v>72</v>
      </c>
      <c t="s" s="2" r="D1">
        <v>1</v>
      </c>
    </row>
    <row spans="1:5" r="2">
      <c t="s" s="2" r="B2">
        <v>447</v>
      </c>
      <c t="s" s="2" r="C2">
        <v>448</v>
      </c>
      <c t="s" s="2" r="D2">
        <v>447</v>
      </c>
      <c t="s" s="2" r="E2">
        <v>448</v>
      </c>
    </row>
    <row spans="1:5" r="3">
      <c t="s" s="3" r="A3">
        <v>449</v>
      </c>
    </row>
    <row spans="1:5" r="4">
      <c t="s" s="4" r="A4">
        <v>450</v>
      </c>
      <c t="n" s="6" r="B4">
        <v>1</v>
      </c>
      <c t="n" s="6" r="C4">
        <v>0</v>
      </c>
      <c t="n" s="6" r="D4">
        <v>1</v>
      </c>
      <c t="n" s="6" r="E4">
        <v>0</v>
      </c>
    </row>
    <row spans="1:5" r="5">
      <c t="s" s="4" r="A5">
        <v>451</v>
      </c>
      <c t="n" s="7" r="B5">
        <v>24</v>
      </c>
      <c t="n" s="7" r="C5">
        <v>0</v>
      </c>
      <c t="n" s="7" r="D5">
        <v>24</v>
      </c>
      <c t="n" s="7" r="E5">
        <v>0</v>
      </c>
    </row>
    <row spans="1:5" r="6">
      <c t="s" s="4" r="A6">
        <v>452</v>
      </c>
      <c t="n" s="7" r="B6">
        <v>24</v>
      </c>
      <c t="n" s="7" r="C6">
        <v>0</v>
      </c>
      <c t="n" s="7" r="D6">
        <v>24</v>
      </c>
      <c t="n" s="7" r="E6">
        <v>0</v>
      </c>
    </row>
    <row spans="1:5" r="7">
      <c t="s" s="4" r="A7">
        <v>403</v>
      </c>
    </row>
    <row spans="1:5" r="8">
      <c t="s" s="3" r="A8">
        <v>449</v>
      </c>
    </row>
    <row spans="1:5" r="9">
      <c t="s" s="4" r="A9">
        <v>450</v>
      </c>
      <c t="n" s="6" r="B9">
        <v>1</v>
      </c>
      <c t="n" s="6" r="C9">
        <v>0</v>
      </c>
      <c t="n" s="6" r="D9">
        <v>1</v>
      </c>
      <c t="n" s="6" r="E9">
        <v>0</v>
      </c>
    </row>
    <row spans="1:5" r="10">
      <c t="s" s="4" r="A10">
        <v>451</v>
      </c>
      <c t="n" s="7" r="B10">
        <v>24</v>
      </c>
      <c t="n" s="7" r="C10">
        <v>0</v>
      </c>
      <c t="n" s="7" r="D10">
        <v>24</v>
      </c>
      <c t="n" s="7" r="E10">
        <v>0</v>
      </c>
    </row>
    <row spans="1:5" r="11">
      <c t="s" s="4" r="A11">
        <v>452</v>
      </c>
      <c t="n" s="7" r="B11">
        <v>24</v>
      </c>
      <c t="n" s="7" r="C11">
        <v>0</v>
      </c>
      <c t="n" s="7" r="D11">
        <v>24</v>
      </c>
      <c t="n" s="7" r="E11">
        <v>0</v>
      </c>
    </row>
    <row spans="1:5" r="12">
      <c t="s" s="4" r="A12">
        <v>414</v>
      </c>
    </row>
    <row spans="1:5" r="13">
      <c t="s" s="3" r="A13">
        <v>449</v>
      </c>
    </row>
    <row spans="1:5" r="14">
      <c t="s" s="4" r="A14">
        <v>450</v>
      </c>
      <c t="n" s="6" r="B14">
        <v>0</v>
      </c>
      <c t="n" s="6" r="C14">
        <v>0</v>
      </c>
      <c t="n" s="6" r="D14">
        <v>0</v>
      </c>
      <c t="n" s="6" r="E14">
        <v>0</v>
      </c>
    </row>
    <row spans="1:5" r="15">
      <c t="s" s="4" r="A15">
        <v>451</v>
      </c>
      <c t="n" s="7" r="B15">
        <v>0</v>
      </c>
      <c t="n" s="7" r="C15">
        <v>0</v>
      </c>
      <c t="n" s="7" r="D15">
        <v>0</v>
      </c>
      <c t="n" s="7" r="E15">
        <v>0</v>
      </c>
    </row>
    <row spans="1:5" r="16">
      <c t="s" s="4" r="A16">
        <v>452</v>
      </c>
      <c t="n" s="7" r="B16">
        <v>0</v>
      </c>
      <c t="n" s="7" r="C16">
        <v>0</v>
      </c>
      <c t="n" s="7" r="D16">
        <v>0</v>
      </c>
      <c t="n" s="7" r="E16">
        <v>0</v>
      </c>
    </row>
    <row spans="1:5" r="17">
      <c t="s" s="4" r="A17">
        <v>406</v>
      </c>
    </row>
    <row spans="1:5" r="18">
      <c t="s" s="3" r="A18">
        <v>449</v>
      </c>
    </row>
    <row spans="1:5" r="19">
      <c t="s" s="4" r="A19">
        <v>450</v>
      </c>
      <c t="n" s="6" r="B19">
        <v>0</v>
      </c>
      <c t="n" s="6" r="C19">
        <v>0</v>
      </c>
      <c t="n" s="6" r="D19">
        <v>0</v>
      </c>
      <c t="n" s="6" r="E19">
        <v>0</v>
      </c>
    </row>
    <row spans="1:5" r="20">
      <c t="s" s="4" r="A20">
        <v>451</v>
      </c>
      <c t="n" s="7" r="B20">
        <v>0</v>
      </c>
      <c t="n" s="7" r="C20">
        <v>0</v>
      </c>
      <c t="n" s="7" r="D20">
        <v>0</v>
      </c>
      <c t="n" s="7" r="E20">
        <v>0</v>
      </c>
    </row>
    <row spans="1:5" r="21">
      <c t="s" s="4" r="A21">
        <v>452</v>
      </c>
      <c t="n" s="7" r="B21">
        <v>0</v>
      </c>
      <c t="n" s="7" r="C21">
        <v>0</v>
      </c>
      <c t="n" s="7" r="D21">
        <v>0</v>
      </c>
      <c t="n" s="7" r="E21">
        <v>0</v>
      </c>
    </row>
    <row spans="1:5" r="22">
      <c t="s" s="4" r="A22">
        <v>407</v>
      </c>
    </row>
    <row spans="1:5" r="23">
      <c t="s" s="3" r="A23">
        <v>449</v>
      </c>
    </row>
    <row spans="1:5" r="24">
      <c t="s" s="4" r="A24">
        <v>450</v>
      </c>
      <c t="n" s="6" r="B24">
        <v>0</v>
      </c>
      <c t="n" s="6" r="C24">
        <v>0</v>
      </c>
      <c t="n" s="6" r="D24">
        <v>0</v>
      </c>
      <c t="n" s="6" r="E24">
        <v>0</v>
      </c>
    </row>
    <row spans="1:5" r="25">
      <c t="s" s="4" r="A25">
        <v>451</v>
      </c>
      <c t="n" s="7" r="B25">
        <v>0</v>
      </c>
      <c t="n" s="7" r="C25">
        <v>0</v>
      </c>
      <c t="n" s="7" r="D25">
        <v>0</v>
      </c>
      <c t="n" s="7" r="E25">
        <v>0</v>
      </c>
    </row>
    <row spans="1:5" r="26">
      <c t="s" s="4" r="A26">
        <v>452</v>
      </c>
      <c t="n" s="7" r="B26">
        <v>0</v>
      </c>
      <c t="n" s="7" r="C26">
        <v>0</v>
      </c>
      <c t="n" s="7" r="D26">
        <v>0</v>
      </c>
      <c t="n" s="7" r="E26">
        <v>0</v>
      </c>
    </row>
    <row spans="1:5" r="27">
      <c t="s" s="4" r="A27">
        <v>387</v>
      </c>
    </row>
    <row spans="1:5" r="28">
      <c t="s" s="3" r="A28">
        <v>449</v>
      </c>
    </row>
    <row spans="1:5" r="29">
      <c t="s" s="4" r="A29">
        <v>450</v>
      </c>
      <c t="n" s="6" r="B29">
        <v>0</v>
      </c>
      <c t="n" s="6" r="C29">
        <v>0</v>
      </c>
      <c t="n" s="6" r="D29">
        <v>0</v>
      </c>
      <c t="n" s="6" r="E29">
        <v>0</v>
      </c>
    </row>
    <row spans="1:5" r="30">
      <c t="s" s="4" r="A30">
        <v>451</v>
      </c>
      <c t="n" s="7" r="B30">
        <v>0</v>
      </c>
      <c t="n" s="7" r="C30">
        <v>0</v>
      </c>
      <c t="n" s="7" r="D30">
        <v>0</v>
      </c>
      <c t="n" s="7" r="E30">
        <v>0</v>
      </c>
    </row>
    <row spans="1:5" r="31">
      <c t="s" s="4" r="A31">
        <v>452</v>
      </c>
      <c t="n" s="7" r="B31">
        <v>0</v>
      </c>
      <c t="n" s="7" r="C31">
        <v>0</v>
      </c>
      <c t="n" s="7" r="D31">
        <v>0</v>
      </c>
      <c t="n" s="7" r="E31">
        <v>0</v>
      </c>
    </row>
    <row spans="1:5" r="32">
      <c t="s" s="4" r="A32">
        <v>394</v>
      </c>
    </row>
    <row spans="1:5" r="33">
      <c t="s" s="3" r="A33">
        <v>449</v>
      </c>
    </row>
    <row spans="1:5" r="34">
      <c t="s" s="4" r="A34">
        <v>450</v>
      </c>
      <c t="n" s="6" r="B34">
        <v>0</v>
      </c>
      <c t="n" s="6" r="C34">
        <v>0</v>
      </c>
      <c t="n" s="6" r="D34">
        <v>0</v>
      </c>
      <c t="n" s="6" r="E34">
        <v>0</v>
      </c>
    </row>
    <row spans="1:5" r="35">
      <c t="s" s="4" r="A35">
        <v>451</v>
      </c>
      <c t="n" s="7" r="B35">
        <v>0</v>
      </c>
      <c t="n" s="7" r="C35">
        <v>0</v>
      </c>
      <c t="n" s="7" r="D35">
        <v>0</v>
      </c>
      <c t="n" s="7" r="E35">
        <v>0</v>
      </c>
    </row>
    <row spans="1:5" r="36">
      <c t="s" s="4" r="A36">
        <v>452</v>
      </c>
      <c t="n" s="7" r="B36">
        <v>0</v>
      </c>
      <c t="n" s="7" r="C36">
        <v>0</v>
      </c>
      <c t="n" s="7" r="D36">
        <v>0</v>
      </c>
      <c t="n" s="7" r="E36">
        <v>0</v>
      </c>
    </row>
    <row spans="1:5" r="37">
      <c t="s" s="4" r="A37">
        <v>453</v>
      </c>
    </row>
    <row spans="1:5" r="38">
      <c t="s" s="3" r="A38">
        <v>449</v>
      </c>
    </row>
    <row spans="1:5" r="39">
      <c t="s" s="4" r="A39">
        <v>450</v>
      </c>
      <c t="n" s="6" r="B39">
        <v>0</v>
      </c>
      <c t="n" s="6" r="C39">
        <v>0</v>
      </c>
      <c t="n" s="6" r="D39">
        <v>0</v>
      </c>
      <c t="n" s="6" r="E39">
        <v>0</v>
      </c>
    </row>
    <row spans="1:5" r="40">
      <c t="s" s="4" r="A40">
        <v>451</v>
      </c>
      <c t="n" s="7" r="B40">
        <v>0</v>
      </c>
      <c t="n" s="7" r="C40">
        <v>0</v>
      </c>
      <c t="n" s="7" r="D40">
        <v>0</v>
      </c>
      <c t="n" s="7" r="E40">
        <v>0</v>
      </c>
    </row>
    <row spans="1:5" r="41">
      <c t="s" s="4" r="A41">
        <v>452</v>
      </c>
      <c t="n" s="7" r="B41">
        <v>0</v>
      </c>
      <c t="n" s="7" r="C41">
        <v>0</v>
      </c>
      <c t="n" s="7" r="D41">
        <v>0</v>
      </c>
      <c t="n" s="7" r="E41">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5</v>
      </c>
    </row>
    <row spans="1:3" r="2">
      <c t="s" s="3" r="A2">
        <v>455</v>
      </c>
    </row>
    <row spans="1:3" r="3">
      <c t="s" s="4" r="A3">
        <v>456</v>
      </c>
      <c t="n" s="7" r="B3">
        <v>13648</v>
      </c>
      <c t="n" s="7" r="C3">
        <v>14883</v>
      </c>
    </row>
    <row spans="1:3" r="4">
      <c t="s" s="4" r="A4">
        <v>457</v>
      </c>
      <c t="n" s="6" r="B4">
        <v>4237809</v>
      </c>
      <c t="n" s="6" r="C4">
        <v>3974522</v>
      </c>
    </row>
    <row spans="1:3" r="5">
      <c t="s" s="4" r="A5">
        <v>458</v>
      </c>
      <c t="n" s="6" r="B5">
        <v>4251457</v>
      </c>
      <c t="n" s="6" r="C5">
        <v>3989405</v>
      </c>
    </row>
    <row spans="1:3" r="6">
      <c t="s" s="4" r="A6">
        <v>403</v>
      </c>
    </row>
    <row spans="1:3" r="7">
      <c t="s" s="3" r="A7">
        <v>455</v>
      </c>
    </row>
    <row spans="1:3" r="8">
      <c t="s" s="4" r="A8">
        <v>456</v>
      </c>
      <c t="n" s="6" r="B8">
        <v>9132</v>
      </c>
      <c t="n" s="6" r="C8">
        <v>9960</v>
      </c>
    </row>
    <row spans="1:3" r="9">
      <c t="s" s="4" r="A9">
        <v>457</v>
      </c>
      <c t="n" s="6" r="B9">
        <v>627425</v>
      </c>
      <c t="n" s="6" r="C9">
        <v>721858</v>
      </c>
    </row>
    <row spans="1:3" r="10">
      <c t="s" s="4" r="A10">
        <v>458</v>
      </c>
      <c t="n" s="6" r="B10">
        <v>636557</v>
      </c>
      <c t="n" s="6" r="C10">
        <v>731818</v>
      </c>
    </row>
    <row spans="1:3" r="11">
      <c t="s" s="4" r="A11">
        <v>414</v>
      </c>
    </row>
    <row spans="1:3" r="12">
      <c t="s" s="3" r="A12">
        <v>455</v>
      </c>
    </row>
    <row spans="1:3" r="13">
      <c t="s" s="4" r="A13">
        <v>456</v>
      </c>
      <c t="n" s="6" r="B13">
        <v>572</v>
      </c>
      <c t="n" s="6" r="C13">
        <v>2059</v>
      </c>
    </row>
    <row spans="1:3" r="14">
      <c t="s" s="4" r="A14">
        <v>457</v>
      </c>
      <c t="n" s="6" r="B14">
        <v>2674079</v>
      </c>
      <c t="n" s="6" r="C14">
        <v>2367286</v>
      </c>
    </row>
    <row spans="1:3" r="15">
      <c t="s" s="4" r="A15">
        <v>458</v>
      </c>
      <c t="n" s="6" r="B15">
        <v>2674651</v>
      </c>
      <c t="n" s="6" r="C15">
        <v>2369345</v>
      </c>
    </row>
    <row spans="1:3" r="16">
      <c t="s" s="4" r="A16">
        <v>406</v>
      </c>
    </row>
    <row spans="1:3" r="17">
      <c t="s" s="3" r="A17">
        <v>455</v>
      </c>
    </row>
    <row spans="1:3" r="18">
      <c t="s" s="4" r="A18">
        <v>456</v>
      </c>
      <c t="n" s="6" r="B18">
        <v>2314</v>
      </c>
      <c t="n" s="6" r="C18">
        <v>1786</v>
      </c>
    </row>
    <row spans="1:3" r="19">
      <c t="s" s="4" r="A19">
        <v>457</v>
      </c>
      <c t="n" s="6" r="B19">
        <v>623931</v>
      </c>
      <c t="n" s="6" r="C19">
        <v>606204</v>
      </c>
    </row>
    <row spans="1:3" r="20">
      <c t="s" s="4" r="A20">
        <v>458</v>
      </c>
      <c t="n" s="6" r="B20">
        <v>626245</v>
      </c>
      <c t="n" s="6" r="C20">
        <v>607990</v>
      </c>
    </row>
    <row spans="1:3" r="21">
      <c t="s" s="4" r="A21">
        <v>407</v>
      </c>
    </row>
    <row spans="1:3" r="22">
      <c t="s" s="3" r="A22">
        <v>455</v>
      </c>
    </row>
    <row spans="1:3" r="23">
      <c t="s" s="4" r="A23">
        <v>456</v>
      </c>
      <c t="n" s="6" r="B23">
        <v>1243</v>
      </c>
      <c t="n" s="6" r="C23">
        <v>503</v>
      </c>
    </row>
    <row spans="1:3" r="24">
      <c t="s" s="4" r="A24">
        <v>457</v>
      </c>
      <c t="n" s="6" r="B24">
        <v>231415</v>
      </c>
      <c t="n" s="6" r="C24">
        <v>187481</v>
      </c>
    </row>
    <row spans="1:3" r="25">
      <c t="s" s="4" r="A25">
        <v>458</v>
      </c>
      <c t="n" s="6" r="B25">
        <v>232658</v>
      </c>
      <c t="n" s="6" r="C25">
        <v>187984</v>
      </c>
    </row>
    <row spans="1:3" r="26">
      <c t="s" s="4" r="A26">
        <v>387</v>
      </c>
    </row>
    <row spans="1:3" r="27">
      <c t="s" s="3" r="A27">
        <v>455</v>
      </c>
    </row>
    <row spans="1:3" r="28">
      <c t="s" s="4" r="A28">
        <v>456</v>
      </c>
      <c t="n" s="6" r="B28">
        <v>252</v>
      </c>
      <c t="n" s="6" r="C28">
        <v>259</v>
      </c>
    </row>
    <row spans="1:3" r="29">
      <c t="s" s="4" r="A29">
        <v>457</v>
      </c>
      <c t="n" s="6" r="B29">
        <v>48724</v>
      </c>
      <c t="n" s="6" r="C29">
        <v>49919</v>
      </c>
    </row>
    <row spans="1:3" r="30">
      <c t="s" s="4" r="A30">
        <v>458</v>
      </c>
      <c t="n" s="6" r="B30">
        <v>48976</v>
      </c>
      <c t="n" s="6" r="C30">
        <v>50178</v>
      </c>
    </row>
    <row spans="1:3" r="31">
      <c t="s" s="4" r="A31">
        <v>394</v>
      </c>
    </row>
    <row spans="1:3" r="32">
      <c t="s" s="3" r="A32">
        <v>455</v>
      </c>
    </row>
    <row spans="1:3" r="33">
      <c t="s" s="4" r="A33">
        <v>456</v>
      </c>
      <c t="n" s="6" r="B33">
        <v>135</v>
      </c>
      <c t="n" s="6" r="C33">
        <v>316</v>
      </c>
    </row>
    <row spans="1:3" r="34">
      <c t="s" s="4" r="A34">
        <v>457</v>
      </c>
      <c t="n" s="6" r="B34">
        <v>32098</v>
      </c>
      <c t="n" s="6" r="C34">
        <v>41650</v>
      </c>
    </row>
    <row spans="1:3" r="35">
      <c t="s" s="4" r="A35">
        <v>458</v>
      </c>
      <c t="n" s="6" r="B35">
        <v>32233</v>
      </c>
      <c t="n" s="6" r="C35">
        <v>41966</v>
      </c>
    </row>
    <row spans="1:3" r="36">
      <c t="s" s="4" r="A36">
        <v>453</v>
      </c>
    </row>
    <row spans="1:3" r="37">
      <c t="s" s="3" r="A37">
        <v>455</v>
      </c>
    </row>
    <row spans="1:3" r="38">
      <c t="s" s="4" r="A38">
        <v>456</v>
      </c>
      <c t="n" s="6" r="B38">
        <v>0</v>
      </c>
      <c t="n" s="6" r="C38">
        <v>0</v>
      </c>
    </row>
    <row spans="1:3" r="39">
      <c t="s" s="4" r="A39">
        <v>457</v>
      </c>
      <c t="n" s="6" r="B39">
        <v>137</v>
      </c>
      <c t="n" s="6" r="C39">
        <v>124</v>
      </c>
    </row>
    <row spans="1:3" r="40">
      <c t="s" s="4" r="A40">
        <v>458</v>
      </c>
      <c t="n" s="6" r="B40">
        <v>137</v>
      </c>
      <c t="n" s="6" r="C40">
        <v>124</v>
      </c>
    </row>
    <row spans="1:3" r="41">
      <c t="s" s="4" r="A41">
        <v>459</v>
      </c>
    </row>
    <row spans="1:3" r="42">
      <c t="s" s="3" r="A42">
        <v>455</v>
      </c>
    </row>
    <row spans="1:3" r="43">
      <c t="s" s="4" r="A43">
        <v>456</v>
      </c>
      <c t="n" s="6" r="B43">
        <v>4283</v>
      </c>
      <c t="n" s="6" r="C43">
        <v>7137</v>
      </c>
    </row>
    <row spans="1:3" r="44">
      <c t="s" s="4" r="A44">
        <v>460</v>
      </c>
    </row>
    <row spans="1:3" r="45">
      <c t="s" s="3" r="A45">
        <v>455</v>
      </c>
    </row>
    <row spans="1:3" r="46">
      <c t="s" s="4" r="A46">
        <v>456</v>
      </c>
      <c t="n" s="6" r="B46">
        <v>183</v>
      </c>
      <c t="n" s="6" r="C46">
        <v>2740</v>
      </c>
    </row>
    <row spans="1:3" r="47">
      <c t="s" s="4" r="A47">
        <v>461</v>
      </c>
    </row>
    <row spans="1:3" r="48">
      <c t="s" s="3" r="A48">
        <v>455</v>
      </c>
    </row>
    <row spans="1:3" r="49">
      <c t="s" s="4" r="A49">
        <v>456</v>
      </c>
      <c t="n" s="6" r="B49">
        <v>531</v>
      </c>
      <c t="n" s="6" r="C49">
        <v>2059</v>
      </c>
    </row>
    <row spans="1:3" r="50">
      <c t="s" s="4" r="A50">
        <v>462</v>
      </c>
    </row>
    <row spans="1:3" r="51">
      <c t="s" s="3" r="A51">
        <v>455</v>
      </c>
    </row>
    <row spans="1:3" r="52">
      <c t="s" s="4" r="A52">
        <v>456</v>
      </c>
      <c t="n" s="6" r="B52">
        <v>1986</v>
      </c>
      <c t="n" s="6" r="C52">
        <v>1456</v>
      </c>
    </row>
    <row spans="1:3" r="53">
      <c t="s" s="4" r="A53">
        <v>463</v>
      </c>
    </row>
    <row spans="1:3" r="54">
      <c t="s" s="3" r="A54">
        <v>455</v>
      </c>
    </row>
    <row spans="1:3" r="55">
      <c t="s" s="4" r="A55">
        <v>456</v>
      </c>
      <c t="n" s="6" r="B55">
        <v>1243</v>
      </c>
      <c t="n" s="6" r="C55">
        <v>503</v>
      </c>
    </row>
    <row spans="1:3" r="56">
      <c t="s" s="4" r="A56">
        <v>464</v>
      </c>
    </row>
    <row spans="1:3" r="57">
      <c t="s" s="3" r="A57">
        <v>455</v>
      </c>
    </row>
    <row spans="1:3" r="58">
      <c t="s" s="4" r="A58">
        <v>456</v>
      </c>
      <c t="n" s="6" r="B58">
        <v>252</v>
      </c>
      <c t="n" s="6" r="C58">
        <v>89</v>
      </c>
    </row>
    <row spans="1:3" r="59">
      <c t="s" s="4" r="A59">
        <v>465</v>
      </c>
    </row>
    <row spans="1:3" r="60">
      <c t="s" s="3" r="A60">
        <v>455</v>
      </c>
    </row>
    <row spans="1:3" r="61">
      <c t="s" s="4" r="A61">
        <v>456</v>
      </c>
      <c t="n" s="6" r="B61">
        <v>88</v>
      </c>
      <c t="n" s="6" r="C61">
        <v>290</v>
      </c>
    </row>
    <row spans="1:3" r="62">
      <c t="s" s="4" r="A62">
        <v>466</v>
      </c>
    </row>
    <row spans="1:3" r="63">
      <c t="s" s="3" r="A63">
        <v>455</v>
      </c>
    </row>
    <row spans="1:3" r="64">
      <c t="s" s="4" r="A64">
        <v>456</v>
      </c>
      <c t="n" s="6" r="B64">
        <v>0</v>
      </c>
      <c t="n" s="6" r="C64">
        <v>0</v>
      </c>
    </row>
    <row spans="1:3" r="65">
      <c t="s" s="4" r="A65">
        <v>467</v>
      </c>
    </row>
    <row spans="1:3" r="66">
      <c t="s" s="3" r="A66">
        <v>455</v>
      </c>
    </row>
    <row spans="1:3" r="67">
      <c t="s" s="4" r="A67">
        <v>456</v>
      </c>
      <c t="n" s="6" r="B67">
        <v>9365</v>
      </c>
      <c t="n" s="6" r="C67">
        <v>7746</v>
      </c>
    </row>
    <row spans="1:3" r="68">
      <c t="s" s="4" r="A68">
        <v>468</v>
      </c>
    </row>
    <row spans="1:3" r="69">
      <c t="s" s="3" r="A69">
        <v>455</v>
      </c>
    </row>
    <row spans="1:3" r="70">
      <c t="s" s="4" r="A70">
        <v>456</v>
      </c>
      <c t="n" s="6" r="B70">
        <v>8949</v>
      </c>
      <c t="n" s="6" r="C70">
        <v>7220</v>
      </c>
    </row>
    <row spans="1:3" r="71">
      <c t="s" s="4" r="A71">
        <v>469</v>
      </c>
    </row>
    <row spans="1:3" r="72">
      <c t="s" s="3" r="A72">
        <v>455</v>
      </c>
    </row>
    <row spans="1:3" r="73">
      <c t="s" s="4" r="A73">
        <v>456</v>
      </c>
      <c t="n" s="6" r="B73">
        <v>41</v>
      </c>
      <c t="n" s="6" r="C73">
        <v>0</v>
      </c>
    </row>
    <row spans="1:3" r="74">
      <c t="s" s="4" r="A74">
        <v>470</v>
      </c>
    </row>
    <row spans="1:3" r="75">
      <c t="s" s="3" r="A75">
        <v>455</v>
      </c>
    </row>
    <row spans="1:3" r="76">
      <c t="s" s="4" r="A76">
        <v>456</v>
      </c>
      <c t="n" s="6" r="B76">
        <v>328</v>
      </c>
      <c t="n" s="6" r="C76">
        <v>330</v>
      </c>
    </row>
    <row spans="1:3" r="77">
      <c t="s" s="4" r="A77">
        <v>471</v>
      </c>
    </row>
    <row spans="1:3" r="78">
      <c t="s" s="3" r="A78">
        <v>455</v>
      </c>
    </row>
    <row spans="1:3" r="79">
      <c t="s" s="4" r="A79">
        <v>456</v>
      </c>
      <c t="n" s="6" r="B79">
        <v>0</v>
      </c>
      <c t="n" s="6" r="C79">
        <v>0</v>
      </c>
    </row>
    <row spans="1:3" r="80">
      <c t="s" s="4" r="A80">
        <v>472</v>
      </c>
    </row>
    <row spans="1:3" r="81">
      <c t="s" s="3" r="A81">
        <v>455</v>
      </c>
    </row>
    <row spans="1:3" r="82">
      <c t="s" s="4" r="A82">
        <v>456</v>
      </c>
      <c t="n" s="6" r="B82">
        <v>0</v>
      </c>
      <c t="n" s="6" r="C82">
        <v>170</v>
      </c>
    </row>
    <row spans="1:3" r="83">
      <c t="s" s="4" r="A83">
        <v>473</v>
      </c>
    </row>
    <row spans="1:3" r="84">
      <c t="s" s="3" r="A84">
        <v>455</v>
      </c>
    </row>
    <row spans="1:3" r="85">
      <c t="s" s="4" r="A85">
        <v>456</v>
      </c>
      <c t="n" s="6" r="B85">
        <v>47</v>
      </c>
      <c t="n" s="6" r="C85">
        <v>26</v>
      </c>
    </row>
    <row spans="1:3" r="86">
      <c t="s" s="4" r="A86">
        <v>474</v>
      </c>
    </row>
    <row spans="1:3" r="87">
      <c t="s" s="3" r="A87">
        <v>455</v>
      </c>
    </row>
    <row spans="1:3" r="88">
      <c t="s" s="4" r="A88">
        <v>456</v>
      </c>
      <c t="n" s="7" r="B88">
        <v>0</v>
      </c>
      <c t="n" s="7" r="C88">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5</v>
      </c>
    </row>
    <row spans="1:3" r="2">
      <c t="s" s="3" r="A2">
        <v>476</v>
      </c>
    </row>
    <row spans="1:3" r="3">
      <c t="s" s="4" r="A3">
        <v>401</v>
      </c>
      <c t="n" s="7" r="B3">
        <v>4251457</v>
      </c>
      <c t="n" s="7" r="C3">
        <v>3989405</v>
      </c>
    </row>
    <row spans="1:3" r="4">
      <c t="s" s="4" r="A4">
        <v>403</v>
      </c>
    </row>
    <row spans="1:3" r="5">
      <c t="s" s="3" r="A5">
        <v>476</v>
      </c>
    </row>
    <row spans="1:3" r="6">
      <c t="s" s="4" r="A6">
        <v>401</v>
      </c>
      <c t="n" s="6" r="B6">
        <v>636557</v>
      </c>
      <c t="n" s="6" r="C6">
        <v>731818</v>
      </c>
    </row>
    <row spans="1:3" r="7">
      <c t="s" s="4" r="A7">
        <v>414</v>
      </c>
    </row>
    <row spans="1:3" r="8">
      <c t="s" s="3" r="A8">
        <v>476</v>
      </c>
    </row>
    <row spans="1:3" r="9">
      <c t="s" s="4" r="A9">
        <v>401</v>
      </c>
      <c t="n" s="6" r="B9">
        <v>2674651</v>
      </c>
      <c t="n" s="6" r="C9">
        <v>2369345</v>
      </c>
    </row>
    <row spans="1:3" r="10">
      <c t="s" s="4" r="A10">
        <v>406</v>
      </c>
    </row>
    <row spans="1:3" r="11">
      <c t="s" s="3" r="A11">
        <v>476</v>
      </c>
    </row>
    <row spans="1:3" r="12">
      <c t="s" s="4" r="A12">
        <v>401</v>
      </c>
      <c t="n" s="6" r="B12">
        <v>626245</v>
      </c>
      <c t="n" s="6" r="C12">
        <v>607990</v>
      </c>
    </row>
    <row spans="1:3" r="13">
      <c t="s" s="4" r="A13">
        <v>407</v>
      </c>
    </row>
    <row spans="1:3" r="14">
      <c t="s" s="3" r="A14">
        <v>476</v>
      </c>
    </row>
    <row spans="1:3" r="15">
      <c t="s" s="4" r="A15">
        <v>401</v>
      </c>
      <c t="n" s="6" r="B15">
        <v>232658</v>
      </c>
      <c t="n" s="6" r="C15">
        <v>187984</v>
      </c>
    </row>
    <row spans="1:3" r="16">
      <c t="s" s="4" r="A16">
        <v>387</v>
      </c>
    </row>
    <row spans="1:3" r="17">
      <c t="s" s="3" r="A17">
        <v>476</v>
      </c>
    </row>
    <row spans="1:3" r="18">
      <c t="s" s="4" r="A18">
        <v>401</v>
      </c>
      <c t="n" s="6" r="B18">
        <v>48976</v>
      </c>
      <c t="n" s="6" r="C18">
        <v>50178</v>
      </c>
    </row>
    <row spans="1:3" r="19">
      <c t="s" s="4" r="A19">
        <v>394</v>
      </c>
    </row>
    <row spans="1:3" r="20">
      <c t="s" s="3" r="A20">
        <v>476</v>
      </c>
    </row>
    <row spans="1:3" r="21">
      <c t="s" s="4" r="A21">
        <v>401</v>
      </c>
      <c t="n" s="6" r="B21">
        <v>32233</v>
      </c>
      <c t="n" s="6" r="C21">
        <v>41966</v>
      </c>
    </row>
    <row spans="1:3" r="22">
      <c t="s" s="4" r="A22">
        <v>453</v>
      </c>
    </row>
    <row spans="1:3" r="23">
      <c t="s" s="3" r="A23">
        <v>476</v>
      </c>
    </row>
    <row spans="1:3" r="24">
      <c t="s" s="4" r="A24">
        <v>401</v>
      </c>
      <c t="n" s="6" r="B24">
        <v>137</v>
      </c>
      <c t="n" s="6" r="C24">
        <v>124</v>
      </c>
    </row>
    <row spans="1:3" r="25">
      <c t="s" s="4" r="A25">
        <v>477</v>
      </c>
    </row>
    <row spans="1:3" r="26">
      <c t="s" s="3" r="A26">
        <v>476</v>
      </c>
    </row>
    <row spans="1:3" r="27">
      <c t="s" s="4" r="A27">
        <v>401</v>
      </c>
      <c t="n" s="6" r="B27">
        <v>4153911</v>
      </c>
      <c t="n" s="6" r="C27">
        <v>3837863</v>
      </c>
    </row>
    <row spans="1:3" r="28">
      <c t="s" s="4" r="A28">
        <v>478</v>
      </c>
    </row>
    <row spans="1:3" r="29">
      <c t="s" s="3" r="A29">
        <v>476</v>
      </c>
    </row>
    <row spans="1:3" r="30">
      <c t="s" s="4" r="A30">
        <v>401</v>
      </c>
      <c t="n" s="6" r="B30">
        <v>561126</v>
      </c>
      <c t="n" s="6" r="C30">
        <v>616149</v>
      </c>
    </row>
    <row spans="1:3" r="31">
      <c t="s" s="4" r="A31">
        <v>479</v>
      </c>
    </row>
    <row spans="1:3" r="32">
      <c t="s" s="3" r="A32">
        <v>476</v>
      </c>
    </row>
    <row spans="1:3" r="33">
      <c t="s" s="4" r="A33">
        <v>401</v>
      </c>
      <c t="n" s="6" r="B33">
        <v>2659724</v>
      </c>
      <c t="n" s="6" r="C33">
        <v>2343883</v>
      </c>
    </row>
    <row spans="1:3" r="34">
      <c t="s" s="4" r="A34">
        <v>480</v>
      </c>
    </row>
    <row spans="1:3" r="35">
      <c t="s" s="3" r="A35">
        <v>476</v>
      </c>
    </row>
    <row spans="1:3" r="36">
      <c t="s" s="4" r="A36">
        <v>401</v>
      </c>
      <c t="n" s="6" r="B36">
        <v>619256</v>
      </c>
      <c t="n" s="6" r="C36">
        <v>599937</v>
      </c>
    </row>
    <row spans="1:3" r="37">
      <c t="s" s="4" r="A37">
        <v>481</v>
      </c>
    </row>
    <row spans="1:3" r="38">
      <c t="s" s="3" r="A38">
        <v>476</v>
      </c>
    </row>
    <row spans="1:3" r="39">
      <c t="s" s="4" r="A39">
        <v>401</v>
      </c>
      <c t="n" s="6" r="B39">
        <v>232658</v>
      </c>
      <c t="n" s="6" r="C39">
        <v>187984</v>
      </c>
    </row>
    <row spans="1:3" r="40">
      <c t="s" s="4" r="A40">
        <v>482</v>
      </c>
    </row>
    <row spans="1:3" r="41">
      <c t="s" s="3" r="A41">
        <v>476</v>
      </c>
    </row>
    <row spans="1:3" r="42">
      <c t="s" s="4" r="A42">
        <v>401</v>
      </c>
      <c t="n" s="6" r="B42">
        <v>48925</v>
      </c>
      <c t="n" s="6" r="C42">
        <v>48185</v>
      </c>
    </row>
    <row spans="1:3" r="43">
      <c t="s" s="4" r="A43">
        <v>483</v>
      </c>
    </row>
    <row spans="1:3" r="44">
      <c t="s" s="3" r="A44">
        <v>476</v>
      </c>
    </row>
    <row spans="1:3" r="45">
      <c t="s" s="4" r="A45">
        <v>401</v>
      </c>
      <c t="n" s="6" r="B45">
        <v>32085</v>
      </c>
      <c t="n" s="6" r="C45">
        <v>41601</v>
      </c>
    </row>
    <row spans="1:3" r="46">
      <c t="s" s="4" r="A46">
        <v>484</v>
      </c>
    </row>
    <row spans="1:3" r="47">
      <c t="s" s="3" r="A47">
        <v>476</v>
      </c>
    </row>
    <row spans="1:3" r="48">
      <c t="s" s="4" r="A48">
        <v>401</v>
      </c>
      <c t="n" s="6" r="B48">
        <v>137</v>
      </c>
      <c t="n" s="6" r="C48">
        <v>124</v>
      </c>
    </row>
    <row spans="1:3" r="49">
      <c t="s" s="4" r="A49">
        <v>485</v>
      </c>
    </row>
    <row spans="1:3" r="50">
      <c t="s" s="3" r="A50">
        <v>476</v>
      </c>
    </row>
    <row spans="1:3" r="51">
      <c t="s" s="4" r="A51">
        <v>401</v>
      </c>
      <c t="n" s="6" r="B51">
        <v>46846</v>
      </c>
      <c t="n" s="6" r="C51">
        <v>67343</v>
      </c>
    </row>
    <row spans="1:3" r="52">
      <c t="s" s="4" r="A52">
        <v>486</v>
      </c>
    </row>
    <row spans="1:3" r="53">
      <c t="s" s="3" r="A53">
        <v>476</v>
      </c>
    </row>
    <row spans="1:3" r="54">
      <c t="s" s="4" r="A54">
        <v>401</v>
      </c>
      <c t="n" s="6" r="B54">
        <v>35057</v>
      </c>
      <c t="n" s="6" r="C54">
        <v>46607</v>
      </c>
    </row>
    <row spans="1:3" r="55">
      <c t="s" s="4" r="A55">
        <v>487</v>
      </c>
    </row>
    <row spans="1:3" r="56">
      <c t="s" s="3" r="A56">
        <v>476</v>
      </c>
    </row>
    <row spans="1:3" r="57">
      <c t="s" s="4" r="A57">
        <v>401</v>
      </c>
      <c t="n" s="6" r="B57">
        <v>10024</v>
      </c>
      <c t="n" s="6" r="C57">
        <v>18463</v>
      </c>
    </row>
    <row spans="1:3" r="58">
      <c t="s" s="4" r="A58">
        <v>488</v>
      </c>
    </row>
    <row spans="1:3" r="59">
      <c t="s" s="3" r="A59">
        <v>476</v>
      </c>
    </row>
    <row spans="1:3" r="60">
      <c t="s" s="4" r="A60">
        <v>401</v>
      </c>
      <c t="n" s="6" r="B60">
        <v>1688</v>
      </c>
      <c t="n" s="6" r="C60">
        <v>2150</v>
      </c>
    </row>
    <row spans="1:3" r="61">
      <c t="s" s="4" r="A61">
        <v>489</v>
      </c>
    </row>
    <row spans="1:3" r="62">
      <c t="s" s="3" r="A62">
        <v>476</v>
      </c>
    </row>
    <row spans="1:3" r="63">
      <c t="s" s="4" r="A63">
        <v>401</v>
      </c>
      <c t="n" s="6" r="B63">
        <v>0</v>
      </c>
      <c t="n" s="6" r="C63">
        <v>0</v>
      </c>
    </row>
    <row spans="1:3" r="64">
      <c t="s" s="4" r="A64">
        <v>490</v>
      </c>
    </row>
    <row spans="1:3" r="65">
      <c t="s" s="3" r="A65">
        <v>476</v>
      </c>
    </row>
    <row spans="1:3" r="66">
      <c t="s" s="4" r="A66">
        <v>401</v>
      </c>
      <c t="n" s="6" r="B66">
        <v>51</v>
      </c>
      <c t="n" s="6" r="C66">
        <v>66</v>
      </c>
    </row>
    <row spans="1:3" r="67">
      <c t="s" s="4" r="A67">
        <v>491</v>
      </c>
    </row>
    <row spans="1:3" r="68">
      <c t="s" s="3" r="A68">
        <v>476</v>
      </c>
    </row>
    <row spans="1:3" r="69">
      <c t="s" s="4" r="A69">
        <v>401</v>
      </c>
      <c t="n" s="6" r="B69">
        <v>26</v>
      </c>
      <c t="n" s="6" r="C69">
        <v>57</v>
      </c>
    </row>
    <row spans="1:3" r="70">
      <c t="s" s="4" r="A70">
        <v>492</v>
      </c>
    </row>
    <row spans="1:3" r="71">
      <c t="s" s="3" r="A71">
        <v>476</v>
      </c>
    </row>
    <row spans="1:3" r="72">
      <c t="s" s="4" r="A72">
        <v>401</v>
      </c>
      <c t="n" s="6" r="B72">
        <v>0</v>
      </c>
      <c t="n" s="6" r="C72">
        <v>0</v>
      </c>
    </row>
    <row spans="1:3" r="73">
      <c t="s" s="4" r="A73">
        <v>493</v>
      </c>
    </row>
    <row spans="1:3" r="74">
      <c t="s" s="3" r="A74">
        <v>476</v>
      </c>
    </row>
    <row spans="1:3" r="75">
      <c t="s" s="4" r="A75">
        <v>401</v>
      </c>
      <c t="n" s="6" r="B75">
        <v>11484</v>
      </c>
      <c t="n" s="6" r="C75">
        <v>50581</v>
      </c>
    </row>
    <row spans="1:3" r="76">
      <c t="s" s="4" r="A76">
        <v>494</v>
      </c>
    </row>
    <row spans="1:3" r="77">
      <c t="s" s="3" r="A77">
        <v>476</v>
      </c>
    </row>
    <row spans="1:3" r="78">
      <c t="s" s="4" r="A78">
        <v>401</v>
      </c>
      <c t="n" s="6" r="B78">
        <v>7590</v>
      </c>
      <c t="n" s="6" r="C78">
        <v>44469</v>
      </c>
    </row>
    <row spans="1:3" r="79">
      <c t="s" s="4" r="A79">
        <v>495</v>
      </c>
    </row>
    <row spans="1:3" r="80">
      <c t="s" s="3" r="A80">
        <v>476</v>
      </c>
    </row>
    <row spans="1:3" r="81">
      <c t="s" s="4" r="A81">
        <v>401</v>
      </c>
      <c t="n" s="6" r="B81">
        <v>3499</v>
      </c>
      <c t="n" s="6" r="C81">
        <v>3341</v>
      </c>
    </row>
    <row spans="1:3" r="82">
      <c t="s" s="4" r="A82">
        <v>496</v>
      </c>
    </row>
    <row spans="1:3" r="83">
      <c t="s" s="3" r="A83">
        <v>476</v>
      </c>
    </row>
    <row spans="1:3" r="84">
      <c t="s" s="4" r="A84">
        <v>401</v>
      </c>
      <c t="n" s="6" r="B84">
        <v>376</v>
      </c>
      <c t="n" s="6" r="C84">
        <v>982</v>
      </c>
    </row>
    <row spans="1:3" r="85">
      <c t="s" s="4" r="A85">
        <v>497</v>
      </c>
    </row>
    <row spans="1:3" r="86">
      <c t="s" s="3" r="A86">
        <v>476</v>
      </c>
    </row>
    <row spans="1:3" r="87">
      <c t="s" s="4" r="A87">
        <v>401</v>
      </c>
      <c t="n" s="6" r="B87">
        <v>0</v>
      </c>
      <c t="n" s="6" r="C87">
        <v>0</v>
      </c>
    </row>
    <row spans="1:3" r="88">
      <c t="s" s="4" r="A88">
        <v>498</v>
      </c>
    </row>
    <row spans="1:3" r="89">
      <c t="s" s="3" r="A89">
        <v>476</v>
      </c>
    </row>
    <row spans="1:3" r="90">
      <c t="s" s="4" r="A90">
        <v>401</v>
      </c>
      <c t="n" s="6" r="B90">
        <v>0</v>
      </c>
      <c t="n" s="6" r="C90">
        <v>1757</v>
      </c>
    </row>
    <row spans="1:3" r="91">
      <c t="s" s="4" r="A91">
        <v>499</v>
      </c>
    </row>
    <row spans="1:3" r="92">
      <c t="s" s="3" r="A92">
        <v>476</v>
      </c>
    </row>
    <row spans="1:3" r="93">
      <c t="s" s="4" r="A93">
        <v>401</v>
      </c>
      <c t="n" s="6" r="B93">
        <v>19</v>
      </c>
      <c t="n" s="6" r="C93">
        <v>32</v>
      </c>
    </row>
    <row spans="1:3" r="94">
      <c t="s" s="4" r="A94">
        <v>500</v>
      </c>
    </row>
    <row spans="1:3" r="95">
      <c t="s" s="3" r="A95">
        <v>476</v>
      </c>
    </row>
    <row spans="1:3" r="96">
      <c t="s" s="4" r="A96">
        <v>401</v>
      </c>
      <c t="n" s="6" r="B96">
        <v>0</v>
      </c>
      <c t="n" s="6" r="C96">
        <v>0</v>
      </c>
    </row>
    <row spans="1:3" r="97">
      <c t="s" s="4" r="A97">
        <v>501</v>
      </c>
    </row>
    <row spans="1:3" r="98">
      <c t="s" s="3" r="A98">
        <v>476</v>
      </c>
    </row>
    <row spans="1:3" r="99">
      <c t="s" s="4" r="A99">
        <v>401</v>
      </c>
      <c t="n" s="6" r="B99">
        <v>39216</v>
      </c>
      <c t="n" s="6" r="C99">
        <v>33618</v>
      </c>
    </row>
    <row spans="1:3" r="100">
      <c t="s" s="4" r="A100">
        <v>502</v>
      </c>
    </row>
    <row spans="1:3" r="101">
      <c t="s" s="3" r="A101">
        <v>476</v>
      </c>
    </row>
    <row spans="1:3" r="102">
      <c t="s" s="4" r="A102">
        <v>401</v>
      </c>
      <c t="n" s="6" r="B102">
        <v>32784</v>
      </c>
      <c t="n" s="6" r="C102">
        <v>24593</v>
      </c>
    </row>
    <row spans="1:3" r="103">
      <c t="s" s="4" r="A103">
        <v>503</v>
      </c>
    </row>
    <row spans="1:3" r="104">
      <c t="s" s="3" r="A104">
        <v>476</v>
      </c>
    </row>
    <row spans="1:3" r="105">
      <c t="s" s="4" r="A105">
        <v>401</v>
      </c>
      <c t="n" s="6" r="B105">
        <v>1404</v>
      </c>
      <c t="n" s="6" r="C105">
        <v>3658</v>
      </c>
    </row>
    <row spans="1:3" r="106">
      <c t="s" s="4" r="A106">
        <v>504</v>
      </c>
    </row>
    <row spans="1:3" r="107">
      <c t="s" s="3" r="A107">
        <v>476</v>
      </c>
    </row>
    <row spans="1:3" r="108">
      <c t="s" s="4" r="A108">
        <v>401</v>
      </c>
      <c t="n" s="6" r="B108">
        <v>4925</v>
      </c>
      <c t="n" s="6" r="C108">
        <v>4921</v>
      </c>
    </row>
    <row spans="1:3" r="109">
      <c t="s" s="4" r="A109">
        <v>505</v>
      </c>
    </row>
    <row spans="1:3" r="110">
      <c t="s" s="3" r="A110">
        <v>476</v>
      </c>
    </row>
    <row spans="1:3" r="111">
      <c t="s" s="4" r="A111">
        <v>401</v>
      </c>
      <c t="n" s="6" r="B111">
        <v>0</v>
      </c>
      <c t="n" s="6" r="C111">
        <v>0</v>
      </c>
    </row>
    <row spans="1:3" r="112">
      <c t="s" s="4" r="A112">
        <v>506</v>
      </c>
    </row>
    <row spans="1:3" r="113">
      <c t="s" s="3" r="A113">
        <v>476</v>
      </c>
    </row>
    <row spans="1:3" r="114">
      <c t="s" s="4" r="A114">
        <v>401</v>
      </c>
      <c t="n" s="6" r="B114">
        <v>0</v>
      </c>
      <c t="n" s="6" r="C114">
        <v>170</v>
      </c>
    </row>
    <row spans="1:3" r="115">
      <c t="s" s="4" r="A115">
        <v>507</v>
      </c>
    </row>
    <row spans="1:3" r="116">
      <c t="s" s="3" r="A116">
        <v>476</v>
      </c>
    </row>
    <row spans="1:3" r="117">
      <c t="s" s="4" r="A117">
        <v>401</v>
      </c>
      <c t="n" s="6" r="B117">
        <v>103</v>
      </c>
      <c t="n" s="6" r="C117">
        <v>276</v>
      </c>
    </row>
    <row spans="1:3" r="118">
      <c t="s" s="4" r="A118">
        <v>508</v>
      </c>
    </row>
    <row spans="1:3" r="119">
      <c t="s" s="3" r="A119">
        <v>476</v>
      </c>
    </row>
    <row spans="1:3" r="120">
      <c t="s" s="4" r="A120">
        <v>401</v>
      </c>
      <c t="n" s="6" r="B120">
        <v>0</v>
      </c>
      <c t="n" s="6" r="C120">
        <v>0</v>
      </c>
    </row>
    <row spans="1:3" r="121">
      <c t="s" s="4" r="A121">
        <v>509</v>
      </c>
    </row>
    <row spans="1:3" r="122">
      <c t="s" s="3" r="A122">
        <v>476</v>
      </c>
    </row>
    <row spans="1:3" r="123">
      <c t="s" s="4" r="A123">
        <v>401</v>
      </c>
      <c t="n" s="6" r="B123">
        <v>0</v>
      </c>
      <c t="n" s="6" r="C123">
        <v>0</v>
      </c>
    </row>
    <row spans="1:3" r="124">
      <c t="s" s="4" r="A124">
        <v>510</v>
      </c>
    </row>
    <row spans="1:3" r="125">
      <c t="s" s="3" r="A125">
        <v>476</v>
      </c>
    </row>
    <row spans="1:3" r="126">
      <c t="s" s="4" r="A126">
        <v>401</v>
      </c>
      <c t="n" s="6" r="B126">
        <v>0</v>
      </c>
      <c t="n" s="6" r="C126">
        <v>0</v>
      </c>
    </row>
    <row spans="1:3" r="127">
      <c t="s" s="4" r="A127">
        <v>511</v>
      </c>
    </row>
    <row spans="1:3" r="128">
      <c t="s" s="3" r="A128">
        <v>476</v>
      </c>
    </row>
    <row spans="1:3" r="129">
      <c t="s" s="4" r="A129">
        <v>401</v>
      </c>
      <c t="n" s="6" r="B129">
        <v>0</v>
      </c>
      <c t="n" s="6" r="C129">
        <v>0</v>
      </c>
    </row>
    <row spans="1:3" r="130">
      <c t="s" s="4" r="A130">
        <v>512</v>
      </c>
    </row>
    <row spans="1:3" r="131">
      <c t="s" s="3" r="A131">
        <v>476</v>
      </c>
    </row>
    <row spans="1:3" r="132">
      <c t="s" s="4" r="A132">
        <v>401</v>
      </c>
      <c t="n" s="6" r="B132">
        <v>0</v>
      </c>
      <c t="n" s="6" r="C132">
        <v>0</v>
      </c>
    </row>
    <row spans="1:3" r="133">
      <c t="s" s="4" r="A133">
        <v>513</v>
      </c>
    </row>
    <row spans="1:3" r="134">
      <c t="s" s="3" r="A134">
        <v>476</v>
      </c>
    </row>
    <row spans="1:3" r="135">
      <c t="s" s="4" r="A135">
        <v>401</v>
      </c>
      <c t="n" s="6" r="B135">
        <v>0</v>
      </c>
      <c t="n" s="6" r="C135">
        <v>0</v>
      </c>
    </row>
    <row spans="1:3" r="136">
      <c t="s" s="4" r="A136">
        <v>514</v>
      </c>
    </row>
    <row spans="1:3" r="137">
      <c t="s" s="3" r="A137">
        <v>476</v>
      </c>
    </row>
    <row spans="1:3" r="138">
      <c t="s" s="4" r="A138">
        <v>401</v>
      </c>
      <c t="n" s="6" r="B138">
        <v>0</v>
      </c>
      <c t="n" s="6" r="C138">
        <v>0</v>
      </c>
    </row>
    <row spans="1:3" r="139">
      <c t="s" s="4" r="A139">
        <v>515</v>
      </c>
    </row>
    <row spans="1:3" r="140">
      <c t="s" s="3" r="A140">
        <v>476</v>
      </c>
    </row>
    <row spans="1:3" r="141">
      <c t="s" s="4" r="A141">
        <v>401</v>
      </c>
      <c t="n" s="6" r="B141">
        <v>0</v>
      </c>
      <c t="n" s="6" r="C141">
        <v>0</v>
      </c>
    </row>
    <row spans="1:3" r="142">
      <c t="s" s="4" r="A142">
        <v>516</v>
      </c>
    </row>
    <row spans="1:3" r="143">
      <c t="s" s="3" r="A143">
        <v>476</v>
      </c>
    </row>
    <row spans="1:3" r="144">
      <c t="s" s="4" r="A144">
        <v>401</v>
      </c>
      <c t="n" s="7" r="B144">
        <v>0</v>
      </c>
      <c t="n" s="7" r="C14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7</v>
      </c>
      <c t="s" s="2" r="B1">
        <v>2</v>
      </c>
      <c t="s" s="2" r="C1">
        <v>25</v>
      </c>
      <c t="s" s="2" r="D1">
        <v>518</v>
      </c>
    </row>
    <row spans="1:4" r="2">
      <c t="s" s="3" r="A2">
        <v>519</v>
      </c>
    </row>
    <row spans="1:4" r="3">
      <c t="s" s="4" r="A3">
        <v>520</v>
      </c>
      <c t="n" s="7" r="B3">
        <v>41799</v>
      </c>
      <c t="n" s="7" r="C3">
        <v>57178</v>
      </c>
    </row>
    <row spans="1:4" r="4">
      <c t="s" s="4" r="A4">
        <v>521</v>
      </c>
      <c t="n" s="7" r="B4">
        <v>36656</v>
      </c>
      <c t="n" s="7" r="C4">
        <v>49837</v>
      </c>
    </row>
    <row spans="1:4" r="5">
      <c t="s" s="4" r="A5">
        <v>522</v>
      </c>
    </row>
    <row spans="1:4" r="6">
      <c t="s" s="3" r="A6">
        <v>519</v>
      </c>
    </row>
    <row spans="1:4" r="7">
      <c t="s" s="4" r="A7">
        <v>520</v>
      </c>
      <c t="n" s="7" r="D7">
        <v>3548</v>
      </c>
    </row>
    <row spans="1:4" r="8">
      <c t="s" s="4" r="A8">
        <v>523</v>
      </c>
      <c t="n" s="6" r="D8">
        <v>-593</v>
      </c>
    </row>
    <row spans="1:4" r="9">
      <c t="s" s="4" r="A9">
        <v>524</v>
      </c>
      <c t="n" s="6" r="D9">
        <v>0</v>
      </c>
    </row>
    <row spans="1:4" r="10">
      <c t="s" s="4" r="A10">
        <v>521</v>
      </c>
      <c t="n" s="7" r="D10">
        <v>29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2</v>
      </c>
      <c t="s" s="2" r="D1">
        <v>1</v>
      </c>
    </row>
    <row spans="1:5" r="2">
      <c t="s" s="2" r="B2">
        <v>2</v>
      </c>
      <c t="s" s="2" r="C2">
        <v>73</v>
      </c>
      <c t="s" s="2" r="D2">
        <v>2</v>
      </c>
      <c t="s" s="2" r="E2">
        <v>73</v>
      </c>
    </row>
    <row spans="1:5" r="3">
      <c t="s" s="3" r="A3">
        <v>117</v>
      </c>
    </row>
    <row spans="1:5" r="4">
      <c t="s" s="4" r="A4">
        <v>113</v>
      </c>
      <c t="n" s="7" r="B4">
        <v>11809</v>
      </c>
      <c t="n" s="7" r="C4">
        <v>10571</v>
      </c>
      <c t="n" s="7" r="D4">
        <v>24261</v>
      </c>
      <c t="n" s="7" r="E4">
        <v>20023</v>
      </c>
    </row>
    <row spans="1:5" r="5">
      <c t="s" s="3" r="A5">
        <v>118</v>
      </c>
    </row>
    <row spans="1:5" r="6">
      <c t="s" s="4" r="A6">
        <v>119</v>
      </c>
      <c t="n" s="6" r="B6">
        <v>1407</v>
      </c>
      <c t="n" s="6" r="C6">
        <v>-2087</v>
      </c>
      <c t="n" s="6" r="D6">
        <v>2612</v>
      </c>
      <c t="n" s="6" r="E6">
        <v>-706</v>
      </c>
    </row>
    <row spans="1:5" r="7">
      <c t="s" s="4" r="A7">
        <v>120</v>
      </c>
      <c t="n" s="6" r="B7">
        <v>-4</v>
      </c>
      <c t="n" s="6" r="C7">
        <v>-90</v>
      </c>
      <c t="n" s="6" r="D7">
        <v>-4</v>
      </c>
      <c t="n" s="6" r="E7">
        <v>-90</v>
      </c>
    </row>
    <row spans="1:5" r="8">
      <c t="s" s="4" r="A8">
        <v>121</v>
      </c>
      <c t="n" s="6" r="B8">
        <v>1403</v>
      </c>
      <c t="n" s="6" r="C8">
        <v>-2177</v>
      </c>
      <c t="n" s="6" r="D8">
        <v>2608</v>
      </c>
      <c t="n" s="6" r="E8">
        <v>-796</v>
      </c>
    </row>
    <row spans="1:5" r="9">
      <c t="s" s="4" r="A9">
        <v>122</v>
      </c>
      <c t="n" s="6" r="B9">
        <v>491</v>
      </c>
      <c t="n" s="6" r="C9">
        <v>-821</v>
      </c>
      <c t="n" s="6" r="D9">
        <v>913</v>
      </c>
      <c t="n" s="6" r="E9">
        <v>-338</v>
      </c>
    </row>
    <row spans="1:5" r="10">
      <c t="s" s="4" r="A10">
        <v>123</v>
      </c>
      <c t="n" s="6" r="B10">
        <v>912</v>
      </c>
      <c t="n" s="6" r="C10">
        <v>-1356</v>
      </c>
      <c t="n" s="6" r="D10">
        <v>1695</v>
      </c>
      <c t="n" s="6" r="E10">
        <v>-458</v>
      </c>
    </row>
    <row spans="1:5" r="11">
      <c t="s" s="4" r="A11">
        <v>124</v>
      </c>
      <c t="n" s="7" r="B11">
        <v>12721</v>
      </c>
      <c t="n" s="7" r="C11">
        <v>9215</v>
      </c>
      <c t="n" s="7" r="D11">
        <v>25956</v>
      </c>
      <c t="n" s="7" r="E11">
        <v>195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25</v>
      </c>
    </row>
    <row spans="1:3" r="2">
      <c t="s" s="3" r="A2">
        <v>213</v>
      </c>
    </row>
    <row spans="1:3" r="3">
      <c t="s" s="4" r="A3">
        <v>520</v>
      </c>
      <c t="n" s="7" r="B3">
        <v>41799</v>
      </c>
      <c t="n" s="7" r="C3">
        <v>57178</v>
      </c>
    </row>
    <row spans="1:3" r="4">
      <c t="s" s="4" r="A4">
        <v>521</v>
      </c>
      <c t="n" s="7" r="B4">
        <v>36656</v>
      </c>
      <c t="n" s="7" r="C4">
        <v>498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73</v>
      </c>
    </row>
    <row spans="1:3" r="3">
      <c t="s" s="3" r="A3">
        <v>527</v>
      </c>
    </row>
    <row spans="1:3" r="4">
      <c t="s" s="4" r="A4">
        <v>528</v>
      </c>
      <c t="n" s="7" r="B4">
        <v>2380</v>
      </c>
      <c t="n" s="7" r="C4">
        <v>2546</v>
      </c>
    </row>
    <row spans="1:3" r="5">
      <c t="s" s="4" r="A5">
        <v>529</v>
      </c>
      <c t="n" s="6" r="B5">
        <v>0</v>
      </c>
      <c t="n" s="6" r="C5">
        <v>0</v>
      </c>
    </row>
    <row spans="1:3" r="6">
      <c t="s" s="4" r="A6">
        <v>530</v>
      </c>
      <c t="n" s="6" r="B6">
        <v>-653</v>
      </c>
      <c t="n" s="6" r="C6">
        <v>-460</v>
      </c>
    </row>
    <row spans="1:3" r="7">
      <c t="s" s="4" r="A7">
        <v>531</v>
      </c>
      <c t="n" s="6" r="B7">
        <v>0</v>
      </c>
      <c t="n" s="6" r="C7">
        <v>748</v>
      </c>
    </row>
    <row spans="1:3" r="8">
      <c t="s" s="4" r="A8">
        <v>532</v>
      </c>
      <c t="n" s="7" r="B8">
        <v>1727</v>
      </c>
      <c t="n" s="7" r="C8">
        <v>28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33</v>
      </c>
      <c t="s" s="2" r="B1">
        <v>2</v>
      </c>
      <c t="s" s="2" r="C1">
        <v>25</v>
      </c>
    </row>
    <row spans="1:3" r="2">
      <c t="s" s="3" r="A2">
        <v>534</v>
      </c>
    </row>
    <row spans="1:3" r="3">
      <c t="s" s="4" r="A3">
        <v>535</v>
      </c>
      <c t="n" s="7" r="B3">
        <v>881422</v>
      </c>
      <c t="n" s="7" r="C3">
        <v>848702</v>
      </c>
    </row>
    <row spans="1:3" r="4">
      <c t="s" s="4" r="A4">
        <v>536</v>
      </c>
    </row>
    <row spans="1:3" r="5">
      <c t="s" s="3" r="A5">
        <v>534</v>
      </c>
    </row>
    <row spans="1:3" r="6">
      <c t="s" s="4" r="A6">
        <v>535</v>
      </c>
      <c t="n" s="6" r="B6">
        <v>871230</v>
      </c>
      <c t="n" s="6" r="C6">
        <v>838341</v>
      </c>
    </row>
    <row spans="1:3" r="7">
      <c t="s" s="4" r="A7">
        <v>537</v>
      </c>
    </row>
    <row spans="1:3" r="8">
      <c t="s" s="3" r="A8">
        <v>534</v>
      </c>
    </row>
    <row spans="1:3" r="9">
      <c t="s" s="4" r="A9">
        <v>535</v>
      </c>
      <c t="n" s="7" r="B9">
        <v>10192</v>
      </c>
      <c t="n" s="7" r="C9">
        <v>103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72</v>
      </c>
      <c t="s" s="2" r="D1">
        <v>1</v>
      </c>
    </row>
    <row spans="1:5" r="2">
      <c t="s" s="2" r="B2">
        <v>2</v>
      </c>
      <c t="s" s="2" r="C2">
        <v>73</v>
      </c>
      <c t="s" s="2" r="D2">
        <v>2</v>
      </c>
      <c t="s" s="2" r="E2">
        <v>73</v>
      </c>
    </row>
    <row spans="1:5" r="3">
      <c t="s" s="3" r="A3">
        <v>216</v>
      </c>
    </row>
    <row spans="1:5" r="4">
      <c t="s" s="4" r="A4">
        <v>539</v>
      </c>
      <c t="n" s="7" r="B4">
        <v>638</v>
      </c>
      <c t="n" s="7" r="C4">
        <v>501</v>
      </c>
      <c t="n" s="7" r="D4">
        <v>1313</v>
      </c>
      <c t="n" s="7" r="E4">
        <v>9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t="s" s="1" r="A1">
        <v>540</v>
      </c>
      <c t="s" s="2" r="B1">
        <v>541</v>
      </c>
    </row>
    <row spans="1:4" r="2">
      <c t="s" s="2" r="B2">
        <v>542</v>
      </c>
      <c t="s" s="2" r="C2">
        <v>543</v>
      </c>
      <c t="s" s="2" r="D2">
        <v>379</v>
      </c>
    </row>
    <row spans="1:4" r="3">
      <c t="s" s="3" r="A3">
        <v>544</v>
      </c>
    </row>
    <row spans="1:4" r="4">
      <c t="s" s="4" r="A4">
        <v>48</v>
      </c>
      <c t="n" s="7" r="C4">
        <v>0</v>
      </c>
      <c t="n" s="7" r="D4">
        <v>12160000</v>
      </c>
    </row>
    <row spans="1:4" r="5">
      <c t="s" s="4" r="A5">
        <v>545</v>
      </c>
      <c t="n" s="6" r="C5">
        <v>107385000</v>
      </c>
      <c t="n" s="7" r="D5">
        <v>70798000</v>
      </c>
    </row>
    <row spans="1:4" r="6">
      <c t="s" s="4" r="A6">
        <v>546</v>
      </c>
      <c t="n" s="6" r="C6">
        <v>2615000</v>
      </c>
    </row>
    <row spans="1:4" r="7">
      <c t="s" s="4" r="A7">
        <v>547</v>
      </c>
    </row>
    <row spans="1:4" r="8">
      <c t="s" s="3" r="A8">
        <v>544</v>
      </c>
    </row>
    <row spans="1:4" r="9">
      <c t="s" s="4" r="A9">
        <v>548</v>
      </c>
      <c t="n" s="6" r="B9">
        <v>2</v>
      </c>
    </row>
    <row spans="1:4" r="10">
      <c t="s" s="4" r="A10">
        <v>549</v>
      </c>
      <c t="n" s="7" r="B10">
        <v>5798000</v>
      </c>
    </row>
    <row spans="1:4" r="11">
      <c t="s" s="4" r="A11">
        <v>550</v>
      </c>
    </row>
    <row spans="1:4" r="12">
      <c t="s" s="3" r="A12">
        <v>544</v>
      </c>
    </row>
    <row spans="1:4" r="13">
      <c t="s" s="4" r="A13">
        <v>551</v>
      </c>
      <c t="n" s="7" r="C13">
        <v>45000000</v>
      </c>
    </row>
    <row spans="1:4" r="14">
      <c t="s" s="4" r="A14">
        <v>552</v>
      </c>
      <c t="s" s="4" r="C14">
        <v>553</v>
      </c>
    </row>
    <row spans="1:4" r="15">
      <c t="s" s="4" r="A15">
        <v>554</v>
      </c>
      <c t="n" s="7" r="C15">
        <v>787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55</v>
      </c>
      <c t="s" s="2" r="B1">
        <v>72</v>
      </c>
      <c t="s" s="2" r="D1">
        <v>1</v>
      </c>
    </row>
    <row spans="1:5" r="2">
      <c t="s" s="2" r="B2">
        <v>2</v>
      </c>
      <c t="s" s="2" r="C2">
        <v>73</v>
      </c>
      <c t="s" s="2" r="D2">
        <v>2</v>
      </c>
      <c t="s" s="2" r="E2">
        <v>73</v>
      </c>
    </row>
    <row spans="1:5" r="3">
      <c t="s" s="3" r="A3">
        <v>222</v>
      </c>
    </row>
    <row spans="1:5" r="4">
      <c t="s" s="4" r="A4">
        <v>556</v>
      </c>
      <c t="n" s="7" r="B4">
        <v>5857</v>
      </c>
      <c t="n" s="7" r="C4">
        <v>5204</v>
      </c>
      <c t="n" s="7" r="D4">
        <v>12019</v>
      </c>
      <c t="n" s="7" r="E4">
        <v>9740</v>
      </c>
    </row>
    <row spans="1:5" r="5">
      <c t="s" s="4" r="A5">
        <v>557</v>
      </c>
      <c t="s" s="4" r="B5">
        <v>558</v>
      </c>
      <c t="s" s="4" r="C5">
        <v>559</v>
      </c>
      <c t="s" s="4" r="D5">
        <v>560</v>
      </c>
      <c t="s" s="4" r="E5">
        <v>5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15"/>
  </cols>
  <sheetData>
    <row spans="1:2" r="1">
      <c t="s" s="1" r="A1">
        <v>562</v>
      </c>
      <c t="s" s="2" r="B1">
        <v>1</v>
      </c>
    </row>
    <row spans="1:2" r="2">
      <c t="s" s="2" r="B2">
        <v>2</v>
      </c>
    </row>
    <row spans="1:2" r="3">
      <c t="s" s="3" r="A3">
        <v>222</v>
      </c>
    </row>
    <row spans="1:2" r="4">
      <c t="s" s="4" r="A4">
        <v>563</v>
      </c>
      <c t="s" s="4" r="B4">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5</v>
      </c>
      <c t="s" s="2" r="B1">
        <v>2</v>
      </c>
      <c t="s" s="2" r="C1">
        <v>25</v>
      </c>
    </row>
    <row spans="1:3" r="2">
      <c t="s" s="4" r="A2">
        <v>354</v>
      </c>
    </row>
    <row spans="1:3" r="3">
      <c t="s" s="3" r="A3">
        <v>566</v>
      </c>
    </row>
    <row spans="1:3" r="4">
      <c t="s" s="4" r="A4">
        <v>567</v>
      </c>
      <c t="n" s="7" r="B4">
        <v>1001</v>
      </c>
      <c t="n" s="7" r="C4">
        <v>1002</v>
      </c>
    </row>
    <row spans="1:3" r="5">
      <c t="s" s="4" r="A5">
        <v>355</v>
      </c>
    </row>
    <row spans="1:3" r="6">
      <c t="s" s="3" r="A6">
        <v>566</v>
      </c>
    </row>
    <row spans="1:3" r="7">
      <c t="s" s="4" r="A7">
        <v>567</v>
      </c>
      <c t="n" s="6" r="B7">
        <v>138414</v>
      </c>
      <c t="n" s="6" r="C7">
        <v>135300</v>
      </c>
    </row>
    <row spans="1:3" r="8">
      <c t="s" s="4" r="A8">
        <v>356</v>
      </c>
    </row>
    <row spans="1:3" r="9">
      <c t="s" s="3" r="A9">
        <v>566</v>
      </c>
    </row>
    <row spans="1:3" r="10">
      <c t="s" s="4" r="A10">
        <v>567</v>
      </c>
      <c t="n" s="6" r="B10">
        <v>83708</v>
      </c>
      <c t="n" s="6" r="C10">
        <v>85416</v>
      </c>
    </row>
    <row spans="1:3" r="11">
      <c t="s" s="4" r="A11">
        <v>357</v>
      </c>
    </row>
    <row spans="1:3" r="12">
      <c t="s" s="3" r="A12">
        <v>566</v>
      </c>
    </row>
    <row spans="1:3" r="13">
      <c t="s" s="4" r="A13">
        <v>567</v>
      </c>
      <c t="n" s="6" r="B13">
        <v>64853</v>
      </c>
      <c t="n" s="6" r="C13">
        <v>51745</v>
      </c>
    </row>
    <row spans="1:3" r="14">
      <c t="s" s="4" r="A14">
        <v>568</v>
      </c>
    </row>
    <row spans="1:3" r="15">
      <c t="s" s="3" r="A15">
        <v>566</v>
      </c>
    </row>
    <row spans="1:3" r="16">
      <c t="s" s="4" r="A16">
        <v>567</v>
      </c>
      <c t="n" s="6" r="B16">
        <v>0</v>
      </c>
      <c t="n" s="6" r="C16">
        <v>0</v>
      </c>
    </row>
    <row spans="1:3" r="17">
      <c t="s" s="4" r="A17">
        <v>569</v>
      </c>
    </row>
    <row spans="1:3" r="18">
      <c t="s" s="3" r="A18">
        <v>566</v>
      </c>
    </row>
    <row spans="1:3" r="19">
      <c t="s" s="4" r="A19">
        <v>567</v>
      </c>
      <c t="n" s="6" r="B19">
        <v>0</v>
      </c>
      <c t="n" s="6" r="C19">
        <v>0</v>
      </c>
    </row>
    <row spans="1:3" r="20">
      <c t="s" s="4" r="A20">
        <v>570</v>
      </c>
    </row>
    <row spans="1:3" r="21">
      <c t="s" s="3" r="A21">
        <v>566</v>
      </c>
    </row>
    <row spans="1:3" r="22">
      <c t="s" s="4" r="A22">
        <v>567</v>
      </c>
      <c t="n" s="6" r="B22">
        <v>0</v>
      </c>
      <c t="n" s="6" r="C22">
        <v>0</v>
      </c>
    </row>
    <row spans="1:3" r="23">
      <c t="s" s="4" r="A23">
        <v>571</v>
      </c>
    </row>
    <row spans="1:3" r="24">
      <c t="s" s="3" r="A24">
        <v>566</v>
      </c>
    </row>
    <row spans="1:3" r="25">
      <c t="s" s="4" r="A25">
        <v>567</v>
      </c>
      <c t="n" s="6" r="B25">
        <v>0</v>
      </c>
      <c t="n" s="6" r="C25">
        <v>0</v>
      </c>
    </row>
    <row spans="1:3" r="26">
      <c t="s" s="4" r="A26">
        <v>572</v>
      </c>
    </row>
    <row spans="1:3" r="27">
      <c t="s" s="3" r="A27">
        <v>566</v>
      </c>
    </row>
    <row spans="1:3" r="28">
      <c t="s" s="4" r="A28">
        <v>567</v>
      </c>
      <c t="n" s="6" r="B28">
        <v>1001</v>
      </c>
      <c t="n" s="6" r="C28">
        <v>1002</v>
      </c>
    </row>
    <row spans="1:3" r="29">
      <c t="s" s="4" r="A29">
        <v>573</v>
      </c>
    </row>
    <row spans="1:3" r="30">
      <c t="s" s="3" r="A30">
        <v>566</v>
      </c>
    </row>
    <row spans="1:3" r="31">
      <c t="s" s="4" r="A31">
        <v>567</v>
      </c>
      <c t="n" s="6" r="B31">
        <v>138414</v>
      </c>
      <c t="n" s="6" r="C31">
        <v>135300</v>
      </c>
    </row>
    <row spans="1:3" r="32">
      <c t="s" s="4" r="A32">
        <v>574</v>
      </c>
    </row>
    <row spans="1:3" r="33">
      <c t="s" s="3" r="A33">
        <v>566</v>
      </c>
    </row>
    <row spans="1:3" r="34">
      <c t="s" s="4" r="A34">
        <v>567</v>
      </c>
      <c t="n" s="6" r="B34">
        <v>83708</v>
      </c>
      <c t="n" s="6" r="C34">
        <v>85416</v>
      </c>
    </row>
    <row spans="1:3" r="35">
      <c t="s" s="4" r="A35">
        <v>575</v>
      </c>
    </row>
    <row spans="1:3" r="36">
      <c t="s" s="3" r="A36">
        <v>566</v>
      </c>
    </row>
    <row spans="1:3" r="37">
      <c t="s" s="4" r="A37">
        <v>567</v>
      </c>
      <c t="n" s="6" r="B37">
        <v>64853</v>
      </c>
      <c t="n" s="6" r="C37">
        <v>51745</v>
      </c>
    </row>
    <row spans="1:3" r="38">
      <c t="s" s="4" r="A38">
        <v>576</v>
      </c>
    </row>
    <row spans="1:3" r="39">
      <c t="s" s="3" r="A39">
        <v>566</v>
      </c>
    </row>
    <row spans="1:3" r="40">
      <c t="s" s="4" r="A40">
        <v>567</v>
      </c>
      <c t="n" s="6" r="B40">
        <v>0</v>
      </c>
      <c t="n" s="6" r="C40">
        <v>0</v>
      </c>
    </row>
    <row spans="1:3" r="41">
      <c t="s" s="4" r="A41">
        <v>577</v>
      </c>
    </row>
    <row spans="1:3" r="42">
      <c t="s" s="3" r="A42">
        <v>566</v>
      </c>
    </row>
    <row spans="1:3" r="43">
      <c t="s" s="4" r="A43">
        <v>567</v>
      </c>
      <c t="n" s="6" r="B43">
        <v>0</v>
      </c>
      <c t="n" s="6" r="C43">
        <v>0</v>
      </c>
    </row>
    <row spans="1:3" r="44">
      <c t="s" s="4" r="A44">
        <v>578</v>
      </c>
    </row>
    <row spans="1:3" r="45">
      <c t="s" s="3" r="A45">
        <v>566</v>
      </c>
    </row>
    <row spans="1:3" r="46">
      <c t="s" s="4" r="A46">
        <v>567</v>
      </c>
      <c t="n" s="6" r="B46">
        <v>0</v>
      </c>
      <c t="n" s="6" r="C46">
        <v>0</v>
      </c>
    </row>
    <row spans="1:3" r="47">
      <c t="s" s="4" r="A47">
        <v>579</v>
      </c>
    </row>
    <row spans="1:3" r="48">
      <c t="s" s="3" r="A48">
        <v>566</v>
      </c>
    </row>
    <row spans="1:3" r="49">
      <c t="s" s="4" r="A49">
        <v>567</v>
      </c>
      <c t="n" s="7" r="B49">
        <v>0</v>
      </c>
      <c t="n" s="7" r="C49">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80</v>
      </c>
      <c t="s" s="2" r="B1">
        <v>1</v>
      </c>
      <c t="s" s="2" r="C1">
        <v>581</v>
      </c>
    </row>
    <row spans="1:3" r="2">
      <c t="s" s="2" r="B2">
        <v>2</v>
      </c>
      <c t="s" s="2" r="C2">
        <v>25</v>
      </c>
    </row>
    <row spans="1:3" r="3">
      <c t="s" s="4" r="A3">
        <v>582</v>
      </c>
    </row>
    <row spans="1:3" r="4">
      <c t="s" s="3" r="A4">
        <v>566</v>
      </c>
    </row>
    <row spans="1:3" r="5">
      <c t="s" s="4" r="A5">
        <v>583</v>
      </c>
      <c t="n" s="7" r="B5">
        <v>6155</v>
      </c>
      <c t="n" s="7" r="C5">
        <v>4827</v>
      </c>
    </row>
    <row spans="1:3" r="6">
      <c t="s" s="4" r="A6">
        <v>584</v>
      </c>
      <c t="n" s="6" r="B6">
        <v>504</v>
      </c>
      <c t="n" s="6" r="C6">
        <v>3029</v>
      </c>
    </row>
    <row spans="1:3" r="7">
      <c t="s" s="4" r="A7">
        <v>585</v>
      </c>
    </row>
    <row spans="1:3" r="8">
      <c t="s" s="3" r="A8">
        <v>566</v>
      </c>
    </row>
    <row spans="1:3" r="9">
      <c t="s" s="4" r="A9">
        <v>583</v>
      </c>
      <c t="n" s="6" r="B9">
        <v>0</v>
      </c>
      <c t="n" s="6" r="C9">
        <v>577</v>
      </c>
    </row>
    <row spans="1:3" r="10">
      <c t="s" s="4" r="A10">
        <v>584</v>
      </c>
      <c t="n" s="6" r="B10">
        <v>0</v>
      </c>
      <c t="n" s="6" r="C10">
        <v>35</v>
      </c>
    </row>
    <row spans="1:3" r="11">
      <c t="s" s="4" r="A11">
        <v>586</v>
      </c>
    </row>
    <row spans="1:3" r="12">
      <c t="s" s="3" r="A12">
        <v>566</v>
      </c>
    </row>
    <row spans="1:3" r="13">
      <c t="s" s="4" r="A13">
        <v>583</v>
      </c>
      <c t="n" s="6" r="B13">
        <v>0</v>
      </c>
      <c t="n" s="6" r="C13">
        <v>0</v>
      </c>
    </row>
    <row spans="1:3" r="14">
      <c t="s" s="4" r="A14">
        <v>587</v>
      </c>
    </row>
    <row spans="1:3" r="15">
      <c t="s" s="3" r="A15">
        <v>566</v>
      </c>
    </row>
    <row spans="1:3" r="16">
      <c t="s" s="4" r="A16">
        <v>583</v>
      </c>
      <c t="n" s="6" r="B16">
        <v>0</v>
      </c>
      <c t="n" s="6" r="C16">
        <v>0</v>
      </c>
    </row>
    <row spans="1:3" r="17">
      <c t="s" s="4" r="A17">
        <v>588</v>
      </c>
    </row>
    <row spans="1:3" r="18">
      <c t="s" s="3" r="A18">
        <v>566</v>
      </c>
    </row>
    <row spans="1:3" r="19">
      <c t="s" s="4" r="A19">
        <v>583</v>
      </c>
      <c t="n" s="6" r="B19">
        <v>0</v>
      </c>
      <c t="n" s="6" r="C19">
        <v>0</v>
      </c>
    </row>
    <row spans="1:3" r="20">
      <c t="s" s="4" r="A20">
        <v>589</v>
      </c>
    </row>
    <row spans="1:3" r="21">
      <c t="s" s="3" r="A21">
        <v>566</v>
      </c>
    </row>
    <row spans="1:3" r="22">
      <c t="s" s="4" r="A22">
        <v>583</v>
      </c>
      <c t="n" s="6" r="B22">
        <v>0</v>
      </c>
      <c t="n" s="6" r="C22">
        <v>0</v>
      </c>
    </row>
    <row spans="1:3" r="23">
      <c t="s" s="4" r="A23">
        <v>590</v>
      </c>
    </row>
    <row spans="1:3" r="24">
      <c t="s" s="3" r="A24">
        <v>566</v>
      </c>
    </row>
    <row spans="1:3" r="25">
      <c t="s" s="4" r="A25">
        <v>583</v>
      </c>
      <c t="n" s="6" r="B25">
        <v>6155</v>
      </c>
      <c t="n" s="6" r="C25">
        <v>4827</v>
      </c>
    </row>
    <row spans="1:3" r="26">
      <c t="s" s="4" r="A26">
        <v>591</v>
      </c>
    </row>
    <row spans="1:3" r="27">
      <c t="s" s="3" r="A27">
        <v>566</v>
      </c>
    </row>
    <row spans="1:3" r="28">
      <c t="s" s="4" r="A28">
        <v>583</v>
      </c>
      <c t="n" s="7" r="B28">
        <v>0</v>
      </c>
      <c t="n" s="7" r="C28">
        <v>5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25</v>
      </c>
    </row>
    <row spans="1:3" r="2">
      <c t="s" s="3" r="A2">
        <v>593</v>
      </c>
    </row>
    <row spans="1:3" r="3">
      <c t="s" s="4" r="A3">
        <v>594</v>
      </c>
      <c t="n" s="7" r="B3">
        <v>287976</v>
      </c>
      <c t="n" s="7" r="C3">
        <v>273463</v>
      </c>
    </row>
    <row spans="1:3" r="4">
      <c t="s" s="3" r="A4">
        <v>595</v>
      </c>
    </row>
    <row spans="1:3" r="5">
      <c t="s" s="4" r="A5">
        <v>48</v>
      </c>
      <c t="n" s="6" r="B5">
        <v>0</v>
      </c>
      <c t="n" s="6" r="C5">
        <v>12160</v>
      </c>
    </row>
    <row spans="1:3" r="6">
      <c t="s" s="3" r="A6">
        <v>596</v>
      </c>
    </row>
    <row spans="1:3" r="7">
      <c t="s" s="4" r="A7">
        <v>535</v>
      </c>
      <c t="n" s="6" r="B7">
        <v>881422</v>
      </c>
      <c t="n" s="6" r="C7">
        <v>848702</v>
      </c>
    </row>
    <row spans="1:3" r="8">
      <c t="s" s="4" r="A8">
        <v>536</v>
      </c>
    </row>
    <row spans="1:3" r="9">
      <c t="s" s="3" r="A9">
        <v>596</v>
      </c>
    </row>
    <row spans="1:3" r="10">
      <c t="s" s="4" r="A10">
        <v>535</v>
      </c>
      <c t="n" s="6" r="B10">
        <v>871230</v>
      </c>
      <c t="n" s="6" r="C10">
        <v>838341</v>
      </c>
    </row>
    <row spans="1:3" r="11">
      <c t="s" s="4" r="A11">
        <v>537</v>
      </c>
    </row>
    <row spans="1:3" r="12">
      <c t="s" s="3" r="A12">
        <v>596</v>
      </c>
    </row>
    <row spans="1:3" r="13">
      <c t="s" s="4" r="A13">
        <v>535</v>
      </c>
      <c t="n" s="6" r="B13">
        <v>10192</v>
      </c>
      <c t="n" s="6" r="C13">
        <v>10361</v>
      </c>
    </row>
    <row spans="1:3" r="14">
      <c t="s" s="4" r="A14">
        <v>597</v>
      </c>
    </row>
    <row spans="1:3" r="15">
      <c t="s" s="3" r="A15">
        <v>593</v>
      </c>
    </row>
    <row spans="1:3" r="16">
      <c t="s" s="4" r="A16">
        <v>29</v>
      </c>
      <c t="n" s="6" r="B16">
        <v>436605</v>
      </c>
      <c t="n" s="6" r="C16">
        <v>293279</v>
      </c>
    </row>
    <row spans="1:3" r="17">
      <c t="s" s="4" r="A17">
        <v>30</v>
      </c>
      <c t="n" s="6" r="B17">
        <v>0</v>
      </c>
      <c t="n" s="6" r="C17">
        <v>0</v>
      </c>
    </row>
    <row spans="1:3" r="18">
      <c t="s" s="4" r="A18">
        <v>594</v>
      </c>
      <c t="n" s="6" r="B18">
        <v>0</v>
      </c>
      <c t="n" s="6" r="C18">
        <v>0</v>
      </c>
    </row>
    <row spans="1:3" r="19">
      <c t="s" s="4" r="A19">
        <v>32</v>
      </c>
      <c t="n" s="6" r="B19">
        <v>0</v>
      </c>
      <c t="n" s="6" r="C19">
        <v>0</v>
      </c>
    </row>
    <row spans="1:3" r="20">
      <c t="s" s="4" r="A20">
        <v>381</v>
      </c>
      <c t="n" s="6" r="B20">
        <v>0</v>
      </c>
      <c t="n" s="6" r="C20">
        <v>0</v>
      </c>
    </row>
    <row spans="1:3" r="21">
      <c t="s" s="4" r="A21">
        <v>598</v>
      </c>
      <c t="n" s="6" r="B21">
        <v>0</v>
      </c>
      <c t="n" s="6" r="C21">
        <v>0</v>
      </c>
    </row>
    <row spans="1:3" r="22">
      <c t="s" s="4" r="A22">
        <v>599</v>
      </c>
      <c t="n" s="6" r="B22">
        <v>0</v>
      </c>
      <c t="n" s="6" r="C22">
        <v>0</v>
      </c>
    </row>
    <row spans="1:3" r="23">
      <c t="s" s="3" r="A23">
        <v>595</v>
      </c>
    </row>
    <row spans="1:3" r="24">
      <c t="s" s="4" r="A24">
        <v>600</v>
      </c>
      <c t="n" s="6" r="B24">
        <v>0</v>
      </c>
      <c t="n" s="6" r="C24">
        <v>0</v>
      </c>
    </row>
    <row spans="1:3" r="25">
      <c t="s" s="4" r="A25">
        <v>601</v>
      </c>
      <c t="n" s="6" r="B25">
        <v>0</v>
      </c>
      <c t="n" s="6" r="C25">
        <v>0</v>
      </c>
    </row>
    <row spans="1:3" r="26">
      <c t="s" s="4" r="A26">
        <v>47</v>
      </c>
      <c t="n" s="6" r="B26">
        <v>0</v>
      </c>
      <c t="n" s="6" r="C26">
        <v>0</v>
      </c>
    </row>
    <row spans="1:3" r="27">
      <c t="s" s="4" r="A27">
        <v>48</v>
      </c>
      <c t="n" s="6" r="C27">
        <v>0</v>
      </c>
    </row>
    <row spans="1:3" r="28">
      <c t="s" s="4" r="A28">
        <v>49</v>
      </c>
      <c t="n" s="6" r="B28">
        <v>0</v>
      </c>
      <c t="n" s="6" r="C28">
        <v>0</v>
      </c>
    </row>
    <row spans="1:3" r="29">
      <c t="s" s="4" r="A29">
        <v>51</v>
      </c>
      <c t="n" s="6" r="B29">
        <v>0</v>
      </c>
      <c t="n" s="6" r="C29">
        <v>0</v>
      </c>
    </row>
    <row spans="1:3" r="30">
      <c t="s" s="4" r="A30">
        <v>602</v>
      </c>
    </row>
    <row spans="1:3" r="31">
      <c t="s" s="3" r="A31">
        <v>596</v>
      </c>
    </row>
    <row spans="1:3" r="32">
      <c t="s" s="4" r="A32">
        <v>535</v>
      </c>
      <c t="n" s="6" r="B32">
        <v>0</v>
      </c>
      <c t="n" s="6" r="C32">
        <v>0</v>
      </c>
    </row>
    <row spans="1:3" r="33">
      <c t="s" s="4" r="A33">
        <v>603</v>
      </c>
    </row>
    <row spans="1:3" r="34">
      <c t="s" s="3" r="A34">
        <v>596</v>
      </c>
    </row>
    <row spans="1:3" r="35">
      <c t="s" s="4" r="A35">
        <v>535</v>
      </c>
      <c t="n" s="6" r="B35">
        <v>0</v>
      </c>
      <c t="n" s="6" r="C35">
        <v>0</v>
      </c>
    </row>
    <row spans="1:3" r="36">
      <c t="s" s="4" r="A36">
        <v>604</v>
      </c>
    </row>
    <row spans="1:3" r="37">
      <c t="s" s="3" r="A37">
        <v>593</v>
      </c>
    </row>
    <row spans="1:3" r="38">
      <c t="s" s="4" r="A38">
        <v>29</v>
      </c>
      <c t="n" s="6" r="B38">
        <v>0</v>
      </c>
      <c t="n" s="6" r="C38">
        <v>0</v>
      </c>
    </row>
    <row spans="1:3" r="39">
      <c t="s" s="4" r="A39">
        <v>30</v>
      </c>
      <c t="n" s="6" r="B39">
        <v>12894</v>
      </c>
      <c t="n" s="6" r="C39">
        <v>61873</v>
      </c>
    </row>
    <row spans="1:3" r="40">
      <c t="s" s="4" r="A40">
        <v>594</v>
      </c>
      <c t="n" s="6" r="B40">
        <v>287976</v>
      </c>
      <c t="n" s="6" r="C40">
        <v>273463</v>
      </c>
    </row>
    <row spans="1:3" r="41">
      <c t="s" s="4" r="A41">
        <v>32</v>
      </c>
      <c t="n" s="6" r="B41">
        <v>13942</v>
      </c>
      <c t="n" s="6" r="C41">
        <v>12299</v>
      </c>
    </row>
    <row spans="1:3" r="42">
      <c t="s" s="4" r="A42">
        <v>381</v>
      </c>
      <c t="n" s="6" r="B42">
        <v>4214451</v>
      </c>
      <c t="n" s="6" r="C42">
        <v>3960246</v>
      </c>
    </row>
    <row spans="1:3" r="43">
      <c t="s" s="4" r="A43">
        <v>598</v>
      </c>
      <c t="n" s="6" r="B43">
        <v>26379</v>
      </c>
      <c t="n" s="6" r="C43">
        <v>14256</v>
      </c>
    </row>
    <row spans="1:3" r="44">
      <c t="s" s="4" r="A44">
        <v>599</v>
      </c>
      <c t="n" s="6" r="B44">
        <v>11345</v>
      </c>
      <c t="n" s="6" r="C44">
        <v>10991</v>
      </c>
    </row>
    <row spans="1:3" r="45">
      <c t="s" s="3" r="A45">
        <v>595</v>
      </c>
    </row>
    <row spans="1:3" r="46">
      <c t="s" s="4" r="A46">
        <v>600</v>
      </c>
      <c t="n" s="6" r="B46">
        <v>4211631</v>
      </c>
      <c t="n" s="6" r="C46">
        <v>4031365</v>
      </c>
    </row>
    <row spans="1:3" r="47">
      <c t="s" s="4" r="A47">
        <v>601</v>
      </c>
      <c t="n" s="6" r="B47">
        <v>3799</v>
      </c>
      <c t="n" s="6" r="C47">
        <v>2792</v>
      </c>
    </row>
    <row spans="1:3" r="48">
      <c t="s" s="4" r="A48">
        <v>47</v>
      </c>
      <c t="n" s="6" r="B48">
        <v>461899</v>
      </c>
      <c t="n" s="6" r="C48">
        <v>295345</v>
      </c>
    </row>
    <row spans="1:3" r="49">
      <c t="s" s="4" r="A49">
        <v>48</v>
      </c>
      <c t="n" s="6" r="C49">
        <v>12160</v>
      </c>
    </row>
    <row spans="1:3" r="50">
      <c t="s" s="4" r="A50">
        <v>49</v>
      </c>
      <c t="n" s="6" r="B50">
        <v>108075</v>
      </c>
      <c t="n" s="6" r="C50">
        <v>70935</v>
      </c>
    </row>
    <row spans="1:3" r="51">
      <c t="s" s="4" r="A51">
        <v>51</v>
      </c>
      <c t="n" s="6" r="B51">
        <v>18147</v>
      </c>
      <c t="n" s="6" r="C51">
        <v>18128</v>
      </c>
    </row>
    <row spans="1:3" r="52">
      <c t="s" s="4" r="A52">
        <v>605</v>
      </c>
    </row>
    <row spans="1:3" r="53">
      <c t="s" s="3" r="A53">
        <v>596</v>
      </c>
    </row>
    <row spans="1:3" r="54">
      <c t="s" s="4" r="A54">
        <v>535</v>
      </c>
      <c t="n" s="6" r="B54">
        <v>0</v>
      </c>
      <c t="n" s="6" r="C54">
        <v>0</v>
      </c>
    </row>
    <row spans="1:3" r="55">
      <c t="s" s="4" r="A55">
        <v>606</v>
      </c>
    </row>
    <row spans="1:3" r="56">
      <c t="s" s="3" r="A56">
        <v>596</v>
      </c>
    </row>
    <row spans="1:3" r="57">
      <c t="s" s="4" r="A57">
        <v>535</v>
      </c>
      <c t="n" s="6" r="B57">
        <v>0</v>
      </c>
      <c t="n" s="6" r="C57">
        <v>0</v>
      </c>
    </row>
    <row spans="1:3" r="58">
      <c t="s" s="4" r="A58">
        <v>607</v>
      </c>
    </row>
    <row spans="1:3" r="59">
      <c t="s" s="3" r="A59">
        <v>593</v>
      </c>
    </row>
    <row spans="1:3" r="60">
      <c t="s" s="4" r="A60">
        <v>29</v>
      </c>
      <c t="n" s="6" r="B60">
        <v>0</v>
      </c>
      <c t="n" s="6" r="C60">
        <v>0</v>
      </c>
    </row>
    <row spans="1:3" r="61">
      <c t="s" s="4" r="A61">
        <v>30</v>
      </c>
      <c t="n" s="6" r="B61">
        <v>0</v>
      </c>
      <c t="n" s="6" r="C61">
        <v>0</v>
      </c>
    </row>
    <row spans="1:3" r="62">
      <c t="s" s="4" r="A62">
        <v>594</v>
      </c>
      <c t="n" s="6" r="B62">
        <v>0</v>
      </c>
      <c t="n" s="6" r="C62">
        <v>0</v>
      </c>
    </row>
    <row spans="1:3" r="63">
      <c t="s" s="4" r="A63">
        <v>32</v>
      </c>
      <c t="n" s="6" r="B63">
        <v>0</v>
      </c>
      <c t="n" s="6" r="C63">
        <v>0</v>
      </c>
    </row>
    <row spans="1:3" r="64">
      <c t="s" s="4" r="A64">
        <v>381</v>
      </c>
      <c t="n" s="6" r="B64">
        <v>3264</v>
      </c>
      <c t="n" s="6" r="C64">
        <v>5953</v>
      </c>
    </row>
    <row spans="1:3" r="65">
      <c t="s" s="4" r="A65">
        <v>598</v>
      </c>
      <c t="n" s="6" r="B65">
        <v>0</v>
      </c>
      <c t="n" s="6" r="C65">
        <v>0</v>
      </c>
    </row>
    <row spans="1:3" r="66">
      <c t="s" s="4" r="A66">
        <v>599</v>
      </c>
      <c t="n" s="6" r="B66">
        <v>0</v>
      </c>
      <c t="n" s="6" r="C66">
        <v>0</v>
      </c>
    </row>
    <row spans="1:3" r="67">
      <c t="s" s="3" r="A67">
        <v>595</v>
      </c>
    </row>
    <row spans="1:3" r="68">
      <c t="s" s="4" r="A68">
        <v>600</v>
      </c>
      <c t="n" s="6" r="B68">
        <v>0</v>
      </c>
      <c t="n" s="6" r="C68">
        <v>0</v>
      </c>
    </row>
    <row spans="1:3" r="69">
      <c t="s" s="4" r="A69">
        <v>601</v>
      </c>
      <c t="n" s="6" r="B69">
        <v>0</v>
      </c>
      <c t="n" s="6" r="C69">
        <v>0</v>
      </c>
    </row>
    <row spans="1:3" r="70">
      <c t="s" s="4" r="A70">
        <v>47</v>
      </c>
      <c t="n" s="6" r="B70">
        <v>0</v>
      </c>
      <c t="n" s="6" r="C70">
        <v>0</v>
      </c>
    </row>
    <row spans="1:3" r="71">
      <c t="s" s="4" r="A71">
        <v>48</v>
      </c>
      <c t="n" s="6" r="C71">
        <v>0</v>
      </c>
    </row>
    <row spans="1:3" r="72">
      <c t="s" s="4" r="A72">
        <v>49</v>
      </c>
      <c t="n" s="6" r="B72">
        <v>0</v>
      </c>
      <c t="n" s="6" r="C72">
        <v>0</v>
      </c>
    </row>
    <row spans="1:3" r="73">
      <c t="s" s="4" r="A73">
        <v>51</v>
      </c>
      <c t="n" s="6" r="B73">
        <v>0</v>
      </c>
      <c t="n" s="6" r="C73">
        <v>0</v>
      </c>
    </row>
    <row spans="1:3" r="74">
      <c t="s" s="4" r="A74">
        <v>608</v>
      </c>
    </row>
    <row spans="1:3" r="75">
      <c t="s" s="3" r="A75">
        <v>596</v>
      </c>
    </row>
    <row spans="1:3" r="76">
      <c t="s" s="4" r="A76">
        <v>535</v>
      </c>
      <c t="n" s="6" r="B76">
        <v>0</v>
      </c>
      <c t="n" s="6" r="C76">
        <v>0</v>
      </c>
    </row>
    <row spans="1:3" r="77">
      <c t="s" s="4" r="A77">
        <v>609</v>
      </c>
    </row>
    <row spans="1:3" r="78">
      <c t="s" s="3" r="A78">
        <v>596</v>
      </c>
    </row>
    <row spans="1:3" r="79">
      <c t="s" s="4" r="A79">
        <v>535</v>
      </c>
      <c t="n" s="6" r="B79">
        <v>0</v>
      </c>
      <c t="n" s="6" r="C79">
        <v>0</v>
      </c>
    </row>
    <row spans="1:3" r="80">
      <c t="s" s="4" r="A80">
        <v>610</v>
      </c>
    </row>
    <row spans="1:3" r="81">
      <c t="s" s="3" r="A81">
        <v>593</v>
      </c>
    </row>
    <row spans="1:3" r="82">
      <c t="s" s="4" r="A82">
        <v>29</v>
      </c>
      <c t="n" s="6" r="B82">
        <v>436605</v>
      </c>
      <c t="n" s="6" r="C82">
        <v>293279</v>
      </c>
    </row>
    <row spans="1:3" r="83">
      <c t="s" s="4" r="A83">
        <v>30</v>
      </c>
      <c t="n" s="6" r="B83">
        <v>12886</v>
      </c>
      <c t="n" s="6" r="C83">
        <v>61746</v>
      </c>
    </row>
    <row spans="1:3" r="84">
      <c t="s" s="4" r="A84">
        <v>594</v>
      </c>
      <c t="n" s="6" r="B84">
        <v>287976</v>
      </c>
      <c t="n" s="6" r="C84">
        <v>273463</v>
      </c>
    </row>
    <row spans="1:3" r="85">
      <c t="s" s="4" r="A85">
        <v>32</v>
      </c>
      <c t="n" s="6" r="B85">
        <v>13942</v>
      </c>
      <c t="n" s="6" r="C85">
        <v>12299</v>
      </c>
    </row>
    <row spans="1:3" r="86">
      <c t="s" s="4" r="A86">
        <v>381</v>
      </c>
      <c t="n" s="6" r="B86">
        <v>4218549</v>
      </c>
      <c t="n" s="6" r="C86">
        <v>3960809</v>
      </c>
    </row>
    <row spans="1:3" r="87">
      <c t="s" s="4" r="A87">
        <v>598</v>
      </c>
      <c t="n" s="6" r="B87">
        <v>26379</v>
      </c>
      <c t="n" s="6" r="C87">
        <v>14256</v>
      </c>
    </row>
    <row spans="1:3" r="88">
      <c t="s" s="4" r="A88">
        <v>599</v>
      </c>
      <c t="n" s="6" r="B88">
        <v>11345</v>
      </c>
      <c t="n" s="6" r="C88">
        <v>10991</v>
      </c>
    </row>
    <row spans="1:3" r="89">
      <c t="s" s="3" r="A89">
        <v>595</v>
      </c>
    </row>
    <row spans="1:3" r="90">
      <c t="s" s="4" r="A90">
        <v>600</v>
      </c>
      <c t="n" s="6" r="B90">
        <v>4208405</v>
      </c>
      <c t="n" s="6" r="C90">
        <v>4028279</v>
      </c>
    </row>
    <row spans="1:3" r="91">
      <c t="s" s="4" r="A91">
        <v>601</v>
      </c>
      <c t="n" s="6" r="B91">
        <v>3799</v>
      </c>
      <c t="n" s="6" r="C91">
        <v>2792</v>
      </c>
    </row>
    <row spans="1:3" r="92">
      <c t="s" s="4" r="A92">
        <v>47</v>
      </c>
      <c t="n" s="6" r="B92">
        <v>470784</v>
      </c>
      <c t="n" s="6" r="C92">
        <v>288325</v>
      </c>
    </row>
    <row spans="1:3" r="93">
      <c t="s" s="4" r="A93">
        <v>48</v>
      </c>
      <c t="n" s="6" r="C93">
        <v>12160</v>
      </c>
    </row>
    <row spans="1:3" r="94">
      <c t="s" s="4" r="A94">
        <v>49</v>
      </c>
      <c t="n" s="6" r="B94">
        <v>107385</v>
      </c>
      <c t="n" s="6" r="C94">
        <v>70798</v>
      </c>
    </row>
    <row spans="1:3" r="95">
      <c t="s" s="4" r="A95">
        <v>51</v>
      </c>
      <c t="n" s="6" r="B95">
        <v>18147</v>
      </c>
      <c t="n" s="6" r="C95">
        <v>18147</v>
      </c>
    </row>
    <row spans="1:3" r="96">
      <c t="s" s="4" r="A96">
        <v>611</v>
      </c>
    </row>
    <row spans="1:3" r="97">
      <c t="s" s="3" r="A97">
        <v>596</v>
      </c>
    </row>
    <row spans="1:3" r="98">
      <c t="s" s="4" r="A98">
        <v>535</v>
      </c>
      <c t="n" s="6" r="B98">
        <v>0</v>
      </c>
      <c t="n" s="6" r="C98">
        <v>0</v>
      </c>
    </row>
    <row spans="1:3" r="99">
      <c t="s" s="4" r="A99">
        <v>612</v>
      </c>
    </row>
    <row spans="1:3" r="100">
      <c t="s" s="3" r="A100">
        <v>596</v>
      </c>
    </row>
    <row spans="1:3" r="101">
      <c t="s" s="4" r="A101">
        <v>535</v>
      </c>
      <c t="n" s="6" r="B101">
        <v>0</v>
      </c>
      <c t="n" s="6" r="C101">
        <v>0</v>
      </c>
    </row>
    <row spans="1:3" r="102">
      <c t="s" s="4" r="A102">
        <v>613</v>
      </c>
    </row>
    <row spans="1:3" r="103">
      <c t="s" s="3" r="A103">
        <v>593</v>
      </c>
    </row>
    <row spans="1:3" r="104">
      <c t="s" s="4" r="A104">
        <v>29</v>
      </c>
      <c t="n" s="6" r="B104">
        <v>436605</v>
      </c>
      <c t="n" s="6" r="C104">
        <v>293279</v>
      </c>
    </row>
    <row spans="1:3" r="105">
      <c t="s" s="4" r="A105">
        <v>30</v>
      </c>
      <c t="n" s="6" r="B105">
        <v>12894</v>
      </c>
      <c t="n" s="6" r="C105">
        <v>61873</v>
      </c>
    </row>
    <row spans="1:3" r="106">
      <c t="s" s="4" r="A106">
        <v>594</v>
      </c>
      <c t="n" s="6" r="B106">
        <v>287976</v>
      </c>
      <c t="n" s="6" r="C106">
        <v>273463</v>
      </c>
    </row>
    <row spans="1:3" r="107">
      <c t="s" s="4" r="A107">
        <v>32</v>
      </c>
      <c t="n" s="6" r="B107">
        <v>13942</v>
      </c>
      <c t="n" s="6" r="C107">
        <v>12299</v>
      </c>
    </row>
    <row spans="1:3" r="108">
      <c t="s" s="4" r="A108">
        <v>381</v>
      </c>
      <c t="n" s="6" r="B108">
        <v>4217715</v>
      </c>
      <c t="n" s="6" r="C108">
        <v>3966199</v>
      </c>
    </row>
    <row spans="1:3" r="109">
      <c t="s" s="4" r="A109">
        <v>598</v>
      </c>
      <c t="n" s="6" r="B109">
        <v>26379</v>
      </c>
      <c t="n" s="6" r="C109">
        <v>14256</v>
      </c>
    </row>
    <row spans="1:3" r="110">
      <c t="s" s="4" r="A110">
        <v>599</v>
      </c>
      <c t="n" s="6" r="B110">
        <v>11345</v>
      </c>
      <c t="n" s="6" r="C110">
        <v>10991</v>
      </c>
    </row>
    <row spans="1:3" r="111">
      <c t="s" s="3" r="A111">
        <v>595</v>
      </c>
    </row>
    <row spans="1:3" r="112">
      <c t="s" s="4" r="A112">
        <v>600</v>
      </c>
      <c t="n" s="6" r="B112">
        <v>4211631</v>
      </c>
      <c t="n" s="6" r="C112">
        <v>4031365</v>
      </c>
    </row>
    <row spans="1:3" r="113">
      <c t="s" s="4" r="A113">
        <v>601</v>
      </c>
      <c t="n" s="6" r="B113">
        <v>3799</v>
      </c>
      <c t="n" s="6" r="C113">
        <v>2792</v>
      </c>
    </row>
    <row spans="1:3" r="114">
      <c t="s" s="4" r="A114">
        <v>47</v>
      </c>
      <c t="n" s="6" r="B114">
        <v>461899</v>
      </c>
      <c t="n" s="6" r="C114">
        <v>295345</v>
      </c>
    </row>
    <row spans="1:3" r="115">
      <c t="s" s="4" r="A115">
        <v>48</v>
      </c>
      <c t="n" s="6" r="C115">
        <v>12160</v>
      </c>
    </row>
    <row spans="1:3" r="116">
      <c t="s" s="4" r="A116">
        <v>49</v>
      </c>
      <c t="n" s="6" r="B116">
        <v>108075</v>
      </c>
      <c t="n" s="6" r="C116">
        <v>70935</v>
      </c>
    </row>
    <row spans="1:3" r="117">
      <c t="s" s="4" r="A117">
        <v>51</v>
      </c>
      <c t="n" s="6" r="B117">
        <v>18147</v>
      </c>
      <c t="n" s="6" r="C117">
        <v>18128</v>
      </c>
    </row>
    <row spans="1:3" r="118">
      <c t="s" s="4" r="A118">
        <v>614</v>
      </c>
    </row>
    <row spans="1:3" r="119">
      <c t="s" s="3" r="A119">
        <v>596</v>
      </c>
    </row>
    <row spans="1:3" r="120">
      <c t="s" s="4" r="A120">
        <v>535</v>
      </c>
      <c t="n" s="6" r="B120">
        <v>0</v>
      </c>
      <c t="n" s="6" r="C120">
        <v>0</v>
      </c>
    </row>
    <row spans="1:3" r="121">
      <c t="s" s="4" r="A121">
        <v>615</v>
      </c>
    </row>
    <row spans="1:3" r="122">
      <c t="s" s="3" r="A122">
        <v>596</v>
      </c>
    </row>
    <row spans="1:3" r="123">
      <c t="s" s="4" r="A123">
        <v>535</v>
      </c>
      <c t="n" s="7" r="B123">
        <v>0</v>
      </c>
      <c t="n" s="7" r="C123">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1"/>
    <col customWidth="1" max="3" min="3" width="69"/>
    <col customWidth="1" max="4" min="4" width="58"/>
    <col customWidth="1" max="5" min="5" width="27"/>
    <col customWidth="1" max="6" min="6" width="18"/>
    <col customWidth="1" max="7" min="7" width="39"/>
  </cols>
  <sheetData>
    <row spans="1:7" r="1">
      <c t="s" s="1" r="A1">
        <v>125</v>
      </c>
      <c t="s" s="2" r="B1">
        <v>126</v>
      </c>
      <c t="s" s="2" r="C1">
        <v>127</v>
      </c>
      <c t="s" s="2" r="D1">
        <v>128</v>
      </c>
      <c t="s" s="2" r="E1">
        <v>129</v>
      </c>
      <c t="s" s="2" r="F1">
        <v>130</v>
      </c>
      <c t="s" s="2" r="G1">
        <v>131</v>
      </c>
    </row>
    <row spans="1:7" r="2">
      <c t="s" s="4" r="A2">
        <v>132</v>
      </c>
      <c t="n" s="6" r="D2">
        <v>17032669</v>
      </c>
    </row>
    <row spans="1:7" r="3">
      <c t="s" s="4" r="A3">
        <v>133</v>
      </c>
      <c t="n" s="7" r="B3">
        <v>540851</v>
      </c>
      <c t="n" s="7" r="C3">
        <v>23938</v>
      </c>
      <c t="n" s="7" r="D3">
        <v>170</v>
      </c>
      <c t="n" s="7" r="E3">
        <v>476609</v>
      </c>
      <c t="n" s="7" r="F3">
        <v>37731</v>
      </c>
      <c t="n" s="7" r="G3">
        <v>2403</v>
      </c>
    </row>
    <row spans="1:7" r="4">
      <c t="s" s="3" r="A4">
        <v>134</v>
      </c>
    </row>
    <row spans="1:7" r="5">
      <c t="s" s="4" r="A5">
        <v>113</v>
      </c>
      <c t="n" s="6" r="B5">
        <v>20023</v>
      </c>
      <c t="n" s="6" r="F5">
        <v>20023</v>
      </c>
    </row>
    <row spans="1:7" r="6">
      <c t="s" s="4" r="A6">
        <v>135</v>
      </c>
      <c t="n" s="6" r="B6">
        <v>-458</v>
      </c>
      <c t="n" s="6" r="G6">
        <v>-458</v>
      </c>
    </row>
    <row spans="1:7" r="7">
      <c t="s" s="4" r="A7">
        <v>136</v>
      </c>
      <c t="n" s="6" r="B7">
        <v>-144</v>
      </c>
      <c t="n" s="6" r="E7">
        <v>-144</v>
      </c>
    </row>
    <row spans="1:7" r="8">
      <c t="s" s="4" r="A8">
        <v>137</v>
      </c>
      <c t="n" s="6" r="D8">
        <v>-11399</v>
      </c>
    </row>
    <row spans="1:7" r="9">
      <c t="s" s="4" r="A9">
        <v>138</v>
      </c>
      <c t="n" s="6" r="B9">
        <v>0</v>
      </c>
      <c t="n" s="6" r="E9">
        <v>0</v>
      </c>
      <c t="n" s="6" r="F9">
        <v>0</v>
      </c>
    </row>
    <row spans="1:7" r="10">
      <c t="s" s="4" r="A10">
        <v>139</v>
      </c>
      <c t="n" s="6" r="D10">
        <v>87124</v>
      </c>
    </row>
    <row spans="1:7" r="11">
      <c t="s" s="4" r="A11">
        <v>140</v>
      </c>
      <c t="n" s="6" r="B11">
        <v>0</v>
      </c>
      <c t="n" s="7" r="D11">
        <v>1</v>
      </c>
      <c t="n" s="6" r="E11">
        <v>-1</v>
      </c>
    </row>
    <row spans="1:7" r="12">
      <c t="s" s="4" r="A12">
        <v>141</v>
      </c>
      <c t="n" s="6" r="B12">
        <v>2099</v>
      </c>
      <c t="n" s="6" r="E12">
        <v>2099</v>
      </c>
    </row>
    <row spans="1:7" r="13">
      <c t="s" s="4" r="A13">
        <v>142</v>
      </c>
      <c t="n" s="6" r="B13">
        <v>-66</v>
      </c>
      <c t="n" s="6" r="E13">
        <v>-66</v>
      </c>
    </row>
    <row spans="1:7" r="14">
      <c t="s" s="4" r="A14">
        <v>143</v>
      </c>
      <c t="n" s="6" r="B14">
        <v>-120</v>
      </c>
      <c t="n" s="6" r="F14">
        <v>-120</v>
      </c>
    </row>
    <row spans="1:7" r="15">
      <c t="s" s="4" r="A15">
        <v>144</v>
      </c>
      <c t="n" s="6" r="B15">
        <v>-2738</v>
      </c>
      <c t="n" s="6" r="F15">
        <v>-2738</v>
      </c>
    </row>
    <row spans="1:7" r="16">
      <c t="s" s="4" r="A16">
        <v>145</v>
      </c>
      <c t="n" s="6" r="D16">
        <v>17108394</v>
      </c>
    </row>
    <row spans="1:7" r="17">
      <c t="s" s="4" r="A17">
        <v>146</v>
      </c>
      <c t="n" s="6" r="B17">
        <v>559447</v>
      </c>
      <c t="n" s="6" r="C17">
        <v>23938</v>
      </c>
      <c t="n" s="7" r="D17">
        <v>171</v>
      </c>
      <c t="n" s="6" r="E17">
        <v>478497</v>
      </c>
      <c t="n" s="6" r="F17">
        <v>54896</v>
      </c>
      <c t="n" s="6" r="G17">
        <v>1945</v>
      </c>
    </row>
    <row spans="1:7" r="18">
      <c t="s" s="4" r="A18">
        <v>147</v>
      </c>
      <c t="n" s="6" r="D18">
        <v>18399194</v>
      </c>
    </row>
    <row spans="1:7" r="19">
      <c t="s" s="4" r="A19">
        <v>148</v>
      </c>
      <c t="n" s="6" r="B19">
        <v>603371</v>
      </c>
      <c t="n" s="6" r="C19">
        <v>0</v>
      </c>
      <c t="n" s="7" r="D19">
        <v>184</v>
      </c>
      <c t="n" s="6" r="E19">
        <v>530107</v>
      </c>
      <c t="n" s="6" r="F19">
        <v>70698</v>
      </c>
      <c t="n" s="6" r="G19">
        <v>2382</v>
      </c>
    </row>
    <row spans="1:7" r="20">
      <c t="s" s="3" r="A20">
        <v>134</v>
      </c>
    </row>
    <row spans="1:7" r="21">
      <c t="s" s="4" r="A21">
        <v>113</v>
      </c>
      <c t="n" s="6" r="B21">
        <v>24261</v>
      </c>
      <c t="n" s="6" r="F21">
        <v>24261</v>
      </c>
    </row>
    <row spans="1:7" r="22">
      <c t="s" s="4" r="A22">
        <v>135</v>
      </c>
      <c t="n" s="6" r="B22">
        <v>1695</v>
      </c>
      <c t="n" s="6" r="G22">
        <v>1695</v>
      </c>
    </row>
    <row spans="1:7" r="23">
      <c t="s" s="4" r="A23">
        <v>137</v>
      </c>
      <c t="n" s="6" r="D23">
        <v>-6036</v>
      </c>
    </row>
    <row spans="1:7" r="24">
      <c t="s" s="4" r="A24">
        <v>138</v>
      </c>
      <c t="n" s="6" r="B24">
        <v>0</v>
      </c>
    </row>
    <row spans="1:7" r="25">
      <c t="s" s="4" r="A25">
        <v>139</v>
      </c>
      <c t="n" s="6" r="D25">
        <v>82820</v>
      </c>
    </row>
    <row spans="1:7" r="26">
      <c t="s" s="4" r="A26">
        <v>140</v>
      </c>
      <c t="n" s="6" r="B26">
        <v>0</v>
      </c>
      <c t="n" s="7" r="D26">
        <v>1</v>
      </c>
      <c t="n" s="6" r="E26">
        <v>-1</v>
      </c>
    </row>
    <row spans="1:7" r="27">
      <c t="s" s="4" r="A27">
        <v>141</v>
      </c>
      <c t="n" s="6" r="B27">
        <v>3641</v>
      </c>
      <c t="n" s="6" r="E27">
        <v>3641</v>
      </c>
    </row>
    <row spans="1:7" r="28">
      <c t="s" s="4" r="A28">
        <v>142</v>
      </c>
      <c t="n" s="6" r="B28">
        <v>-378</v>
      </c>
      <c t="n" s="6" r="E28">
        <v>-378</v>
      </c>
    </row>
    <row spans="1:7" r="29">
      <c t="s" s="4" r="A29">
        <v>143</v>
      </c>
      <c t="n" s="6" r="B29">
        <v>-8</v>
      </c>
      <c t="n" s="6" r="F29">
        <v>-8</v>
      </c>
    </row>
    <row spans="1:7" r="30">
      <c t="s" s="4" r="A30">
        <v>144</v>
      </c>
      <c t="n" s="6" r="B30">
        <v>-2954</v>
      </c>
      <c t="n" s="6" r="F30">
        <v>-2954</v>
      </c>
    </row>
    <row spans="1:7" r="31">
      <c t="s" s="4" r="A31">
        <v>149</v>
      </c>
      <c t="n" s="6" r="D31">
        <v>18475978</v>
      </c>
    </row>
    <row spans="1:7" r="32">
      <c t="s" s="4" r="A32">
        <v>150</v>
      </c>
      <c t="n" s="7" r="B32">
        <v>629628</v>
      </c>
      <c t="n" s="7" r="C32">
        <v>0</v>
      </c>
      <c t="n" s="7" r="D32">
        <v>185</v>
      </c>
      <c t="n" s="7" r="E32">
        <v>533369</v>
      </c>
      <c t="n" s="7" r="F32">
        <v>91997</v>
      </c>
      <c t="n" s="7" r="G32">
        <v>40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5"/>
    <col customWidth="1" max="5" min="5" width="27"/>
    <col customWidth="1" max="6" min="6" width="16"/>
  </cols>
  <sheetData>
    <row spans="1:6" r="1">
      <c t="s" s="1" r="A1">
        <v>616</v>
      </c>
      <c t="s" s="2" r="B1">
        <v>72</v>
      </c>
      <c t="s" s="2" r="D1">
        <v>1</v>
      </c>
      <c t="s" s="2" r="F1">
        <v>581</v>
      </c>
    </row>
    <row spans="1:6" r="2">
      <c t="s" s="2" r="B2">
        <v>617</v>
      </c>
      <c t="s" s="2" r="C2">
        <v>618</v>
      </c>
      <c t="s" s="2" r="D2">
        <v>619</v>
      </c>
      <c t="s" s="2" r="E2">
        <v>620</v>
      </c>
      <c t="s" s="2" r="F2">
        <v>621</v>
      </c>
    </row>
    <row spans="1:6" r="3">
      <c t="s" s="3" r="A3">
        <v>622</v>
      </c>
    </row>
    <row spans="1:6" r="4">
      <c t="s" s="4" r="A4">
        <v>623</v>
      </c>
      <c t="n" s="6" r="D4">
        <v>107539</v>
      </c>
      <c t="n" s="6" r="E4">
        <v>79642</v>
      </c>
    </row>
    <row spans="1:6" r="5">
      <c t="s" s="4" r="A5">
        <v>624</v>
      </c>
      <c t="n" s="7" r="B5">
        <v>2421</v>
      </c>
      <c t="n" s="7" r="C5">
        <v>1002</v>
      </c>
      <c t="n" s="7" r="D5">
        <v>3641</v>
      </c>
      <c t="n" s="7" r="E5">
        <v>2099</v>
      </c>
    </row>
    <row spans="1:6" r="6">
      <c t="s" s="4" r="A6">
        <v>625</v>
      </c>
      <c t="n" s="7" r="B6">
        <v>8559</v>
      </c>
      <c t="n" s="7" r="D6">
        <v>8559</v>
      </c>
    </row>
    <row spans="1:6" r="7">
      <c t="s" s="4" r="A7">
        <v>626</v>
      </c>
      <c t="s" s="4" r="D7">
        <v>627</v>
      </c>
    </row>
    <row spans="1:6" r="8">
      <c t="s" s="4" r="A8">
        <v>628</v>
      </c>
      <c t="n" s="7" r="D8">
        <v>3185</v>
      </c>
      <c t="n" s="6" r="E8">
        <v>3045</v>
      </c>
    </row>
    <row spans="1:6" r="9">
      <c t="s" s="4" r="A9">
        <v>629</v>
      </c>
      <c t="n" s="7" r="D9">
        <v>-378</v>
      </c>
      <c t="n" s="7" r="E9">
        <v>-66</v>
      </c>
    </row>
    <row spans="1:6" r="10">
      <c t="s" s="4" r="A10">
        <v>630</v>
      </c>
      <c t="n" s="6" r="D10">
        <v>150544</v>
      </c>
    </row>
    <row spans="1:6" r="11">
      <c t="s" s="4" r="A11">
        <v>631</v>
      </c>
      <c t="n" s="9" r="D11">
        <v>17.19</v>
      </c>
    </row>
    <row spans="1:6" r="12">
      <c t="s" s="4" r="A12">
        <v>632</v>
      </c>
    </row>
    <row spans="1:6" r="13">
      <c t="s" s="3" r="A13">
        <v>622</v>
      </c>
    </row>
    <row spans="1:6" r="14">
      <c t="s" s="4" r="A14">
        <v>633</v>
      </c>
      <c t="n" s="6" r="B14">
        <v>800000</v>
      </c>
      <c t="n" s="6" r="D14">
        <v>800000</v>
      </c>
    </row>
    <row spans="1:6" r="15">
      <c t="s" s="4" r="A15">
        <v>634</v>
      </c>
    </row>
    <row spans="1:6" r="16">
      <c t="s" s="3" r="A16">
        <v>622</v>
      </c>
    </row>
    <row spans="1:6" r="17">
      <c t="s" s="4" r="A17">
        <v>635</v>
      </c>
      <c t="s" s="4" r="F17">
        <v>636</v>
      </c>
    </row>
    <row spans="1:6" r="18">
      <c t="s" s="4" r="A18">
        <v>623</v>
      </c>
      <c t="n" s="6" r="D18">
        <v>1600</v>
      </c>
    </row>
    <row spans="1:6" r="19">
      <c t="s" s="4" r="A19">
        <v>637</v>
      </c>
    </row>
    <row spans="1:6" r="20">
      <c t="s" s="3" r="A20">
        <v>622</v>
      </c>
    </row>
    <row spans="1:6" r="21">
      <c t="s" s="4" r="A21">
        <v>635</v>
      </c>
      <c t="s" s="4" r="D21">
        <v>638</v>
      </c>
    </row>
    <row spans="1:6" r="22">
      <c t="s" s="4" r="A22">
        <v>639</v>
      </c>
    </row>
    <row spans="1:6" r="23">
      <c t="s" s="3" r="A23">
        <v>622</v>
      </c>
    </row>
    <row spans="1:6" r="24">
      <c t="s" s="4" r="A24">
        <v>635</v>
      </c>
      <c t="s" s="4" r="D24">
        <v>636</v>
      </c>
    </row>
    <row spans="1:6" r="25">
      <c t="s" s="4" r="A25">
        <v>640</v>
      </c>
    </row>
    <row spans="1:6" r="26">
      <c t="s" s="3" r="A26">
        <v>622</v>
      </c>
    </row>
    <row spans="1:6" r="27">
      <c t="s" s="4" r="A27">
        <v>641</v>
      </c>
      <c t="n" s="6" r="D27">
        <v>2</v>
      </c>
    </row>
    <row spans="1:6" r="28">
      <c t="s" s="4" r="A28">
        <v>642</v>
      </c>
      <c t="n" s="6" r="D28">
        <v>3000</v>
      </c>
    </row>
    <row spans="1:6" r="29">
      <c t="s" s="4" r="A29">
        <v>643</v>
      </c>
      <c t="n" s="7" r="D29">
        <v>10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4</v>
      </c>
      <c t="s" s="2" r="B1">
        <v>1</v>
      </c>
    </row>
    <row spans="1:3" r="2">
      <c t="s" s="2" r="B2">
        <v>2</v>
      </c>
      <c t="s" s="2" r="C2">
        <v>73</v>
      </c>
    </row>
    <row spans="1:3" r="3">
      <c t="s" s="3" r="A3">
        <v>645</v>
      </c>
    </row>
    <row spans="1:3" r="4">
      <c t="s" s="4" r="A4">
        <v>646</v>
      </c>
      <c t="n" s="6" r="B4">
        <v>373572</v>
      </c>
      <c t="n" s="6" r="C4">
        <v>373886</v>
      </c>
    </row>
    <row spans="1:3" r="5">
      <c t="s" s="4" r="A5">
        <v>647</v>
      </c>
      <c t="n" s="6" r="B5">
        <v>81220</v>
      </c>
      <c t="n" s="6" r="C5">
        <v>87124</v>
      </c>
    </row>
    <row spans="1:3" r="6">
      <c t="s" s="4" r="A6">
        <v>648</v>
      </c>
      <c t="n" s="6" r="B6">
        <v>-107539</v>
      </c>
      <c t="n" s="6" r="C6">
        <v>-79642</v>
      </c>
    </row>
    <row spans="1:3" r="7">
      <c t="s" s="4" r="A7">
        <v>649</v>
      </c>
      <c t="n" s="6" r="B7">
        <v>-6836</v>
      </c>
      <c t="n" s="6" r="C7">
        <v>-14599</v>
      </c>
    </row>
    <row spans="1:3" r="8">
      <c t="s" s="4" r="A8">
        <v>650</v>
      </c>
      <c t="n" s="6" r="B8">
        <v>340417</v>
      </c>
      <c t="n" s="6" r="C8">
        <v>366769</v>
      </c>
    </row>
    <row spans="1:3" r="9">
      <c t="s" s="3" r="A9">
        <v>651</v>
      </c>
    </row>
    <row spans="1:3" r="10">
      <c t="s" s="4" r="A10">
        <v>652</v>
      </c>
      <c t="n" s="9" r="B10">
        <v>40.29</v>
      </c>
      <c t="n" s="9" r="C10">
        <v>41.58</v>
      </c>
    </row>
    <row spans="1:3" r="11">
      <c t="s" s="4" r="A11">
        <v>653</v>
      </c>
      <c t="n" s="8" r="B11">
        <v>30.88</v>
      </c>
      <c t="n" s="8" r="C11">
        <v>31.41</v>
      </c>
    </row>
    <row spans="1:3" r="12">
      <c t="s" s="4" r="A12">
        <v>654</v>
      </c>
      <c t="n" s="8" r="B12">
        <v>39.95</v>
      </c>
      <c t="n" s="8" r="C12">
        <v>42.18</v>
      </c>
    </row>
    <row spans="1:3" r="13">
      <c t="s" s="4" r="A13">
        <v>655</v>
      </c>
      <c t="n" s="8" r="B13">
        <v>41.34</v>
      </c>
      <c t="n" s="8" r="C13">
        <v>28.82</v>
      </c>
    </row>
    <row spans="1:3" r="14">
      <c t="s" s="4" r="A14">
        <v>656</v>
      </c>
      <c t="n" s="9" r="B14">
        <v>34.87</v>
      </c>
      <c t="n" s="9" r="C14">
        <v>40.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spans="1:2" r="1">
      <c t="s" s="1" r="A1">
        <v>657</v>
      </c>
      <c t="s" s="2" r="B1">
        <v>658</v>
      </c>
    </row>
    <row spans="1:2" r="2">
      <c t="s" s="3" r="A2">
        <v>622</v>
      </c>
    </row>
    <row spans="1:2" r="3">
      <c t="s" s="4" r="A3">
        <v>659</v>
      </c>
      <c t="n" s="6" r="B3">
        <v>340417</v>
      </c>
    </row>
    <row spans="1:2" r="4">
      <c t="s" s="4" r="A4">
        <v>660</v>
      </c>
    </row>
    <row spans="1:2" r="5">
      <c t="s" s="3" r="A5">
        <v>622</v>
      </c>
    </row>
    <row spans="1:2" r="6">
      <c t="s" s="4" r="A6">
        <v>659</v>
      </c>
      <c t="n" s="6" r="B6">
        <v>179525</v>
      </c>
    </row>
    <row spans="1:2" r="7">
      <c t="s" s="4" r="A7">
        <v>661</v>
      </c>
    </row>
    <row spans="1:2" r="8">
      <c t="s" s="3" r="A8">
        <v>622</v>
      </c>
    </row>
    <row spans="1:2" r="9">
      <c t="s" s="4" r="A9">
        <v>659</v>
      </c>
      <c t="n" s="6" r="B9">
        <v>100197</v>
      </c>
    </row>
    <row spans="1:2" r="10">
      <c t="s" s="4" r="A10">
        <v>662</v>
      </c>
    </row>
    <row spans="1:2" r="11">
      <c t="s" s="3" r="A11">
        <v>622</v>
      </c>
    </row>
    <row spans="1:2" r="12">
      <c t="s" s="4" r="A12">
        <v>659</v>
      </c>
      <c t="n" s="6" r="B12">
        <v>49495</v>
      </c>
    </row>
    <row spans="1:2" r="13">
      <c t="s" s="4" r="A13">
        <v>663</v>
      </c>
    </row>
    <row spans="1:2" r="14">
      <c t="s" s="3" r="A14">
        <v>622</v>
      </c>
    </row>
    <row spans="1:2" r="15">
      <c t="s" s="4" r="A15">
        <v>659</v>
      </c>
      <c t="n" s="6" r="B15">
        <v>6600</v>
      </c>
    </row>
    <row spans="1:2" r="16">
      <c t="s" s="4" r="A16">
        <v>664</v>
      </c>
    </row>
    <row spans="1:2" r="17">
      <c t="s" s="3" r="A17">
        <v>622</v>
      </c>
    </row>
    <row spans="1:2" r="18">
      <c t="s" s="4" r="A18">
        <v>659</v>
      </c>
      <c t="n" s="6" r="B18">
        <v>4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665</v>
      </c>
      <c t="s" s="2" r="B1">
        <v>666</v>
      </c>
    </row>
    <row spans="1:2" r="2">
      <c t="s" s="3" r="A2">
        <v>231</v>
      </c>
    </row>
    <row spans="1:2" r="3">
      <c t="s" s="4" r="A3">
        <v>667</v>
      </c>
      <c t="s" s="4" r="B3">
        <v>668</v>
      </c>
    </row>
    <row spans="1:2" r="4">
      <c t="s" s="4" r="A4">
        <v>669</v>
      </c>
      <c t="s" s="4" r="B4">
        <v>668</v>
      </c>
    </row>
    <row spans="1:2" r="5">
      <c t="s" s="4" r="A5">
        <v>670</v>
      </c>
      <c t="s" s="4" r="B5">
        <v>6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25</v>
      </c>
    </row>
    <row spans="1:3" r="2">
      <c t="s" s="4" r="A2">
        <v>673</v>
      </c>
    </row>
    <row spans="1:3" r="3">
      <c t="s" s="3" r="A3">
        <v>674</v>
      </c>
    </row>
    <row spans="1:3" r="4">
      <c t="s" s="4" r="A4">
        <v>675</v>
      </c>
      <c t="n" s="7" r="B4">
        <v>519835</v>
      </c>
      <c t="n" s="7" r="C4">
        <v>473993</v>
      </c>
    </row>
    <row spans="1:3" r="5">
      <c t="s" s="4" r="A5">
        <v>676</v>
      </c>
      <c t="s" s="4" r="B5">
        <v>677</v>
      </c>
      <c t="s" s="4" r="C5">
        <v>678</v>
      </c>
    </row>
    <row spans="1:3" r="6">
      <c t="s" s="4" r="A6">
        <v>679</v>
      </c>
      <c t="n" s="7" r="B6">
        <v>366375</v>
      </c>
      <c t="n" s="7" r="C6">
        <v>340533</v>
      </c>
    </row>
    <row spans="1:3" r="7">
      <c t="s" s="4" r="A7">
        <v>680</v>
      </c>
      <c t="s" s="4" r="B7">
        <v>681</v>
      </c>
      <c t="s" s="4" r="C7">
        <v>681</v>
      </c>
    </row>
    <row spans="1:3" r="8">
      <c t="s" s="3" r="A8">
        <v>682</v>
      </c>
    </row>
    <row spans="1:3" r="9">
      <c t="s" s="4" r="A9">
        <v>675</v>
      </c>
      <c t="n" s="7" r="B9">
        <v>378919</v>
      </c>
      <c t="n" s="7" r="C9">
        <v>379631</v>
      </c>
    </row>
    <row spans="1:3" r="10">
      <c t="s" s="4" r="A10">
        <v>676</v>
      </c>
      <c t="s" s="4" r="B10">
        <v>683</v>
      </c>
      <c t="s" s="4" r="C10">
        <v>684</v>
      </c>
    </row>
    <row spans="1:3" r="11">
      <c t="s" s="4" r="A11">
        <v>679</v>
      </c>
      <c t="n" s="7" r="B11">
        <v>274781</v>
      </c>
      <c t="n" s="7" r="C11">
        <v>255400</v>
      </c>
    </row>
    <row spans="1:3" r="12">
      <c t="s" s="4" r="A12">
        <v>680</v>
      </c>
      <c t="s" s="4" r="B12">
        <v>685</v>
      </c>
      <c t="s" s="4" r="C12">
        <v>685</v>
      </c>
    </row>
    <row spans="1:3" r="13">
      <c t="s" s="3" r="A13">
        <v>686</v>
      </c>
    </row>
    <row spans="1:3" r="14">
      <c t="s" s="4" r="A14">
        <v>675</v>
      </c>
      <c t="n" s="7" r="B14">
        <v>361319</v>
      </c>
      <c t="n" s="7" r="C14">
        <v>338093</v>
      </c>
    </row>
    <row spans="1:3" r="15">
      <c t="s" s="4" r="A15">
        <v>676</v>
      </c>
      <c t="s" s="4" r="B15">
        <v>687</v>
      </c>
      <c t="s" s="4" r="C15">
        <v>688</v>
      </c>
    </row>
    <row spans="1:3" r="16">
      <c t="s" s="4" r="A16">
        <v>679</v>
      </c>
      <c t="n" s="7" r="B16">
        <v>206086</v>
      </c>
      <c t="n" s="7" r="C16">
        <v>191550</v>
      </c>
    </row>
    <row spans="1:3" r="17">
      <c t="s" s="4" r="A17">
        <v>680</v>
      </c>
      <c t="s" s="4" r="B17">
        <v>689</v>
      </c>
      <c t="s" s="4" r="C17">
        <v>689</v>
      </c>
    </row>
    <row spans="1:3" r="18">
      <c t="s" s="3" r="A18">
        <v>690</v>
      </c>
    </row>
    <row spans="1:3" r="19">
      <c t="s" s="4" r="A19">
        <v>675</v>
      </c>
      <c t="n" s="7" r="B19">
        <v>378919</v>
      </c>
      <c t="n" s="7" r="C19">
        <v>379631</v>
      </c>
    </row>
    <row spans="1:3" r="20">
      <c t="s" s="4" r="A20">
        <v>676</v>
      </c>
      <c t="s" s="4" r="B20">
        <v>691</v>
      </c>
      <c t="s" s="4" r="C20">
        <v>692</v>
      </c>
    </row>
    <row spans="1:3" r="21">
      <c t="s" s="4" r="A21">
        <v>679</v>
      </c>
      <c t="n" s="7" r="B21">
        <v>204149</v>
      </c>
      <c t="n" s="7" r="C21">
        <v>183379</v>
      </c>
    </row>
    <row spans="1:3" r="22">
      <c t="s" s="4" r="A22">
        <v>680</v>
      </c>
      <c t="s" s="4" r="B22">
        <v>693</v>
      </c>
      <c t="s" s="4" r="C22">
        <v>693</v>
      </c>
    </row>
    <row spans="1:3" r="23">
      <c t="s" s="4" r="A23">
        <v>694</v>
      </c>
    </row>
    <row spans="1:3" r="24">
      <c t="s" s="3" r="A24">
        <v>674</v>
      </c>
    </row>
    <row spans="1:3" r="25">
      <c t="s" s="4" r="A25">
        <v>675</v>
      </c>
      <c t="n" s="7" r="B25">
        <v>513567</v>
      </c>
      <c t="n" s="7" r="C25">
        <v>470495</v>
      </c>
    </row>
    <row spans="1:3" r="26">
      <c t="s" s="4" r="A26">
        <v>676</v>
      </c>
      <c t="s" s="4" r="B26">
        <v>695</v>
      </c>
      <c t="s" s="4" r="C26">
        <v>696</v>
      </c>
    </row>
    <row spans="1:3" r="27">
      <c t="s" s="4" r="A27">
        <v>679</v>
      </c>
      <c t="n" s="7" r="B27">
        <v>366177</v>
      </c>
      <c t="n" s="7" r="C27">
        <v>340259</v>
      </c>
    </row>
    <row spans="1:3" r="28">
      <c t="s" s="4" r="A28">
        <v>680</v>
      </c>
      <c t="s" s="4" r="B28">
        <v>681</v>
      </c>
      <c t="s" s="4" r="C28">
        <v>681</v>
      </c>
    </row>
    <row spans="1:3" r="29">
      <c t="s" s="4" r="A29">
        <v>697</v>
      </c>
      <c t="n" s="7" r="B29">
        <v>457722</v>
      </c>
      <c t="n" s="7" r="C29">
        <v>425323</v>
      </c>
    </row>
    <row spans="1:3" r="30">
      <c t="s" s="4" r="A30">
        <v>698</v>
      </c>
      <c t="s" s="4" r="B30">
        <v>699</v>
      </c>
      <c t="s" s="4" r="C30">
        <v>699</v>
      </c>
    </row>
    <row spans="1:3" r="31">
      <c t="s" s="3" r="A31">
        <v>682</v>
      </c>
    </row>
    <row spans="1:3" r="32">
      <c t="s" s="4" r="A32">
        <v>675</v>
      </c>
      <c t="n" s="7" r="B32">
        <v>482651</v>
      </c>
      <c t="n" s="7" r="C32">
        <v>443452</v>
      </c>
    </row>
    <row spans="1:3" r="33">
      <c t="s" s="4" r="A33">
        <v>676</v>
      </c>
      <c t="s" s="4" r="B33">
        <v>700</v>
      </c>
      <c t="s" s="4" r="C33">
        <v>701</v>
      </c>
    </row>
    <row spans="1:3" r="34">
      <c t="s" s="4" r="A34">
        <v>679</v>
      </c>
      <c t="n" s="7" r="B34">
        <v>274633</v>
      </c>
      <c t="n" s="7" r="C34">
        <v>255194</v>
      </c>
    </row>
    <row spans="1:3" r="35">
      <c t="s" s="4" r="A35">
        <v>680</v>
      </c>
      <c t="s" s="4" r="B35">
        <v>685</v>
      </c>
      <c t="s" s="4" r="C35">
        <v>685</v>
      </c>
    </row>
    <row spans="1:3" r="36">
      <c t="s" s="4" r="A36">
        <v>697</v>
      </c>
      <c t="n" s="7" r="B36">
        <v>366177</v>
      </c>
      <c t="n" s="7" r="C36">
        <v>340259</v>
      </c>
    </row>
    <row spans="1:3" r="37">
      <c t="s" s="4" r="A37">
        <v>698</v>
      </c>
      <c t="s" s="4" r="B37">
        <v>681</v>
      </c>
      <c t="s" s="4" r="C37">
        <v>681</v>
      </c>
    </row>
    <row spans="1:3" r="38">
      <c t="s" s="3" r="A38">
        <v>686</v>
      </c>
    </row>
    <row spans="1:3" r="39">
      <c t="s" s="4" r="A39">
        <v>675</v>
      </c>
      <c t="n" s="7" r="B39">
        <v>482651</v>
      </c>
      <c t="n" s="7" r="C39">
        <v>443452</v>
      </c>
    </row>
    <row spans="1:3" r="40">
      <c t="s" s="4" r="A40">
        <v>676</v>
      </c>
      <c t="s" s="4" r="B40">
        <v>700</v>
      </c>
      <c t="s" s="4" r="C40">
        <v>701</v>
      </c>
    </row>
    <row spans="1:3" r="41">
      <c t="s" s="4" r="A41">
        <v>679</v>
      </c>
      <c t="n" s="7" r="B41">
        <v>205975</v>
      </c>
      <c t="n" s="7" r="C41">
        <v>191396</v>
      </c>
    </row>
    <row spans="1:3" r="42">
      <c t="s" s="4" r="A42">
        <v>680</v>
      </c>
      <c t="s" s="4" r="B42">
        <v>689</v>
      </c>
      <c t="s" s="4" r="C42">
        <v>689</v>
      </c>
    </row>
    <row spans="1:3" r="43">
      <c t="s" s="4" r="A43">
        <v>697</v>
      </c>
      <c t="n" s="7" r="B43">
        <v>297519</v>
      </c>
      <c t="n" s="7" r="C43">
        <v>276460</v>
      </c>
    </row>
    <row spans="1:3" r="44">
      <c t="s" s="4" r="A44">
        <v>698</v>
      </c>
      <c t="s" s="4" r="B44">
        <v>702</v>
      </c>
      <c t="s" s="4" r="C44">
        <v>702</v>
      </c>
    </row>
    <row spans="1:3" r="45">
      <c t="s" s="3" r="A45">
        <v>690</v>
      </c>
    </row>
    <row spans="1:3" r="46">
      <c t="s" s="4" r="A46">
        <v>675</v>
      </c>
      <c t="n" s="7" r="B46">
        <v>482651</v>
      </c>
      <c t="n" s="7" r="C46">
        <v>443452</v>
      </c>
    </row>
    <row spans="1:3" r="47">
      <c t="s" s="4" r="A47">
        <v>676</v>
      </c>
      <c t="s" s="4" r="B47">
        <v>703</v>
      </c>
      <c t="s" s="4" r="C47">
        <v>704</v>
      </c>
    </row>
    <row spans="1:3" r="48">
      <c t="s" s="4" r="A48">
        <v>679</v>
      </c>
      <c t="n" s="7" r="B48">
        <v>204061</v>
      </c>
      <c t="n" s="7" r="C48">
        <v>182421</v>
      </c>
    </row>
    <row spans="1:3" r="49">
      <c t="s" s="4" r="A49">
        <v>680</v>
      </c>
      <c t="s" s="4" r="B49">
        <v>693</v>
      </c>
      <c t="s" s="4" r="C49">
        <v>693</v>
      </c>
    </row>
    <row spans="1:3" r="50">
      <c t="s" s="4" r="A50">
        <v>697</v>
      </c>
      <c t="n" s="7" r="B50">
        <v>255076</v>
      </c>
      <c t="n" s="7" r="C50">
        <v>228026</v>
      </c>
    </row>
    <row spans="1:3" r="51">
      <c t="s" s="4" r="A51">
        <v>698</v>
      </c>
      <c t="s" s="4" r="B51">
        <v>705</v>
      </c>
      <c t="s" s="4" r="C51">
        <v>7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6</v>
      </c>
      <c t="s" s="2" r="B1">
        <v>1</v>
      </c>
    </row>
    <row spans="1:3" r="2">
      <c t="s" s="2" r="B2">
        <v>2</v>
      </c>
      <c t="s" s="2" r="C2">
        <v>73</v>
      </c>
    </row>
    <row spans="1:3" r="3">
      <c t="s" s="3" r="A3">
        <v>519</v>
      </c>
    </row>
    <row spans="1:3" r="4">
      <c t="s" s="4" r="A4">
        <v>707</v>
      </c>
      <c t="n" s="7" r="B4">
        <v>324</v>
      </c>
      <c t="n" s="7" r="C4">
        <v>-361</v>
      </c>
    </row>
    <row spans="1:3" r="5">
      <c t="s" s="4" r="A5">
        <v>708</v>
      </c>
      <c t="n" s="6" r="B5">
        <v>175</v>
      </c>
      <c t="n" s="6" r="C5">
        <v>-193</v>
      </c>
    </row>
    <row spans="1:3" r="6">
      <c t="s" s="4" r="A6">
        <v>709</v>
      </c>
      <c t="n" s="6" r="B6">
        <v>216</v>
      </c>
      <c t="n" s="6" r="C6">
        <v>0</v>
      </c>
    </row>
    <row spans="1:3" r="7">
      <c t="s" s="4" r="A7">
        <v>710</v>
      </c>
      <c t="n" s="6" r="B7">
        <v>735</v>
      </c>
      <c t="n" s="7" r="C7">
        <v>0</v>
      </c>
    </row>
    <row spans="1:3" r="8">
      <c t="s" s="4" r="A8">
        <v>522</v>
      </c>
    </row>
    <row spans="1:3" r="9">
      <c t="s" s="3" r="A9">
        <v>519</v>
      </c>
    </row>
    <row spans="1:3" r="10">
      <c t="s" s="4" r="A10">
        <v>707</v>
      </c>
      <c t="n" s="6" r="B10">
        <v>324</v>
      </c>
    </row>
    <row spans="1:3" r="11">
      <c t="s" s="4" r="A11">
        <v>708</v>
      </c>
      <c t="n" s="6" r="B11">
        <v>175</v>
      </c>
    </row>
    <row spans="1:3" r="12">
      <c t="s" s="4" r="A12">
        <v>709</v>
      </c>
      <c t="n" s="6" r="B12">
        <v>216</v>
      </c>
    </row>
    <row spans="1:3" r="13">
      <c t="s" s="4" r="A13">
        <v>710</v>
      </c>
      <c t="n" s="6" r="B13">
        <v>735</v>
      </c>
    </row>
    <row spans="1:3" r="14">
      <c t="s" s="4" r="A14">
        <v>711</v>
      </c>
      <c t="n" s="7" r="B14">
        <v>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4"/>
    <col customWidth="1" max="2" min="2" width="24"/>
    <col customWidth="1" max="3" min="3" width="20"/>
    <col customWidth="1" max="4" min="4" width="21"/>
  </cols>
  <sheetData>
    <row spans="1:4" r="1">
      <c t="s" s="1" r="A1">
        <v>712</v>
      </c>
      <c t="s" s="2" r="B1">
        <v>713</v>
      </c>
      <c t="s" s="2" r="C1">
        <v>714</v>
      </c>
      <c t="s" s="2" r="D1">
        <v>543</v>
      </c>
    </row>
    <row spans="1:4" r="2">
      <c t="s" s="4" r="A2">
        <v>715</v>
      </c>
    </row>
    <row spans="1:4" r="3">
      <c t="s" s="3" r="A3">
        <v>716</v>
      </c>
    </row>
    <row spans="1:4" r="4">
      <c t="s" s="4" r="A4">
        <v>717</v>
      </c>
      <c t="n" s="9" r="B4">
        <v>0.08</v>
      </c>
    </row>
    <row spans="1:4" r="5">
      <c t="s" s="4" r="A5">
        <v>718</v>
      </c>
    </row>
    <row spans="1:4" r="6">
      <c t="s" s="3" r="A6">
        <v>716</v>
      </c>
    </row>
    <row spans="1:4" r="7">
      <c t="s" s="4" r="A7">
        <v>719</v>
      </c>
      <c t="n" s="7" r="D7">
        <v>0</v>
      </c>
    </row>
    <row spans="1:4" r="8">
      <c t="s" s="4" r="A8">
        <v>720</v>
      </c>
    </row>
    <row spans="1:4" r="9">
      <c t="s" s="3" r="A9">
        <v>716</v>
      </c>
    </row>
    <row spans="1:4" r="10">
      <c t="s" s="4" r="A10">
        <v>721</v>
      </c>
      <c t="n" s="6" r="C10">
        <v>2</v>
      </c>
    </row>
    <row spans="1:4" r="11">
      <c t="s" s="4" r="A11">
        <v>722</v>
      </c>
    </row>
    <row spans="1:4" r="12">
      <c t="s" s="3" r="A12">
        <v>716</v>
      </c>
    </row>
    <row spans="1:4" r="13">
      <c t="s" s="4" r="A13">
        <v>723</v>
      </c>
      <c t="s" s="4" r="C13">
        <v>6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51</v>
      </c>
      <c t="s" s="2" r="B1">
        <v>1</v>
      </c>
    </row>
    <row spans="1:4" r="2">
      <c t="s" s="2" r="B2">
        <v>2</v>
      </c>
      <c t="s" s="2" r="C2">
        <v>73</v>
      </c>
      <c t="s" s="2" r="D2">
        <v>25</v>
      </c>
    </row>
    <row spans="1:4" r="3">
      <c t="s" s="3" r="A3">
        <v>152</v>
      </c>
    </row>
    <row spans="1:4" r="4">
      <c t="s" s="4" r="A4">
        <v>153</v>
      </c>
      <c t="n" s="9" r="B4">
        <v>0.16</v>
      </c>
      <c t="n" s="9" r="C4">
        <v>0.16</v>
      </c>
    </row>
    <row spans="1:4" r="5">
      <c t="s" s="4" r="A5">
        <v>154</v>
      </c>
      <c t="n" s="9" r="B5">
        <v>0.01</v>
      </c>
      <c t="n" s="9" r="D5">
        <v>0.01</v>
      </c>
    </row>
    <row spans="1:4" r="6">
      <c t="s" s="4" r="A6">
        <v>155</v>
      </c>
      <c t="n" s="6" r="B6">
        <v>10000000</v>
      </c>
      <c t="n" s="6" r="D6">
        <v>10000000</v>
      </c>
    </row>
    <row spans="1:4" r="7">
      <c t="s" s="4" r="A7">
        <v>156</v>
      </c>
      <c t="n" s="9" r="B7">
        <v>0.01</v>
      </c>
      <c t="n" s="9" r="D7">
        <v>0.01</v>
      </c>
    </row>
    <row spans="1:4" r="8">
      <c t="s" s="4" r="A8">
        <v>157</v>
      </c>
      <c t="n" s="6" r="B8">
        <v>100000000</v>
      </c>
      <c t="n" s="6" r="D8">
        <v>10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73</v>
      </c>
    </row>
    <row spans="1:3" r="3">
      <c t="s" s="3" r="A3">
        <v>159</v>
      </c>
    </row>
    <row spans="1:3" r="4">
      <c t="s" s="4" r="A4">
        <v>113</v>
      </c>
      <c t="n" s="7" r="B4">
        <v>24261</v>
      </c>
      <c t="n" s="7" r="C4">
        <v>20023</v>
      </c>
    </row>
    <row spans="1:3" r="5">
      <c t="s" s="3" r="A5">
        <v>160</v>
      </c>
    </row>
    <row spans="1:3" r="6">
      <c t="s" s="4" r="A6">
        <v>161</v>
      </c>
      <c t="n" s="6" r="B6">
        <v>3306</v>
      </c>
      <c t="n" s="6" r="C6">
        <v>3074</v>
      </c>
    </row>
    <row spans="1:3" r="7">
      <c t="s" s="4" r="A7">
        <v>162</v>
      </c>
      <c t="n" s="6" r="B7">
        <v>-3362</v>
      </c>
      <c t="n" s="6" r="C7">
        <v>-1211</v>
      </c>
    </row>
    <row spans="1:3" r="8">
      <c t="s" s="4" r="A8">
        <v>163</v>
      </c>
      <c t="n" s="6" r="B8">
        <v>980</v>
      </c>
      <c t="n" s="6" r="C8">
        <v>739</v>
      </c>
    </row>
    <row spans="1:3" r="9">
      <c t="s" s="4" r="A9">
        <v>164</v>
      </c>
      <c t="n" s="6" r="B9">
        <v>812</v>
      </c>
      <c t="n" s="6" r="C9">
        <v>772</v>
      </c>
    </row>
    <row spans="1:3" r="10">
      <c t="s" s="4" r="A10">
        <v>165</v>
      </c>
      <c t="n" s="6" r="B10">
        <v>64</v>
      </c>
      <c t="n" s="6" r="C10">
        <v>75</v>
      </c>
    </row>
    <row spans="1:3" r="11">
      <c t="s" s="4" r="A11">
        <v>141</v>
      </c>
      <c t="n" s="6" r="B11">
        <v>3641</v>
      </c>
      <c t="n" s="6" r="C11">
        <v>2099</v>
      </c>
    </row>
    <row spans="1:3" r="12">
      <c t="s" s="4" r="A12">
        <v>166</v>
      </c>
      <c t="n" s="6" r="B12">
        <v>-103</v>
      </c>
      <c t="n" s="6" r="C12">
        <v>-22</v>
      </c>
    </row>
    <row spans="1:3" r="13">
      <c t="s" s="4" r="A13">
        <v>93</v>
      </c>
      <c t="n" s="6" r="B13">
        <v>-4</v>
      </c>
      <c t="n" s="6" r="C13">
        <v>-90</v>
      </c>
    </row>
    <row spans="1:3" r="14">
      <c t="s" s="4" r="A14">
        <v>94</v>
      </c>
      <c t="n" s="6" r="B14">
        <v>-41</v>
      </c>
      <c t="n" s="6" r="C14">
        <v>0</v>
      </c>
    </row>
    <row spans="1:3" r="15">
      <c t="s" s="4" r="A15">
        <v>167</v>
      </c>
      <c t="n" s="6" r="B15">
        <v>-53</v>
      </c>
      <c t="n" s="6" r="C15">
        <v>-179</v>
      </c>
    </row>
    <row spans="1:3" r="16">
      <c t="s" s="4" r="A16">
        <v>168</v>
      </c>
      <c t="n" s="6" r="B16">
        <v>55</v>
      </c>
      <c t="n" s="6" r="C16">
        <v>25</v>
      </c>
    </row>
    <row spans="1:3" r="17">
      <c t="s" s="4" r="A17">
        <v>169</v>
      </c>
      <c t="n" s="6" r="B17">
        <v>-388</v>
      </c>
      <c t="n" s="6" r="C17">
        <v>194</v>
      </c>
    </row>
    <row spans="1:3" r="18">
      <c t="s" s="4" r="A18">
        <v>87</v>
      </c>
      <c t="n" s="6" r="B18">
        <v>5120</v>
      </c>
      <c t="n" s="6" r="C18">
        <v>3329</v>
      </c>
    </row>
    <row spans="1:3" r="19">
      <c t="s" s="4" r="A19">
        <v>170</v>
      </c>
      <c t="n" s="6" r="B19">
        <v>-535</v>
      </c>
      <c t="n" s="6" r="C19">
        <v>-538</v>
      </c>
    </row>
    <row spans="1:3" r="20">
      <c t="s" s="4" r="A20">
        <v>171</v>
      </c>
      <c t="n" s="6" r="B20">
        <v>-133684</v>
      </c>
      <c t="n" s="6" r="C20">
        <v>-113721</v>
      </c>
    </row>
    <row spans="1:3" r="21">
      <c t="s" s="4" r="A21">
        <v>172</v>
      </c>
      <c t="n" s="6" r="B21">
        <v>132041</v>
      </c>
      <c t="n" s="6" r="C21">
        <v>110937</v>
      </c>
    </row>
    <row spans="1:3" r="22">
      <c t="s" s="4" r="A22">
        <v>173</v>
      </c>
      <c t="n" s="6" r="B22">
        <v>446</v>
      </c>
      <c t="n" s="6" r="C22">
        <v>6243</v>
      </c>
    </row>
    <row spans="1:3" r="23">
      <c t="s" s="4" r="A23">
        <v>174</v>
      </c>
      <c t="n" s="6" r="B23">
        <v>2068</v>
      </c>
      <c t="n" s="6" r="C23">
        <v>36111</v>
      </c>
    </row>
    <row spans="1:3" r="24">
      <c t="s" s="4" r="A24">
        <v>175</v>
      </c>
      <c t="n" s="6" r="B24">
        <v>34624</v>
      </c>
      <c t="n" s="6" r="C24">
        <v>67860</v>
      </c>
    </row>
    <row spans="1:3" r="25">
      <c t="s" s="3" r="A25">
        <v>176</v>
      </c>
    </row>
    <row spans="1:3" r="26">
      <c t="s" s="4" r="A26">
        <v>177</v>
      </c>
      <c t="n" s="6" r="B26">
        <v>399799</v>
      </c>
      <c t="n" s="6" r="C26">
        <v>171680</v>
      </c>
    </row>
    <row spans="1:3" r="27">
      <c t="s" s="4" r="A27">
        <v>178</v>
      </c>
      <c t="n" s="6" r="B27">
        <v>5399</v>
      </c>
      <c t="n" s="6" r="C27">
        <v>12128</v>
      </c>
    </row>
    <row spans="1:3" r="28">
      <c t="s" s="4" r="A28">
        <v>179</v>
      </c>
      <c t="n" s="6" r="B28">
        <v>-417911</v>
      </c>
      <c t="n" s="6" r="C28">
        <v>-156599</v>
      </c>
    </row>
    <row spans="1:3" r="29">
      <c t="s" s="4" r="A29">
        <v>180</v>
      </c>
      <c t="n" s="6" r="B29">
        <v>48860</v>
      </c>
      <c t="n" s="6" r="C29">
        <v>0</v>
      </c>
    </row>
    <row spans="1:3" r="30">
      <c t="s" s="4" r="A30">
        <v>181</v>
      </c>
      <c t="n" s="6" r="B30">
        <v>-15000</v>
      </c>
      <c t="n" s="6" r="C30">
        <v>0</v>
      </c>
    </row>
    <row spans="1:3" r="31">
      <c t="s" s="4" r="A31">
        <v>182</v>
      </c>
      <c t="n" s="6" r="B31">
        <v>-12020</v>
      </c>
      <c t="n" s="6" r="C31">
        <v>402</v>
      </c>
    </row>
    <row spans="1:3" r="32">
      <c t="s" s="4" r="A32">
        <v>183</v>
      </c>
      <c t="n" s="6" r="B32">
        <v>-259286</v>
      </c>
      <c t="n" s="6" r="C32">
        <v>-172760</v>
      </c>
    </row>
    <row spans="1:3" r="33">
      <c t="s" s="4" r="A33">
        <v>184</v>
      </c>
      <c t="n" s="6" r="B33">
        <v>-3564</v>
      </c>
      <c t="n" s="6" r="C33">
        <v>-4290</v>
      </c>
    </row>
    <row spans="1:3" r="34">
      <c t="s" s="4" r="A34">
        <v>185</v>
      </c>
      <c t="n" s="6" r="B34">
        <v>163</v>
      </c>
      <c t="n" s="6" r="C34">
        <v>0</v>
      </c>
    </row>
    <row spans="1:3" r="35">
      <c t="s" s="4" r="A35">
        <v>186</v>
      </c>
      <c t="n" s="6" r="B35">
        <v>1122</v>
      </c>
      <c t="n" s="6" r="C35">
        <v>1437</v>
      </c>
    </row>
    <row spans="1:3" r="36">
      <c t="s" s="4" r="A36">
        <v>187</v>
      </c>
      <c t="n" s="6" r="B36">
        <v>0</v>
      </c>
      <c t="n" s="6" r="C36">
        <v>-10</v>
      </c>
    </row>
    <row spans="1:3" r="37">
      <c t="s" s="4" r="A37">
        <v>188</v>
      </c>
      <c t="n" s="6" r="B37">
        <v>-252438</v>
      </c>
      <c t="n" s="6" r="C37">
        <v>-148012</v>
      </c>
    </row>
    <row spans="1:3" r="38">
      <c t="s" s="3" r="A38">
        <v>189</v>
      </c>
    </row>
    <row spans="1:3" r="39">
      <c t="s" s="4" r="A39">
        <v>190</v>
      </c>
      <c t="n" s="6" r="B39">
        <v>213324</v>
      </c>
      <c t="n" s="6" r="C39">
        <v>175533</v>
      </c>
    </row>
    <row spans="1:3" r="40">
      <c t="s" s="4" r="A40">
        <v>191</v>
      </c>
      <c t="n" s="6" r="B40">
        <v>-53886</v>
      </c>
      <c t="n" s="6" r="C40">
        <v>42353</v>
      </c>
    </row>
    <row spans="1:3" r="41">
      <c t="s" s="4" r="A41">
        <v>192</v>
      </c>
      <c t="n" s="6" r="B41">
        <v>525000</v>
      </c>
      <c t="n" s="6" r="C41">
        <v>105000</v>
      </c>
    </row>
    <row spans="1:3" r="42">
      <c t="s" s="4" r="A42">
        <v>193</v>
      </c>
      <c t="n" s="6" r="B42">
        <v>-342541</v>
      </c>
      <c t="n" s="6" r="C42">
        <v>-140039</v>
      </c>
    </row>
    <row spans="1:3" r="43">
      <c t="s" s="4" r="A43">
        <v>194</v>
      </c>
      <c t="n" s="6" r="B43">
        <v>8528</v>
      </c>
      <c t="n" s="6" r="C43">
        <v>1362</v>
      </c>
    </row>
    <row spans="1:3" r="44">
      <c t="s" s="4" r="A44">
        <v>195</v>
      </c>
      <c t="n" s="6" r="B44">
        <v>-5798</v>
      </c>
      <c t="n" s="6" r="C44">
        <v>-966</v>
      </c>
    </row>
    <row spans="1:3" r="45">
      <c t="s" s="4" r="A45">
        <v>196</v>
      </c>
      <c t="n" s="6" r="B45">
        <v>43413</v>
      </c>
      <c t="n" s="6" r="C45">
        <v>0</v>
      </c>
    </row>
    <row spans="1:3" r="46">
      <c t="s" s="4" r="A46">
        <v>196</v>
      </c>
      <c t="n" s="6" r="B46">
        <v>-23938</v>
      </c>
      <c t="n" s="6" r="C46">
        <v>0</v>
      </c>
    </row>
    <row spans="1:3" r="47">
      <c t="s" s="4" r="A47">
        <v>197</v>
      </c>
      <c t="n" s="6" r="B47">
        <v>0</v>
      </c>
      <c t="n" s="6" r="C47">
        <v>-144</v>
      </c>
    </row>
    <row spans="1:3" r="48">
      <c t="s" s="4" r="A48">
        <v>198</v>
      </c>
      <c t="n" s="6" r="B48">
        <v>-2962</v>
      </c>
      <c t="n" s="6" r="C48">
        <v>-2798</v>
      </c>
    </row>
    <row spans="1:3" r="49">
      <c t="s" s="4" r="A49">
        <v>199</v>
      </c>
      <c t="n" s="6" r="B49">
        <v>361140</v>
      </c>
      <c t="n" s="6" r="C49">
        <v>180301</v>
      </c>
    </row>
    <row spans="1:3" r="50">
      <c t="s" s="4" r="A50">
        <v>200</v>
      </c>
      <c t="n" s="6" r="B50">
        <v>143326</v>
      </c>
      <c t="n" s="6" r="C50">
        <v>100149</v>
      </c>
    </row>
    <row spans="1:3" r="51">
      <c t="s" s="4" r="A51">
        <v>201</v>
      </c>
      <c t="n" s="6" r="B51">
        <v>293279</v>
      </c>
      <c t="n" s="6" r="C51">
        <v>324047</v>
      </c>
    </row>
    <row spans="1:3" r="52">
      <c t="s" s="4" r="A52">
        <v>202</v>
      </c>
      <c t="n" s="7" r="B52">
        <v>436605</v>
      </c>
      <c t="n" s="7" r="C52">
        <v>4241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tatement of Cash Flows</vt:lpstr>
      <vt:lpstr>Securities Available for Sale</vt:lpstr>
      <vt:lpstr>Loans, Net and Allowance for Lo</vt:lpstr>
      <vt:lpstr>Commitments and Contingencies</vt:lpstr>
      <vt:lpstr>Repurchase Agreements and Other</vt:lpstr>
      <vt:lpstr>Income Taxes</vt:lpstr>
      <vt:lpstr>Fair Value Measurements</vt:lpstr>
      <vt:lpstr>Stock Awards and Stock Warrants</vt:lpstr>
      <vt:lpstr>Regulatory Matters</vt:lpstr>
      <vt:lpstr>Business Combinations</vt:lpstr>
      <vt:lpstr>Subsequent Event</vt:lpstr>
      <vt:lpstr>Summary of Significant Accoun21</vt:lpstr>
      <vt:lpstr>Summary of Significant Accoun22</vt:lpstr>
      <vt:lpstr>Statement of Cash Flows (Tables</vt:lpstr>
      <vt:lpstr>Securities Available for Sale (</vt:lpstr>
      <vt:lpstr>Loans, Net and Allowance for 25</vt:lpstr>
      <vt:lpstr>Commitments and Contingencies (</vt:lpstr>
      <vt:lpstr>Income Taxes (Tables)</vt:lpstr>
      <vt:lpstr>Fair Value Measurements (Tables</vt:lpstr>
      <vt:lpstr>Stock Awards and Stock Warran29</vt:lpstr>
      <vt:lpstr>Regulatory Matters (Tables)</vt:lpstr>
      <vt:lpstr>Summary of Significant Accoun31</vt:lpstr>
      <vt:lpstr>Summary of Significant Accoun32</vt:lpstr>
      <vt:lpstr>Statement of Cash Flows - Addit</vt:lpstr>
      <vt:lpstr>Statement of Cash Flows - Measu</vt:lpstr>
      <vt:lpstr>Securities Available for Sale -</vt:lpstr>
      <vt:lpstr>Securities Available for Sale36</vt:lpstr>
      <vt:lpstr>Securities Available for Sale37</vt:lpstr>
      <vt:lpstr>Securities Available for Sale38</vt:lpstr>
      <vt:lpstr>Securities Available for Sale39</vt:lpstr>
      <vt:lpstr>Loans, Net and Allowance for 40</vt:lpstr>
      <vt:lpstr>Loans, Net and Allowance for 41</vt:lpstr>
      <vt:lpstr>Loans, Net and Allowance for 42</vt:lpstr>
      <vt:lpstr>Loans, Net and Allowance for 43</vt:lpstr>
      <vt:lpstr>Loans, Net and Allowance for 44</vt:lpstr>
      <vt:lpstr>Loans, Net and Allowance for 45</vt:lpstr>
      <vt:lpstr>Loans, Net and Allowance for 46</vt:lpstr>
      <vt:lpstr>Loans, Net and Allowance for 47</vt:lpstr>
      <vt:lpstr>Loans, Net and Allowance for 48</vt:lpstr>
      <vt:lpstr>Loans, Net and Allowance for 49</vt:lpstr>
      <vt:lpstr>Loans, Net and Allowance for 50</vt:lpstr>
      <vt:lpstr>Loans, Net and Allowance for 51</vt:lpstr>
      <vt:lpstr>Commitments and Contingencies52</vt:lpstr>
      <vt:lpstr>Commitments and Contingencies -</vt:lpstr>
      <vt:lpstr>Repurchase Agreements and Oth54</vt:lpstr>
      <vt:lpstr>Income Taxes - Tax Expense (Det</vt:lpstr>
      <vt:lpstr>Income Taxes - Additional Infor</vt:lpstr>
      <vt:lpstr>Fair Value Measurements - Asset</vt:lpstr>
      <vt:lpstr>Fair Value Measurements - Ass58</vt:lpstr>
      <vt:lpstr>Fair Value Measurements - Carry</vt:lpstr>
      <vt:lpstr>Stock Awards and Stock Warran60</vt:lpstr>
      <vt:lpstr>Stock Awards and Stock Warran61</vt:lpstr>
      <vt:lpstr>Stock Awards and Stock Warran62</vt:lpstr>
      <vt:lpstr>Regulatory Matters - Additional</vt:lpstr>
      <vt:lpstr>Regulatory Matters - Actual Cap</vt:lpstr>
      <vt:lpstr>Business Combination - Addition</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2:46:31Z</dcterms:created>
  <dcterms:modified xmlns:dcterms="http://purl.org/dc/terms/" xmlns:xsi="http://www.w3.org/2001/XMLSchema-instance" xsi:type="dcterms:W3CDTF">2016-07-27T12:46:31Z</dcterms:modified>
  <dc:title xmlns:dc="http://purl.org/dc/elements/1.1/">Untitled</dc:title>
  <dc:description xmlns:dc="http://purl.org/dc/elements/1.1/"/>
  <dc:subject xmlns:dc="http://purl.org/dc/elements/1.1/"/>
  <cp:keywords/>
  <cp:category/>
</cp:coreProperties>
</file>